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STATEMENTS OF COM5" sheetId="5" r:id="rId5"/>
    <s:sheet name="CONSOLIDATED BALANCE SHEETS" sheetId="6" r:id="rId6"/>
    <s:sheet name="CONSOLIDATED BALANCE SHEETS Par" sheetId="7" r:id="rId7"/>
    <s:sheet name="CONSOLIDATED STATEMENTS OF CASH" sheetId="8" r:id="rId8"/>
    <s:sheet name="CONSOLIDATED STATEMENT OF CHANG" sheetId="9" r:id="rId9"/>
    <s:sheet name="CONSOLIDATED STATEMENT OF CHA10" sheetId="10" r:id="rId10"/>
    <s:sheet name="SUMMARY OF SIGNIFICANT ACCOUNTI" sheetId="11" r:id="rId11"/>
    <s:sheet name="DISCONTINUED OPERATIONS" sheetId="12" r:id="rId12"/>
    <s:sheet name="FAIR VALUE MEASUREMENTS" sheetId="13" r:id="rId13"/>
    <s:sheet name="RISK MANAGEMENT AND HEDGING ACT" sheetId="14" r:id="rId14"/>
    <s:sheet name="SHORT-TERM BORROWINGS (Notes)" sheetId="15" r:id="rId15"/>
    <s:sheet name="LONG-TERM DEBT" sheetId="16" r:id="rId16"/>
    <s:sheet name="EQUITY" sheetId="17" r:id="rId17"/>
    <s:sheet name="ACCUMULATED OTHER COMPREHENSIVE" sheetId="18" r:id="rId18"/>
    <s:sheet name="EARNINGS PER SHARE" sheetId="19" r:id="rId19"/>
    <s:sheet name="EMPLOYEE BENEFIT PLANS" sheetId="20" r:id="rId20"/>
    <s:sheet name="UNCONSOLIDATED AFFILIATES" sheetId="21" r:id="rId21"/>
    <s:sheet name="ONEOK PARTNERS" sheetId="22" r:id="rId22"/>
    <s:sheet name="COMMITMENTS AND CONTINGENCIES" sheetId="23" r:id="rId23"/>
    <s:sheet name="SEGMENTS" sheetId="24" r:id="rId24"/>
    <s:sheet name="SUMMARY OF SIGNIFICANT ACCOUN25" sheetId="25" r:id="rId25"/>
    <s:sheet name="FAIR VALUE MEASUREMENTS FAIR VA" sheetId="26" r:id="rId26"/>
    <s:sheet name="RISK MANAGEMENT AND HEDGING A27" sheetId="27" r:id="rId27"/>
    <s:sheet name="ONEOK PARTNERS (Policies)" sheetId="28" r:id="rId28"/>
    <s:sheet name="SEGMENTS SEGMENTS (Policies)" sheetId="29" r:id="rId29"/>
    <s:sheet name="DISCONTINUED OPERATIONS (Tables" sheetId="30" r:id="rId30"/>
    <s:sheet name="FAIR VALUE MEASUREMENTS (Tables" sheetId="31" r:id="rId31"/>
    <s:sheet name="RISK MANAGEMENT AND HEDGING A32" sheetId="32" r:id="rId32"/>
    <s:sheet name="LONG-TERM DEBT LONG-TERM DEBT (" sheetId="33" r:id="rId33"/>
    <s:sheet name="ACCUMULATED OTHER COMPREHENSI34" sheetId="34" r:id="rId34"/>
    <s:sheet name="EARNINGS PER SHARE (Tables)" sheetId="35" r:id="rId35"/>
    <s:sheet name="EMPLOYEE BENEFIT PLANS (Tables)" sheetId="36" r:id="rId36"/>
    <s:sheet name="UNCONSOLIDATED AFFILIATES (Tabl" sheetId="37" r:id="rId37"/>
    <s:sheet name="ONEOK PARTNERS (Tables)" sheetId="38" r:id="rId38"/>
    <s:sheet name="SEGMENTS (Tables)" sheetId="39" r:id="rId39"/>
    <s:sheet name="DISCONTINUED OPERATIONS (Detail" sheetId="40" r:id="rId40"/>
    <s:sheet name="FAIR VALUE MEASUREMENTS - Part " sheetId="41" r:id="rId41"/>
    <s:sheet name="FAIR VALUE MEASUREMENTS - Par42" sheetId="42" r:id="rId42"/>
    <s:sheet name="RISK MANAGEMENT AND HEDGING A43" sheetId="43" r:id="rId43"/>
    <s:sheet name="RISK MANAGEMENT AND HEDGING A44" sheetId="44" r:id="rId44"/>
    <s:sheet name="RISK MANAGEMENT AND HEDGING A45" sheetId="45" r:id="rId45"/>
    <s:sheet name="SHORT-TERM BORROWINGS (Details)" sheetId="46" r:id="rId46"/>
    <s:sheet name="LONG-TERM DEBT (Details)" sheetId="47" r:id="rId47"/>
    <s:sheet name="EQUITY (Details)" sheetId="48" r:id="rId48"/>
    <s:sheet name="ACCUMULATED OTHER COMPREHENSI49" sheetId="49" r:id="rId49"/>
    <s:sheet name="EARNINGS PER SHARE (Details)" sheetId="50" r:id="rId50"/>
    <s:sheet name="EMPLOYEE BENEFIT PLANS (Details" sheetId="51" r:id="rId51"/>
    <s:sheet name="UNCONSOLIDATED AFFILIATES (Deta" sheetId="52" r:id="rId52"/>
    <s:sheet name="ONEOK PARTNERS (Details)" sheetId="53" r:id="rId53"/>
    <s:sheet name="SEGMENTS Part 1 (Details)" sheetId="54" r:id="rId54"/>
    <s:sheet name="SEGMENTS SEGMENTS Part 2 (Detai" sheetId="55" r:id="rId55"/>
  </s:sheets>
  <s:definedNames/>
  <s:calcPr calcId="124519" calcMode="auto" fullCalcOnLoad="1"/>
</s:workbook>
</file>

<file path=xl/sharedStrings.xml><?xml version="1.0" encoding="utf-8"?>
<sst xmlns="http://schemas.openxmlformats.org/spreadsheetml/2006/main" uniqueCount="667">
  <si>
    <t>Document And Entity Information - shares</t>
  </si>
  <si>
    <t>3 Months Ended</t>
  </si>
  <si>
    <t>Mar. 31, 2016</t>
  </si>
  <si>
    <t>Apr. 25, 2016</t>
  </si>
  <si>
    <t>Document Information [Line Items]</t>
  </si>
  <si>
    <t>Entity Registrant Name</t>
  </si>
  <si>
    <t>ONEOK INC /NEW/</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6</t>
  </si>
  <si>
    <t>CONSOLIDATED STATEMENTS OF INCOME - USD ($) shares in Thousands, $ in Thousands</t>
  </si>
  <si>
    <t>Mar. 31, 2015</t>
  </si>
  <si>
    <t>Revenues</t>
  </si>
  <si>
    <t>Commodity sales</t>
  </si>
  <si>
    <t>Services</t>
  </si>
  <si>
    <t>Total revenues</t>
  </si>
  <si>
    <t>Cost of sales and fuel (exclusive of items shown separately below)</t>
  </si>
  <si>
    <t>Operations and maintenance</t>
  </si>
  <si>
    <t>Depreciation and amortization</t>
  </si>
  <si>
    <t>General taxes</t>
  </si>
  <si>
    <t>(Gain) loss on sale of assets</t>
  </si>
  <si>
    <t>Operating income</t>
  </si>
  <si>
    <t>Equity in net earnings from investments (Note K)</t>
  </si>
  <si>
    <t>Allowance for equity funds used during construction</t>
  </si>
  <si>
    <t>Other income</t>
  </si>
  <si>
    <t>Other expense</t>
  </si>
  <si>
    <t>Interest expense (net of capitalized interest of $2,887 and $7,230, respectively)</t>
  </si>
  <si>
    <t>Income before income taxes</t>
  </si>
  <si>
    <t>Income taxes</t>
  </si>
  <si>
    <t>Income from continuing operations</t>
  </si>
  <si>
    <t>Income (loss) from discontinued operations, net of tax (Note B)</t>
  </si>
  <si>
    <t>Net income</t>
  </si>
  <si>
    <t>Less: Net income attributable to noncontrolling interests</t>
  </si>
  <si>
    <t>Net income attributable to ONEOK</t>
  </si>
  <si>
    <t>Amounts attributable to ONEOK:</t>
  </si>
  <si>
    <t>Income (loss) from discontinued operations</t>
  </si>
  <si>
    <t>Basic earnings per share:</t>
  </si>
  <si>
    <t>Income from continuing operations (Note I)</t>
  </si>
  <si>
    <t>Diluted earnings per share:</t>
  </si>
  <si>
    <t>Average shares (thousands)</t>
  </si>
  <si>
    <t>Basic</t>
  </si>
  <si>
    <t>Diluted</t>
  </si>
  <si>
    <t>Dividends declared per share of common stock</t>
  </si>
  <si>
    <t>CONSOLIDATED STATEMENTS OF INCOME (Parenthetical) - USD ($) $ in Thousands</t>
  </si>
  <si>
    <t>Interest Costs, Capitalized During Period</t>
  </si>
  <si>
    <t>CONSOLIDATED STATEMENTS OF COMPREHENSIVE INCOME - USD ($) $ in Thousands</t>
  </si>
  <si>
    <t>Statement of Comprehensive Income [Abstract]</t>
  </si>
  <si>
    <t>Other comprehensive income (loss), net of tax</t>
  </si>
  <si>
    <t>Unrealized gains (losses) on derivatives, net of tax of $3,039 and $1,679, respectively</t>
  </si>
  <si>
    <t>Realized (gains) losses on derivatives in net income, net of tax of $1,276 and $1,225, respectively</t>
  </si>
  <si>
    <t>Unrealized holding gains (losses) on available-for-sale securities, net of tax of $0 and $648, respectively</t>
  </si>
  <si>
    <t>Change in pension and postretirement benefit plan liability, net of tax of $(1,035) and $(1,599), respectively</t>
  </si>
  <si>
    <t>Other comprehensive income (loss) on investments in unconsolidated affiliates, net of tax of $884 and $0, respectively</t>
  </si>
  <si>
    <t>Total other comprehensive income (loss), net of tax</t>
  </si>
  <si>
    <t>Comprehensive income</t>
  </si>
  <si>
    <t>Less: Comprehensive income attributable to noncontrolling interest</t>
  </si>
  <si>
    <t>Comprehensive income attributable to ONEOK</t>
  </si>
  <si>
    <t>CONSOLIDATED STATEMENTS OF COMPREHENSIVE INCOME Parenthetical - USD ($) $ in Thousands</t>
  </si>
  <si>
    <t>Unrealized gains (losses) on derivatives, tax</t>
  </si>
  <si>
    <t>Realized (gains) losses on derivatives in net income, tax</t>
  </si>
  <si>
    <t>Unrealized holding gains (losses) on available-for-sale securities, tax</t>
  </si>
  <si>
    <t>Change in pension and postretirement benefit plan liability, tax</t>
  </si>
  <si>
    <t>Other comprehensive income (loss) on investments in unconsolidated affiliates, tax</t>
  </si>
  <si>
    <t>CONSOLIDATED BALANCE SHEETS - USD ($) $ in Thousands</t>
  </si>
  <si>
    <t>Dec. 31, 2015</t>
  </si>
  <si>
    <t>Current assets</t>
  </si>
  <si>
    <t>Cash and cash equivalents</t>
  </si>
  <si>
    <t>Accounts receivable, net</t>
  </si>
  <si>
    <t>Materials and supplies</t>
  </si>
  <si>
    <t>Natural gas and natural gas liquids in storage</t>
  </si>
  <si>
    <t>Commodity imbalances</t>
  </si>
  <si>
    <t>Other current assets</t>
  </si>
  <si>
    <t>Assets of discontinued operations (Note B)</t>
  </si>
  <si>
    <t>Total current assets</t>
  </si>
  <si>
    <t>Property, plant and equipment</t>
  </si>
  <si>
    <t>Accumulated depreciation and amortization</t>
  </si>
  <si>
    <t>Net property, plant and equipment</t>
  </si>
  <si>
    <t>Investments and other assets</t>
  </si>
  <si>
    <t>Investments in unconsolidated affiliates</t>
  </si>
  <si>
    <t>Goodwill and intangible assets</t>
  </si>
  <si>
    <t>Other assets</t>
  </si>
  <si>
    <t>Total investments and other assets</t>
  </si>
  <si>
    <t>Total assets</t>
  </si>
  <si>
    <t>Current liabilities</t>
  </si>
  <si>
    <t>Current maturities of long-term debt</t>
  </si>
  <si>
    <t>Short-term borrowings (Note E)</t>
  </si>
  <si>
    <t>Accounts payable</t>
  </si>
  <si>
    <t>Accrued interest</t>
  </si>
  <si>
    <t>Other current liabilities</t>
  </si>
  <si>
    <t>Liabilities of discontinued operations (Note B)</t>
  </si>
  <si>
    <t>Total current liabilities</t>
  </si>
  <si>
    <t>Long-term debt, excluding current maturities (Note F)</t>
  </si>
  <si>
    <t>Deferred credits and other liabilities</t>
  </si>
  <si>
    <t>Deferred income taxes</t>
  </si>
  <si>
    <t>Other deferred credits</t>
  </si>
  <si>
    <t>Total deferred credits and other liabilities</t>
  </si>
  <si>
    <t>Commitments and contingencies (Note M)</t>
  </si>
  <si>
    <t xml:space="preserve"> </t>
  </si>
  <si>
    <t>ONEOK shareholders' equity:</t>
  </si>
  <si>
    <t>Common stock, $0.01 par value: authorized 600,000,000 shares; issued 245,811,180 shares and outstanding 210,098,753 shares at March 31, 2016; issued 245,811,180 shares and outstanding 209,731,028 shares at December 31, 2015</t>
  </si>
  <si>
    <t>Paid-in capital</t>
  </si>
  <si>
    <t>Accumulated other comprehensive loss (Note H)</t>
  </si>
  <si>
    <t>Retained earnings</t>
  </si>
  <si>
    <t>Treasury stock, at cost: 35,712,427 shares at March 31, 2016, and 36,080,152 shares at December 31, 2015</t>
  </si>
  <si>
    <t>Total ONEOK shareholders' equity</t>
  </si>
  <si>
    <t>Noncontrolling interests in consolidated subsidiaries</t>
  </si>
  <si>
    <t>Total equity</t>
  </si>
  <si>
    <t>Total liabilities and equity</t>
  </si>
  <si>
    <t>CONSOLIDATED BALANCE SHEETS Parenthetical - $ / shares</t>
  </si>
  <si>
    <t>Equity (Note G)</t>
  </si>
  <si>
    <t>Common stock, shares, par value (in dollars per share)</t>
  </si>
  <si>
    <t>Common stock, shares, authorized (in shares)</t>
  </si>
  <si>
    <t>Common stock, shares, issued (in shares)</t>
  </si>
  <si>
    <t>Common stock, shares, outstanding (in shares)</t>
  </si>
  <si>
    <t>Treasury stock, shares (in shares)</t>
  </si>
  <si>
    <t>CONSOLIDATED STATEMENTS OF CASH FLOWS - USD ($) $ in Thousands</t>
  </si>
  <si>
    <t>Operating Activities</t>
  </si>
  <si>
    <t>Adjustments to reconcile net income to net cash provided by operating activities:</t>
  </si>
  <si>
    <t>Equity in net earnings from investments</t>
  </si>
  <si>
    <t>Distributions received from unconsolidated affiliates</t>
  </si>
  <si>
    <t>Share-based compensation expense</t>
  </si>
  <si>
    <t>Pension and postretirement benefit expense, net of contributions</t>
  </si>
  <si>
    <t>Changes in assets and liabilities:</t>
  </si>
  <si>
    <t>Accounts receivable</t>
  </si>
  <si>
    <t>Commodity imbalances, net</t>
  </si>
  <si>
    <t>Settlement of exit activities liabilities</t>
  </si>
  <si>
    <t>Risk management assets and liabilities</t>
  </si>
  <si>
    <t>Other assets and liabilities, net</t>
  </si>
  <si>
    <t>Cash provided by operating activities</t>
  </si>
  <si>
    <t>Investing Activities</t>
  </si>
  <si>
    <t>Capital expenditures (less allowance for equity funds used during construction)</t>
  </si>
  <si>
    <t>Contributions to unconsolidated affiliates</t>
  </si>
  <si>
    <t>Distributions received from unconsolidated affiliates in excess of cumulative earnings</t>
  </si>
  <si>
    <t>Proceeds from sale of assets</t>
  </si>
  <si>
    <t>Cash used in investing activities</t>
  </si>
  <si>
    <t>Financing Activities</t>
  </si>
  <si>
    <t>Borrowing (repayment) of short-term borrowings, net</t>
  </si>
  <si>
    <t>Issuance of long-term debt, net of discounts</t>
  </si>
  <si>
    <t>Debt financing costs</t>
  </si>
  <si>
    <t>Repayment of long-term debt</t>
  </si>
  <si>
    <t>Issuance of common stock</t>
  </si>
  <si>
    <t>Issuance of common units, net of issuance costs</t>
  </si>
  <si>
    <t>Dividends paid</t>
  </si>
  <si>
    <t>Distributions to noncontrolling interests</t>
  </si>
  <si>
    <t>Cash provided by (used in) financing activities</t>
  </si>
  <si>
    <t>Change in cash and cash equivalents</t>
  </si>
  <si>
    <t>Change in cash and cash equivalents included in discontinued operations</t>
  </si>
  <si>
    <t>Change in cash and cash equivalents from continuing operations</t>
  </si>
  <si>
    <t>Cash and cash equivalents at beginning of period</t>
  </si>
  <si>
    <t>Cash and cash equivalents at end of period</t>
  </si>
  <si>
    <t>CONSOLIDATED STATEMENT OF CHANGES IN EQUITY - USD ($) $ in Thousands</t>
  </si>
  <si>
    <t>Total</t>
  </si>
  <si>
    <t>Common Stock [Member]</t>
  </si>
  <si>
    <t>Paid-in Capital [Member]</t>
  </si>
  <si>
    <t>Accumulated Other Comprehensive Income (Loss) [Member]</t>
  </si>
  <si>
    <t>Retained Earnings [Member]</t>
  </si>
  <si>
    <t>Treasury Stock [Member]</t>
  </si>
  <si>
    <t>Noncontrolling Interests in Consolidated Subsidiaries [Member]</t>
  </si>
  <si>
    <t>Stockholders' equity, beginning balance at Dec. 31, 2014</t>
  </si>
  <si>
    <t>Common stock issued, beginning balance (in shares) at Dec. 31, 2014</t>
  </si>
  <si>
    <t>Other comprehensive income (loss) (Note H)</t>
  </si>
  <si>
    <t>Common stock issued (in shares)</t>
  </si>
  <si>
    <t>Common stock issued</t>
  </si>
  <si>
    <t>Common stock dividends - $0.615 and $0.605 per share (Note G)</t>
  </si>
  <si>
    <t>Issuance of common units of ONEOK Partners (Note L)</t>
  </si>
  <si>
    <t>Other</t>
  </si>
  <si>
    <t>Stockholders' equity, ending balance at Mar. 31, 2015</t>
  </si>
  <si>
    <t>Common stock issued, ending balance (in shares) at Mar. 31, 2015</t>
  </si>
  <si>
    <t>Stockholders' equity, beginning balance at Dec. 31, 2015</t>
  </si>
  <si>
    <t>Common stock issued, beginning balance (in shares) at Dec. 31, 2015</t>
  </si>
  <si>
    <t>Stockholders' equity, ending balance at Mar. 31, 2016</t>
  </si>
  <si>
    <t>Common stock issued, ending balance (in shares) at Mar. 31, 2016</t>
  </si>
  <si>
    <t>CONSOLIDATED STATEMENT OF CHANGES IN EQUITY Parenthetical - $ / shares</t>
  </si>
  <si>
    <t>Statement of Stockholders' Equity [Abstract]</t>
  </si>
  <si>
    <t>Common Stock, Dividends, Per Share, Cash Paid</t>
  </si>
  <si>
    <t>SUMMARY OF SIGNIFICANT ACCOUNTING POLICIES</t>
  </si>
  <si>
    <t>Accounting Policies [Abstract]</t>
  </si>
  <si>
    <t>Summary of Significant Accounting Policies</t>
  </si>
  <si>
    <t>SUMMARY OF SIGNIFICANT ACCOUNTING POLICIES Our accompanying unaudited consolidated financial statements have been prepared pursuant to the rules and regulations of the SEC. These statements have been prepared in accordance with GAAP and reflect all adjustments that, in our opinion, are necessary for a fair presentation of the results for the interim periods presented. All such adjustments are of a normal recurring nature. The 2015 year-end consolidated balance sheet data was derived from our audited financial statements but does not include all disclosures required by GAAP. Certain reclassifications have been made in the prior-year financial statements to conform to the current-year presentation. These unaudited consolidated financial statements should be read in conjunction with our audited consolidated financial statements in our Annual Report. Unless indicated otherwise, the information in the Notes to the Consolidated Financial Statements relates to our continuing operations. Our significant accounting policies are consistent with those disclosed in Note A of the Notes to Consolidated Financial Statements in our Annual Report, except as described below. Consolidation - Our consolidated financial statements include our accounts and the accounts of our subsidiaries over which we have control or are the primary beneficiary. Management’s judgment is required when: • determining whether an entity is a variable interest entity (VIE); • determining whether we are the primary beneficiary of a VIE; and • identifying events that require reconsideration of whether an entity is a VIE. As a result of adopting ASU 2015-02 described below, we have concluded that ONEOK Partners is a VIE and that we are the primary beneficiary. Therefore, we continue to consolidate ONEOK Partners. See Note L for additional information. We record noncontrolling interests in consolidated subsidiaries on our Consolidated Balance Sheets to recognize the portion of ONEOK Partners that we do not own. We reflect our ownership interest in ONEOK Partners’ accumulated other comprehensive income (loss) in our consolidated accumulated other comprehensive income (loss). The remaining portion is reflected as an adjustment to noncontrolling interests in consolidated subsidiaries. Recently Issued Accounting Standards Update - In September 2015, the FASB issued ASU 2015-16, “Business Combinations (Topic 805) - Simplifying the Accounting for Measurement-Period Adjustments,” which requires that an acquirer recognize adjustments to provisional amounts that are identified during the measurement period in the reporting period in which the adjustment amounts are determined. The amendment also requires the acquirer to record the income statement effects of changes to provisional amounts in the financial statements in the period in which the adjustments occurred. This guidance was effective for public companies for fiscal years beginning after December 15, 2015. We adopted this guidance in the first quarter 2016, and there was no impact, but it could impact us in the future if we complete any acquisitions with subsequent measurement period adjustments. In May 2015, the FASB issued ASU 2015-07, “Fair Value Measurement (Topic 820): Disclosures for Investments in Certain Entities That Calculate Net Asset Value per Share (or Its Equivalent),” which removes the requirement to categorize within the fair value hierarchy all investments for which fair value is measured using the net asset value per share practical expedient. The amendment also removes the requirement to make certain disclosures for all investments that are eligible to be measured at fair value using the net asset value per share practical expedient. This guidance was effective for public companies for fiscal years beginning after December 15, 2015, and interim periods within those fiscal years. We adopted this guidance in the first quarter 2016. The impact of adopting this guidance was not material. In April 2015, the FASB issued ASU 2015-05, “Intangibles—Goodwill and Other—Internal-Use Software (Subtopic 350-40): Customer’s Accounting for Fees Paid in a Cloud Computing Arrangement,” which clarifies whether a cloud computing arrangement includes a software license. If it does, the customer should account for the software license element of the arrangement consistent with the acquisition of other software licenses; if not, the customer should account for the arrangement as a service contract. This guidance was effective for public companies for fiscal years beginning after December 15, 2015. We adopted this guidance in the first quarter 2016. The impact of adopting this guidance was not material. In February 2015, the FASB issued ASU 2015-02, “Consolidation (Topic 810): Amendments to the Consolidation Analysis,” which eliminates the presumption that a general partner should consolidate a limited partnership. It also modifies the evaluation of whether limited partnerships are variable interest entities or voting interest entities and adds requirements that limited partnerships must meet to qualify as voting interest entities. This guidance was effective for public companies for fiscal years beginning after December 15, 2015. We adopted this guidance in the first quarter 2016. As a result of adopting this guidance, we no longer consolidate ONEOK Partners under the presumption that a general partner should consolidate a limited partnership. We concluded, however, that ONEOK Partners is a VIE and ONEOK is the primary beneficiary, and we therefore consolidate ONEOK Partners under the variable interest model of consolidation. There was no financial statement impact due to the change in consolidation methodology. See Note L for additional information. In March 2016, the FASB issued ASU 2016-09, “Compensation - Stock Compensation (Topic 718): Improvements to Employee Share-Based Payment Accounting,” which provides simplified accounting for share-based payment transactions in relation to income tax consequences, classification of awards as either equity or liabilities, and classification on the statement of cash flows. This guidance is effective for public companies for annual periods beginning after December 15, 2016, and interim periods within those annual periods, with early adoption permitted. We expect to adopt this guidance in the first quarter 2017, and we are evaluating the impact on us. In March 2016, the FASB issued ASU 2016-06, “Derivatives and Hedging (Topic 815): Contingent Put and Call Options in Debt Instruments,” which clarifies the requirements for assessing whether a contingent call (put) option that can accelerate the payment of principal on a debt instrument is clearly and closely related to its debt host. Under the amendments in the update, assessments must be performed in accordance with the four-step decision sequence to conclude which call (put) options should be bifurcated and accounted for separately as derivatives. This guidance is effective for public companies for fiscal years beginning after December 15, 2016, and interim periods within those fiscal years, with early adoption permitted. We expect to adopt this guidance in the first quarter 2017, and we are evaluating the impact on us. In March 2016, the FASB issued ASU 2016-05, “Derivatives and Hedging (Topic 815): Effect of Derivative Contract Novations on Existing Hedge Accounting Relationships,” which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This guidance is effective for public companies for fiscal years beginning after December 15, 2016, including interim periods within those fiscal years. Early adoption is permitted. We expect to adopt this guidance in the first quarter 2017, and we are evaluating the impact on us. In February 2016, the FASB issued ASU 2016-02, “Leases (Topic 842),” which requires the recognition of lease assets and lease liabilities by lessees for those leases classified as operating leases under previous GAAP. It also requires qualitative disclosures along with specific quantitative disclosures by lessees and lessors to meet the objective of enabling users of financial statements to assess the amount, timing and uncertainty of cash flows arising from leases. This guidance is effective for public companies for fiscal years beginning after December 15, 2018, including interim periods within those fiscal years. Early adoption is permitted. We expect to adopt this guidance in the first quarter 2019, and we are evaluating the impact on us. In January 2016, the FASB issued ASU 2016-01, “Financial Instruments-Overall (Subtopic 825-10): Recognition and Measurement of Financial Assets and Financial Liabilities,” which requires all equity investments other than those accounted for using the equity method of accounting or those that result in consolidation of the investee to be measured at fair value with changes in fair value recognized in net income, eliminates the available-for-sale classification for equity securities with readily determinable fair values and eliminates the cost method for equity investments without readily determinable fair values. Additionally, this guidance eliminates the requirement to disclose the methods and significant assumptions used to estimate the fair value of financial instruments carried at amortized cost and requires the use of the exit price when measuring the fair value of such instruments for disclosure purposes. This guidance will be effective for public companies in fiscal years beginning after December 15, 2017, including interim periods within those fiscal years. Early adoption is only permitted for certain portions of the ASU. We expect to adopt this guidance in the first quarter 2018, and we are evaluating the impact on us. In July 2015, the FASB issued ASU 2015-11, “Inventory (Topic 330): Simplifying the Measurement of Inventory,” which requires that inventory, excluding inventory measured using last-in, first-out (LIFO) or the retail inventory method, be measured at the lower of cost or net realizable value. This guidance will be effective for public companies for fiscal years beginning after December 15, 2016, including interim periods within those fiscal years. We expect to adopt this guidance in the first quarter 2017, and we are evaluating the impact on us. In August 2014, the FASB issued ASU 2014-15, “Presentation of Financial Statements - Going Concern (Subtopic 205-40):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standard applies to all entities and is effective for annual periods ending after December 15, 2016, and interim periods thereafter, with early adoption permitted. We expect to adopt this guidance beginning in the fourth quarter 2016, and we do not expect it to materially impact us. In May 2014, the FASB issued ASU 2014-09, “Revenue from Contracts with Customers (Topic 606),” which outlines the principles an entity must apply to measure and recognize revenue for entities that enter into contracts to provide goods or services to their customers. The core principle is that an entity should recognize revenue at an amount that reflects the consideration to which the entity expects to be entitled in exchange for transferring goods or services to a customer. The amendment also requires more extensive disaggregated revenue disclosures in interim and annual financial statements. In August 2015, the FASB issued ASU 2015-14, “Revenue from Contracts with Customers (Topic 606): Deferral of the Effective Date,” that deferred the effective date of ASU 2014-09 by one year. This update is now effective for interim and annual periods that begin after December 15, 2017, with either retrospective application for all periods presented or retrospective application with a cumulative effect adjustment. The FASB has issued additional ASUs, which provide further guidance and clarification on implementation issues. We expect to adopt this guidance beginning in the first quarter 2018, and we are evaluating the impact on us.</t>
  </si>
  <si>
    <t>DISCONTINUED OPERATIONS</t>
  </si>
  <si>
    <t>Discontinued Operations [Abstract]</t>
  </si>
  <si>
    <t>DISCONTINUED OPERATIONS In 2014 we completed the wind down of our former energy services business. We executed agreements to release a significant portion of our nonaffiliated natural gas transportation and storage contracts to third parties that resulted in noncash charges. The following table summarizes the change in our liability related to released capacity contracts for the periods indicated: Three Months Ended March 31, 2016 2015 ( Millions of dollars ) Beginning balance $ 36.3 $ 73.8 Settlements (6.2 ) (12.8 ) Accretion 0.2 0.3 Ending balance $ 30.3 $ 61.3 We expect future cash payments associated with released transportation and storage capacity contracts from the wind down of our former energy services business to total approximately $31 million , which consists of approximately $13 million to be paid in the remainder of 2016, $10 million in 2017, $4 million in 2018 and $4 million over the period 2019 through 2023. Results of Operations of Discontinued Operations - The results of operations for our former energy services business have been reported as discontinued operations for all periods presented. Income (loss) from discontinued operations, net of tax, in the Consolidated Statements of Income for the three months ended March 31, 2016 and 2015 , includes accretion expense, net of tax benefit, on the released contracts for our former energy services business. Statement of Financial Position of Discontinued Operations - At March 31, 2016 , and December 31, 2015 , assets and liabilities of discontinued operations in our Consolidated Balance Sheets relate primarily to deferred tax assets and capacity release obligations associated with our former energy services business.</t>
  </si>
  <si>
    <t>FAIR VALUE MEASUREMENTS</t>
  </si>
  <si>
    <t>Fair Value Disclosures [Abstract]</t>
  </si>
  <si>
    <t>FAIR VALUE MEASUREMENTS Determining Fair Value - We define fair value as the price that would be received from the sale of an asset or the transfer of a liability in an orderly transaction between market participants at the measurement date. We us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While many of the contracts in ONEOK Partners’ portfolio are executed in liquid markets where price transparency exists, some contracts are executed in markets for which market prices may exist, but the market may be relatively inactive. This results in limited price transparency that requires management’s judgment and assumptions to estimate fair values. For certain transactions, we utilize modeling techniques using NYMEX-settled pricing data and implied forward LIBOR curves. Inputs into our fair value estimates include commodity-exchange prices, over-the-counter quotes, historical correlations of pricing data, data obtained from third-party pricing services and LIBOR and other liquid money-market instrument rates. We validate our valuation inputs with third-party information and settlement prices from other sources, where available. In addition, as prescribed by the income approach, we compute the fair value of our and ONEOK Partners’ derivative portfolio by discounting the projected future cash flows from our and ONEOK Partners’ derivative assets and liabilities to present value using interest-rate yields to calculate present-value discount factors derived from LIBOR, Eurodollar futures and interest-rate swaps. We also take into consideration the potential impact on market prices of liquidating positions in an orderly manner over a reasonable period of time under current market conditions. We consider current market data in evaluating counterparties’, as well as our own, nonperformance risk, net of collateral, by using specific and sector bond yields and monitoring the credit default swap markets. Although we use our best estimates to determine the fair value of the derivative contracts we and ONEOK Partners have executed, the ultimate market prices realized could differ from our estimates, and the differences could be material. The fair value of our forward-starting interest-rate swaps are determined using financial models that incorporate the implied forward LIBOR yield curve for the same period as the future interest-rate swap settlements. Fair Value Hierarchy - At each balance sheet date, we utilize a fair value hierarchy to classify fair value amounts recognized or disclosed in our financial statements based on the observability of inputs used to estimate such fair value. The levels of the hierarchy are described below: • Level 1 - fair value measurements are based on unadjusted quoted prices for identical securities in active markets, including NYMEX-settled prices. These balances are comprised predominantly of exchange-traded derivative contracts for natural gas and crude oil. • Level 2 - fair value measurements are based on significant observable pricing inputs, such as NYMEX-settled prices for natural gas and crude oil, and financial models that utilize implied forward LIBOR yield curves for interest-rate swaps. • Level 3 - fair value measurements are based on inputs that may include one or more unobservable inputs, including internally developed natural gas basis and NGL price curves that incorporate observable and unobservable market data from broker quotes, third-party pricing services, market volatilities derived from the most recent NYMEX close spot prices and forward LIBOR curves, and adjustments for the credit risk of our counterparties. We corroborate the data on which our fair value estimates are based using our market knowledge of recent transactions, analysis of historical correlations and validation with independent broker quotes. These balances categorized as Level 3 are comprised of derivatives for natural gas and NGLs. We do not believe that our Level 3 fair value estimates have a material impact on our results of operations, as the majority of our derivatives are accounted for as hedges for which ineffectiveness has not been material.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Recurring Fair Value Measurements - The following tables set forth our recurring fair value measurements for the periods indicated: March 31, 2016 Level 1 Level 2 Level 3 Total - Gross Netting (a) Total - Net (b) ( Thousands of dollars ) Derivative assets Commodity contracts Financial contracts $ 55,062 $ — $ 6,806 $ 61,868 $ (34,261 ) $ 27,607 Physical contracts — — 1,592 1,592 — 1,592 Total derivative assets $ 55,062 $ — $ 8,398 $ 63,460 $ (34,261 ) $ 29,199 Derivative liabilities Commodity contracts Financial contracts $ (6,451 ) $ — $ (6,424 ) $ (12,875 ) $ 12,855 $ (20 ) Physical contracts — — (1,940 ) (1,940 ) — (1,940 ) Interest-rate contracts — (41,547 ) — (41,547 ) — (41,547 ) Total derivative liabilities $ (6,451 ) $ (41,547 ) $ (8,364 ) $ (56,362 ) $ 12,855 $ (43,507 ) (a) - Derivative assets and liabilities are presented in our Consolidated Balance Sheets on a net basis. We net derivative assets and liabilities when a legally enforceable master-netting arrangement exists between the counterparty to a derivative contract and ONEOK Partners. At March 31, 2016 , ONEOK Partners held $21.4 million of cash from various counterparties and had no cash collateral posted. (b) - Included in other current assets, other current liabilities or deferred credits and other liabilities in our Consolidated Balance Sheets. December 31, 2015 Level 1 Level 2 Level 3 Total - Gross Netting (a) Total - Net (b) ( Thousands of dollars ) Derivative assets Commodity contracts Financial contracts $ 38,921 $ — $ 7,253 $ 46,174 $ (42,414 ) $ 3,760 Physical contracts — — 3,591 3,591 — 3,591 Total derivative assets $ 38,921 $ — $ 10,844 $ 49,765 $ (42,414 ) $ 7,351 Derivative liabilities Commodity contracts Financial contracts $ (4,513 ) $ — $ (3,513 ) $ (8,026 ) $ 8,026 $ — Interest-rate contracts — (9,936 ) — (9,936 ) — (9,936 ) Total derivative liabilities $ (4,513 ) $ (9,936 ) $ (3,513 ) $ (17,962 ) $ 8,026 $ (9,936 ) (a) - Derivative assets and liabilities are presented in our Consolidated Balance Sheets on a net basis. We net derivative assets and liabilities when a legally enforceable master-netting arrangement exists between the counterparty to a derivative contract and ONEOK Partners. At December 31, 2015 , ONEOK Partners held $34.4 million of cash from various counterparties and had no cash collateral posted. (b) - Included in other current assets or other current liabilities in our Consolidated Balance Sheets. The following table sets forth a reconciliation of our Level 3 fair value measurements for the periods indicated: Three Months Ended March 31, Derivative Assets (Liabilities) 2016 2015 ( Thousands of dollars ) Net assets at beginning of period $ 7,331 $ 9,285 Total realized/unrealized gains (losses): Included in earnings (a) (745 ) 269 Included in other comprehensive income (loss) (6,552 ) (2,514 ) Net assets at end of period $ 34 $ 7,040 (a) - Included in commodity sales revenues in our Consolidated Statements of Income. Realized/unrealized gains (losses) include the realization of ONEOK Partners’ derivative contracts through maturity. During the three months ended March 31, 2016 and 2015 , gains or losses included in earnings attributable to the change in unrealized gains or losses relating to assets and liabilities still held at the end of each reporting period were not material. We recognize transfers into and out of the levels in the fair value hierarchy as of the end of each reporting period. During the three months ended March 31, 2016 and 2015 , there were no transfers between levels. Other Financial Instruments - The approximate fair value of cash and cash equivalents, accounts receivable, accounts payable and short-term borrowings is equal to book value, due to the short-term nature of these items. Our cash and cash equivalents are comprised of bank and money market accounts and are classified as Level 1. Our short-term borrowings are classified as Level 2 since the estimated fair value of the short-term borrowings can be determined using information available in the commercial paper market. The estimated fair value of our consolidated long-term debt, including current maturities, was $8.3 billion and $7.4 billion at March 31, 2016 , and December 31, 2015 , respectively. The book value of our consolidated long-term debt, including current maturities, was $8.8 billion and $8.4 billion at March 31, 2016 , and December 31, 2015 , respectively. The estimated fair value of the aggregate of ONEOK’s and ONEOK Partners’ senior notes outstanding was determined using quoted market prices for similar issues with similar terms and maturities. The estimated fair value of our consolidated long-term debt is classified as Level 2.</t>
  </si>
  <si>
    <t>RISK MANAGEMENT AND HEDGING ACTIVITIES USING DERIVATIVES</t>
  </si>
  <si>
    <t>Derivatives, Fair Value [Line Items]</t>
  </si>
  <si>
    <t>RISK-MANAGEMENT AND HEDGING ACTIVITIES USING DERIVATIVES Risk-Management Activities - ONEOK Partners is sensitive to changes in natural gas, crude oil and NGL prices, principally as a result of contractual terms under which these commodities are processed, purchased and sold. ONEOK Partners uses physical-forward purchases and sales and financial derivatives to secure a certain price for a portion of its natural gas, condensate and NGL products; to reduce its exposure to commodity price and interest-rate fluctuations; and to achieve more predictable cash flows. We and ONEOK Partners follow established policies and procedures to assess risk and approve, monitor and report risk-management activities. ONEOK Partners has not used these instruments for trading purposes. We and ONEOK Partners are also subject to the risk of interest-rate fluctuation in the normal course of business. Commodity price risk - Commodity price risk refers to the risk of loss in cash flows and future earnings arising from adverse changes in the price of natural gas, NGLs and condensate. ONEOK Partners uses the following commodity derivative instruments to mitigate the near-term commodity price risk associated with a portion of the forecasted sales of these commodities: • Futures contracts - Standardized contracts to purchase or sell natural gas and crude oil for future delivery or settlement under the provisions of exchange regulations; • Forward contracts - Nonstandardized commitments between two parties to purchase or sell natural gas, crude oil or NGLs for future physical delivery. These contracts are typically nontransferable and can only be canceled with the consent of both parties; • Swaps - Exchange of one or more payments based on the value of one or more commodities. These instruments transfer the financial risk associated with a future change in value between the counterparties of the transaction, without also conveying ownership interest in the asset or liability; and • Options - Contractual agreements that give the holder the right, but not the obligation, to buy or sell a fixed quantity of a commodity at a fixed price within a specified period of time. Options may either be standardized and exchange traded or customized and nonexchange traded. ONEOK Partners may also use other instruments including collars to mitigate commodity price risk. A collar is a combination of a purchased put option and a sold call option, which places a floor and a ceiling price for commodity sales being hedged. The Natural Gas Gathering and Processing segment is exposed to commodity price risk as a result of receiving commodities as a portion of its compensation for services associated with its POP with fee contracts. Under certain POP with fee contracts, ONEOK Partners’ fee revenues may increase or decrease if production volumes, delivery pressures or commodity prices change relative to specified thresholds. ONEOK Partners also is exposed to basis risk between the various production and market locations where it receives and sells commodities. As part of ONEOK Partners’ hedging strategy, it uses the previously described commodity derivative financial instruments and physical-forward contracts to reduce the impact of price fluctuations related to natural gas, NGLs and condensate. The Natural Gas Liquids segment is exposed to location price differential risk, primarily as a result of the relative value of NGL purchases at one location and sales at another location. ONEOK Partners also is exposed to commodity price risk resulting from the relative values of the various NGL products to each other, NGLs in storage and the relative value of NGLs to natural gas. ONEOK Partners utilizes physical-forward contracts and commodity derivative financial instruments to reduce the impact of price fluctuations related to NGLs. The Natural Gas Pipelines segment is exposed to commodity price risk because its intrastate and interstate natural gas pipelines retain natural gas from its customers for operations or as part of its fee for services provided. When the amount of natural gas consumed in operations by these pipelines differs from the amount provided by its customers, ONEOK Partners’ pipelines must buy or sell natural gas, or store or use natural gas from inventory, which can expose it to commodity price risk depending on the regulatory treatment for this activity. To the extent that commodity price risk in the Natural Gas Pipelines segment is not mitigated by fuel cost-recovery mechanisms, ONEOK Partners uses physical-forward sales or purchases to reduce the impact of price fluctuations related to natural gas. At March 31, 2016 , and December 31, 2015 , there were no financial derivative instruments with respect to ONEOK Partners’ natural gas pipeline operations. Interest-rate risk - We and ONEOK Partners manage interest-rate risk through the use of fixed-rate debt, floating-rate debt and interest-rate swaps. Interest-rate swaps are agreements to exchange interest payments at some future point based on specified notional amounts. As of March 31, 2016, ONEOK Partners had forward-starting interest-rate swaps with notional amounts totaling $1.0 billion to hedge the variability of ONEOK Partners’ LIBOR-based interest payments. In addition, ONEOK Partners had forward-starting interest-rate swaps with notional amounts totaling $400 million at March 31, 2016, and December 31, 2015, to hedge the variability of interest payments on a portion of forecasted debt issuances that may result from changes in the benchmark interest rate before the debt is issued. All of ONEOK Partners’ interest-rate swaps are designated as cash flow hedges. Accounting T r eatment - We and ONEOK Partners record all derivative instruments at fair value, with the exception of normal purchases and normal sales transactions that are expected to result in physical delivery. Commodity price and interest-rate volatility may have a significant impact on the fair value of derivative instruments as of a given date. The accounting for changes in the fair value of a derivative instrument depends on whether it has been designated and qualifies as part of a hedging relationship and, if so, the reason for holding it. The table below summarizes the various ways in which we account for our derivative instruments and the impact on our consolidated financial statements: Recognition and Measurement Accounting Treatment Balance Sheet Income Statement Normal purchases and normal sales - Fair value not recorded - Change in fair value not recognized in earnings Mark-to-market - Recorded at fair value - Change in fair value recognized in earnings Cash flow hedge - Recorded at fair value - Ineffective portion of the gain or loss on the derivative instrument is recognized in earnings - Effective portion of the gain or loss on the derivative instrument is reported initially as a component of accumulated other comprehensive income (loss) - Effective portion of the gain or loss on the derivative instrument is reclassified out of accumulated other comprehensive income (loss) into earnings when the forecasted transaction affects earnings Fair value hedge - Recorded at fair value - The gain or loss on the derivative instrument is recognized in earnings - Change in fair value of the hedged item is recorded as an adjustment to book value - Change in fair value of the hedged item is recognized in earnings To reduce its exposure to fluctuations in natural gas, NGLs and condensate prices, ONEOK Partners periodically enters into futures, forward purchases and sales, options or swap transactions in order to hedge anticipated purchases and sales of natural gas, NGLs and condensate. Interest-rate swaps are used from time to time to manage interest-rate risk. Under certain conditions, we designate these derivative instruments as a hedge of exposure to changes in fair values or cash flows. We formally document all relationships between hedging instruments and hedged items, as well as risk-management objectives and strategies for undertaking various hedge transactions, and methods for assessing and testing correlation and hedge ineffectiveness. We specifically identify the forecasted transaction that has been designated as the hedged item in a cash flow hedge relationship. We assess the effectiveness of hedging relationships quarterly by performing an effectiveness analysis on our fair value and cash flow hedging relationships to determine whether the hedge relationships are highly effective on a retrospective and prospective basis. ONEOK Partners also documents its normal purchases and normal sales transactions that are expected to result in physical delivery and that ONEOK Partners elects to exempt from derivative accounting treatment. The realized revenues and purchase costs of our and ONEOK Partners’ derivative instruments not considered held for trading purposes and derivatives that qualify as normal purchases or normal sales that are expected to result in physical delivery are reported on a gross basis. Cash flows from futures, forwards and swaps that are accounted for as hedges are included in the same category as the cash flows from the related hedged items in our Consolidated Statements of Cash Flows. Fair Values of Derivative Instruments - The following table sets forth the fair values of derivative instruments for the periods indicated: March 31, 2016 December 31, 2015 Assets (a) (Liabilities) (a) Assets (b) (Liabilities) (b) ( Thousands of dollars ) Derivatives designated as hedging instruments Commodity contracts Financial contracts $ 53,723 $ (4,577 ) $ 39,255 $ (1,440 ) Physical contracts 1,592 (1,940 ) 3,591 — Interest-rate contracts — (41,547 ) — (9,936 ) Total derivatives designated as hedging instruments 55,315 (48,064 ) 42,846 (11,376 ) Derivatives not designated as hedging instruments Commodity contracts Financial contracts 8,145 (8,298 ) 6,919 (6,586 ) Total derivatives not designated as hedging instruments 8,145 (8,298 ) 6,919 (6,586 ) Total derivatives $ 63,460 $ (56,362 ) $ 49,765 $ (17,962 ) (a) - Included on a net basis in other current assets, other current liabilities or deferred credits and other liabilities in our Consolidated Balance Sheets. (b) - Included on a net basis in other current assets or other current liabilities in our Consolidated Balance Sheets. Notional Quantities for Derivative Instruments - The following table sets forth the notional quantities for derivative instruments held for the periods indicated: March 31, 2016 December 31, 2015 Contract Type Purchased/ Payor Sold/ Receiver Purchased/ Payor Sold/ Receiver Derivatives designated as hedging instruments: Cash flow hedges Fixed price - Natural gas ( Bcf ) Futures and swaps — (39.9 ) — (27.1 ) - Natural gas ( Bcf ) Put options 57.1 — — — - Crude oil and NGLs ( MMBbl ) Futures, forwards — (4.2 ) — (2.3 ) - Propane ( MMBbl ) Put options 1.8 — — — Basis - Natural gas ( Bcf ) Futures and swaps — (39.9 ) — (27.1 ) Interest-rate contracts ( Millions of dollars ) Forward-starting swaps $ 1,400.0 $ — $ 400.0 $ — Derivatives not designated as hedging instruments: Fixed price - NGLs ( MMBbl ) Futures, forwards 2.1 (2.0 ) 0.6 (0.6 ) These notional amounts are used to summarize the volume of financial instruments; however, they do not reflect the extent to which the positions offset one another and, consequently, do not reflect ONEOK Partners’ actual exposure to market or credit risk. Cash Flow Hedges - At March 31, 2016 , our Consolidated Balance Sheet reflected a net loss of $134.6 million in accumulated other comprehensive loss. The portion of accumulated other comprehensive loss attributable to ONEOK Partners’ commodity derivative financial instruments is an unrealized gain of $10.0 million , net of tax, which will be realized within the next 21 months as the forecasted transactions affect earnings. If commodity prices remain at current levels, we will realize approximately $10.0 million in net gains over the next 12 months and an immaterial amount of net gains thereafter. The amount deferred in accumulated other comprehensive loss attributable to our and ONEOK Partners’ settled interest-rate swaps is a loss of $48.5 million , net of tax, which will be recognized over the life of the long-term, fixed-rate debt, including losses of $6.2 million , net of tax, that will be reclassified into earnings during the next 12 months as the hedged items affect earnings. The remaining amounts in accumulated other comprehensive loss are attributable primarily to ONEOK Partners’ forward-starting interest-rate swaps with future settlement dates, which will be amortized to interest expense over the life of long-term, fixed-rate debt upon issuance of ONEOK Partners’ debt. The following table sets forth the unrealized effect of cash flow hedges recognized in other comprehensive income (loss) for the periods indicated: Derivatives in Cash Flow Hedging Relationships Three Months Ended March 31, 2016 2015 ( Thousands of dollars ) Commodity contracts $ 11,678 $ 10,019 Interest-rate contracts (31,611 ) (22,576 ) Total unrealized gain (loss) recognized in other comprehensive income (loss) on derivatives (effective portion) $ (19,933 ) $ (12,557 ) The following table sets forth the effect of cash flow hedges in our Consolidated Statements of Income for the periods indicated: Derivatives in Cash Flow Hedging Relationships Location of Gain (Loss) Reclassified from Accumulated Other Comprehensive Loss into Net Income (Effective Portion) Three Months Ended March 31, 2016 2015 ( Thousands of dollars ) Commodity contracts Commodity sales revenues $ 14,499 $ 14,172 Interest-rate contracts Interest expense (4,698 ) (3,717 ) Total gain (loss) reclassified from accumulated other comprehensive loss into net income on derivatives (effective portion) $ 9,801 $ 10,455 Ineffectiveness related to ONEOK Partners’ cash flow hedges was not material for the three months ended March 31, 2016 and 2015 . In the event that it becomes probable that a forecasted transaction will not occur, we would discontinue cash flow hedge treatment, which would affect earnings. For the three months ended March 31, 2016 and 2015 , there were no gains or losses due to the discontinuance of cash flow hedge treatment. Credit Risk - We and ONEOK Partners monitor the creditworthiness of our counterparties and compliance with policies and limits established by our Risk Oversight and Strategy Committee. We and ONEOK Partners maintain credit policies with regard to our counterparties that we believe minimize overall credit risk. These policies include an evaluation of potential counterparties’ financial condition (including credit ratings, bond yields and credit default swap rates), collateral requirements under certain circumstances and the use of standardized master-netting agreements that allow us to net the positive and negative exposures associated with a single counterparty. ONEOK Partners has counterparties whose credit is not rated, and for those customers, it uses internally developed credit ratings. From time to time, ONEOK Partners’ may enter into financial derivative instruments that contain provisions that require it to maintain an investment-grade credit rating from S&amp;P and/or Moody’s. If ONEOK Partners’ credit ratings on its senior unsecured long-term debt were to decline below investment grade, the counterparties to the derivative instruments could request collateralization on derivative instruments in net liability positions. There were no financial derivative instruments with contingent features related to credit risk at March 31, 2016 . The counterparties to ONEOK Partners’ derivative contracts consist primarily of major energy companies, financial institutions and commercial and industrial end users. This concentration of counterparties may affect ONEOK Partners’ overall exposure to credit risk, either positively or negatively, in that the counterparties may be affected similarly by changes in economic, regulatory or other conditions. Based on ONEOK Partners’ policies, exposures, credit and other reserves, we do not anticipate a material adverse effect on our financial position or results of operations as a result of counterparty nonperformance. At March 31, 2016 , the net credit exposure from ONEOK Partners’ derivative assets is primarily with investment-grade companies in the financial services sector.</t>
  </si>
  <si>
    <t>SHORT-TERM BORROWINGS (Notes)</t>
  </si>
  <si>
    <t>Short-term Debt [Abstract]</t>
  </si>
  <si>
    <t>SHORT-TERM BORROWINGS</t>
  </si>
  <si>
    <t>SHORT-TERM BORROWINGS ONEOK Credit Agreement - In January 2016, we extended the term of the ONEOK Credit Agreement by one year to January 2020. The ONEOK Credit Agreement is a $300 million revolving credit facility and contains certain financial, operational and legal covenants. Among other things, these covenants include maintaining a ratio of indebtedness to Consolidated EBITDA (EBITDA, as defined in our ONEOK Credit Agreement) of no more than 4.0 to 1. Upon breach of certain covenants by us in the ONEOK Credit Agreement, amounts outstanding under the ONEOK Credit Agreement, if any, may become due and payable immediately. At March 31, 2016 , ONEOK’s ratio of indebtedness to Consolidated EBITDA was 2.2 to 1, and ONEOK was in compliance with all covenants under the ONEOK Credit Agreement. The ONEOK Credit Agreement includes a $50 million sublimit for the issuance of standby letters of credit and a $50 million sublimit for swingline loans. Under the terms of the ONEOK Credit Agreement, ONEOK may request an increase in the size of the facility to an aggregate of $500 million from $300 million by either commitments from new lenders or increased commitments from existing lenders. The ONEOK Credit Agreement contains provisions for an applicable margin rate and an annual facility fee, both of which adjust with changes in our credit rating. Based on our current credit rating, borrowings, if any, will accrue interest at LIBOR plus 145 basis points , and the annual facility fee is 30 basis points . At March 31, 2016 , ONEOK had $1.1 million in letters of credit issued and no borrowings under the ONEOK Credit Agreement. ONEOK Partners Credit Agreement - In January 2016, ONEOK Partners extended the term of the ONEOK Partners Credit Agreement by one year to January 2020. The ONEOK Partners Credit Agreement is a $2.4 billion revolving credit facility and includes a $100 million sublimit for the issuance of standby letters of credit and a $150 million swingline sublimit. The ONEOK Partners Credit Agreement is available for general partnership purposes. ONEOK Partners had $14 million of letters of credit issued, no borrowings outstanding and approximately $1.9 billion capacity available at March 31, 2016 , under the ONEOK Partners Credit Agreement. The ONEOK Partners Credit Agreement contains provisions for an applicable margin rate and an annual facility fee, both of which adjust with changes in its credit rating. Under the terms of the ONEOK Partners Credit Agreement, based on ONEOK Partners’ current credit ratings, borrowings, if any, will accrue at LIBOR plus 117.5 basis points , and the annual facility fee is 20 basis points . The ONEOK Partners Credit Agreement is guaranteed fully and unconditionally by the Intermediate Partnership. Borrowings under the ONEOK Partners Credit Agreement are nonrecourse to ONEOK. The ONEOK Partners Credit Agreement contains certain financial, operational and legal covenants. Among other things, these covenants include maintaining a ratio of indebtedness to adjusted EBITDA (EBITDA, as defined in the ONEOK Partners Credit Agreement, adjusted for all noncash charges and increased for projected EBITDA from certain lender-approved capital expansion projects) of no more than 5.0 to 1. If ONEOK Partners consummates one or more acquisitions in which the aggregate purchase price is $25 million or more, the allowable ratio of indebtedness to adjusted EBITDA will increase to 5.5 to 1 for the quarter in which the acquisition was completed and the two following quarters. If ONEOK Partners were to breach certain covenants in the ONEOK Partners Credit Agreement, amounts outstanding under the ONEOK Partners Credit Agreement, if any, may become due and payable immediately. At March 31, 2016 , ONEOK Partners’ ratio of indebtedness to adjusted EBITDA was 4.2 to 1, and it was in compliance with all covenants under the ONEOK Partners Credit Agreement. Neither ONEOK nor ONEOK Partners guarantees the debt or other similar commitments of unaffiliated parties. ONEOK does not guarantee the debt, commercial paper or other similar commitments of ONEOK Partners, and ONEOK Partners does not guarantee the debt or other similar commitments of ONEOK. ONEOK Partners Commercial Paper Program - At March 31, 2016 , ONEOK Partners had $445 million of commercial paper outstanding under its $2.4 billion commercial paper program with weighted-average interest rates of 1.36 percent . Amounts outstanding under ONEOK Partners’ commercial paper program reduce the borrowing capacity under the ONEOK Partners Credit Agreement.</t>
  </si>
  <si>
    <t>LONG-TERM DEBT</t>
  </si>
  <si>
    <t>Long-term Debt, Unclassified [Abstract]</t>
  </si>
  <si>
    <t>LONG-TERM DEBT The following table sets forth our long-term debt for the periods indicated: March 31, December 31, 2016 2015 ( Thousands of dollars ) ONEOK $700,000 at 4.25% due 2022 $ 547,397 $ 547,397 $500,000 at 7.5% due 2023 500,000 500,000 $100,000 at 6.5% due 2028 87,281 87,516 $100,000 at 6.875% due 2028 100,000 100,000 $400,000 at 6.0% due 2035 400,000 400,000 Total ONEOK senior notes payable 1,634,678 1,634,913 ONEOK Partners $650,000 at 3.25% due 2016 — 650,000 $450,000 at 6.15% due 2016 450,000 450,000 $400,000 at 2.0% due 2017 400,000 400,000 $425,000 at 3.2% due 2018 425,000 425,000 $1,000,000 term loan, variable rate, due 2019 1,000,000 — $500,000 at 8.625% due 2019 500,000 500,000 $300,000 at 3.8% due 2020 300,000 300,000 $900,000 at 3.375% due 2022 900,000 900,000 $425,000 at 5.0% due 2023 425,000 425,000 $500,000 at 4.9% due 2025 500,000 500,000 $600,000 at 6.65% due 2036 600,000 600,000 $600,000 at 6.85% due 2037 600,000 600,000 $650,000 at 6.125% due 2041 650,000 650,000 $400,000 at 6.2% due 2043 400,000 400,000 Guardian Pipeline Average 7.85% due 2022 49,995 51,907 Total ONEOK Partners long-term debt 7,199,995 6,851,907 Total long-term debt 8,834,673 8,486,820 Unamortized portion of terminated swaps 21,474 21,904 Unamortized debt issuance costs and discounts (75,046 ) (74,492 ) Current maturities (460,650 ) (110,650 ) Long-term debt, excluding current maturities $ 8,320,451 $ 8,323,582 ONEOK Debt Issuance - In August 2015, we completed an underwritten public offering of $500 million , 7.5 percent senior notes due 2023. The net proceeds, after deducting underwriting discounts, commissions and other expenses, were approximately $487.1 million . We used the proceeds together with cash on hand to purchase $650 million of additional common units from ONEOK Partners. ONEOK Partners Debt Issuances and Maturities - In January 2016, ONEOK Partners entered into the $1.0 billion senior unsecured delayed-draw Term Loan Agreement with a syndicate of banks. The Term Loan Agreement matures in January 2019 and bears interest at LIBOR plus a margin that is based on the credit ratings assigned to the Company’s senior, unsecured, long-term indebtedness. Based on ONEOK Partners’ current applicable credit rating, borrowings on the Term Loan Agreement accrue at LIBOR plus 130 basis points . At March 31, 2016, the interest rate was 1.74 percent . The Term Loan Agreement contains an option, which may be exercised up to two times, to extend the term of the loan, in each case, for an additional one-year term, subject to approval of the banks. The Term Loan Agreement allows prepayment of all or any portion outstanding without penalty or premium and contains substantially the same covenants as the ONEOK Partners Credit Agreement. During the first quarter 2016, ONEOK Partners drew the full $1.0 billion available under the agreement and used the proceeds to repay its $650 million , 3.25 percent senior notes, to repay amounts outstanding under its commercial paper program and for general partnership purposes. At March 31, 2016 , ONEOK Partners’ $450 million , 6.15 percent senior notes due October 1, 2016, are reflected in current maturities of long-term debt in our Consolidated Balance Sheet. In March 2015, ONEOK Partners completed an underwritten public offering of $800 million of senior notes, consisting of $300 million , 3.8 percent senior notes due 2020, and $500 million , 4.9 percent senior notes due 2025. The net proceeds, after deducting underwriting discounts, commissions and other expenses, were approximately $792.3 million . ONEOK Partners used the proceeds to repay amounts outstanding under its commercial paper program and for general partnership purposes.</t>
  </si>
  <si>
    <t>EQUITY</t>
  </si>
  <si>
    <t>Equity [Abstract]</t>
  </si>
  <si>
    <t>Stockholders' Equity Note Disclosure [Text Block]</t>
  </si>
  <si>
    <t>EQUITY Dividends - Dividends paid on our common stock to shareholders of record at the close of business on February 1, 2016, were $0.615 per share. A dividend of $0.615 per share was declared for shareholders of record at the close of business on May 2, 2016 , payable May 13, 2016 . See Note L for a discussion of ONEOK Partners’ issuance of common units and distributions to noncontrolling interests.</t>
  </si>
  <si>
    <t>ACCUMULATED OTHER COMPREHENSIVE INCOME (LOSS)</t>
  </si>
  <si>
    <t>Accumulated Other Comprehensive Income (Loss), Net of Tax [Abstract]</t>
  </si>
  <si>
    <t>ACCUMULATED OTHER COMPREHENSIVE LOSS The following table sets forth the balance in accumulated other comprehensive loss for the period indicated: Unrealized Gains (Losses) on Risk- Management Assets/Liabilities (a) Pension and Postretirement Benefit Plan Obligations (a) (b) Unrealized Gains (Losses) on Risk- Management Assets/Liabilities of Unconsolidated Affiliates (a) Accumulated Other Comprehensive Loss (a) ( Thousands of dollars ) January 1, 2016 $ (42,199 ) $ (84,543 ) $ (500 ) $ (127,242 ) Other comprehensive income (loss) before reclassifications (5,173 ) 3 (1,507 ) (6,677 ) Amounts reclassified from accumulated other comprehensive loss (2,245 ) 1,550 — (695 ) Net current period other comprehensive income (loss) attributable to ONEOK (7,418 ) 1,553 (1,507 ) (7,372 ) March 31, 2016 $ (49,617 ) $ (82,990 ) $ (2,007 ) $ (134,614 ) (a) All amounts are presented net of tax. (b) Includes amounts related to supplemental executive retirement plan. The following table sets forth the effect of reclassifications from accumulated other comprehensive loss in our Consolidated Statements of Income for the periods indicated: Details about Accumulated Other Comprehensive Loss Components Three Months Ended Affected Line Item in the Consolidated Statements of Income March 31, 2016 2015 ( Thousands of dollars ) Unrealized gains (losses) on risk-management assets/liabilities Commodity contracts $ 14,499 $ 14,172 Commodity sales revenues Interest-rate contracts (4,698 ) (3,717 ) Interest expense 9,801 10,455 Income before income taxes (1,276 ) (1,225 ) Income tax expense 8,525 9,230 Net income Noncontrolling interests 6,280 7,072 Less: Net income attributable to noncontrolling interests $ 2,245 $ 2,158 Net income attributable to ONEOK Pension and postretirement benefit plan obligations (a) Amortization of net loss $ (2,998 ) $ (4,423 ) Amortization of unrecognized prior service cost 415 392 (2,583 ) (4,031 ) Income before income taxes 1,033 1,612 Income tax expense $ (1,550 ) $ (2,419 ) Net income attributable to ONEOK Total reclassifications for the period attributable to ONEOK $ 695 $ (261 ) Net income attributable to ONEOK (a) These components of accumulated other comprehensive loss are included in the computation of net periodic benefit cost. See Note J for additional detail of our net periodic benefit cost.</t>
  </si>
  <si>
    <t>EARNINGS PER SHARE</t>
  </si>
  <si>
    <t>Earnings Per Share [Abstract]</t>
  </si>
  <si>
    <t>EARNINGS PER SHARE The following tables set forth the computation of basic and diluted EPS from continuing operations for the periods indicated: Three Months Ended March 31, 2016 Income Shares Per Share Amount ( Thousands, except per share amounts ) Basic EPS from continuing operations Income from continuing operations attributable to ONEOK available for common stock $ 84,398 210,781 $ 0.40 Diluted EPS from continuing operations Effect of dilutive securities — 290 Income from continuing operations attributable to ONEOK available for common stock and common stock equivalents $ 84,398 211,071 $ 0.40 Three Months Ended March 31, 2015 Income Shares Per Share Amount ( Thousands, except per share amounts ) Basic EPS from continuing operations Income from continuing operations attributable to ONEOK available for common stock $ 60,944 209,874 $ 0.29 Diluted EPS from continuing operations Effect of dilutive securities — 593 Income from continuing operations attributable to ONEOK available for common stock and common stock equivalents $ 60,944 210,467 $ 0.29</t>
  </si>
  <si>
    <t>EMPLOYEE BENEFIT PLANS</t>
  </si>
  <si>
    <t>Defined Benefit Pension Plans and Defined Benefit Postretirement Plans Disclosure [Abstract]</t>
  </si>
  <si>
    <t>EMPLOYEE BENEFIT PLANS The following tables set forth the components of net periodic benefit cost for our pension and postretirement benefit plans for our continuing operations for the periods indicated: Pension Benefits Three Months Ended March 31, 2016 2015 ( Thousands of dollars ) Components of net periodic benefit cost Service cost $ 1,622 $ 1,887 Interest cost 4,947 4,546 Expected return on assets (5,077 ) (5,213 ) Amortization of unrecognized prior service cost — 23 Amortization of net loss 2,737 3,987 Net periodic benefit cost $ 4,229 $ 5,230 Postretirement Benefits Three Months Ended March 31, 2016 2015 ( Thousands of dollars ) Components of net periodic benefit cost Service cost $ 149 $ 186 Interest cost 601 586 Expected return on assets (531 ) (564 ) Amortization of unrecognized prior service cost (415 ) (415 ) Amortization of net loss 261 436 Net periodic benefit cost $ 65 $ 229</t>
  </si>
  <si>
    <t>UNCONSOLIDATED AFFILIATES</t>
  </si>
  <si>
    <t>Equity Method Investments and Joint Ventures [Abstract]</t>
  </si>
  <si>
    <t>UNCONSOLIDATED AFFILIATES Equity in Net Earnings from Investments - The following table sets forth ONEOK Partners’ equity in net earnings from investments for the periods indicated: Three Months Ended March 31, 2016 2015 ( Thousands of dollars ) Northern Border Pipeline $ 18,674 $ 19,702 Overland Pass Pipeline Company 13,304 6,887 Other 936 4,332 Equity in net earnings from investments $ 32,914 $ 30,921 Unconsolidated Affiliates Financial Information - The following table sets forth summarized combined financial information of ONEOK Partners’ unconsolidated affiliates for the periods indicated: Three Months Ended March 31, 2016 2015 ( Thousands of dollars ) Income Statement Operating revenues $ 136,572 $ 129,581 Operating expenses $ 58,699 $ 57,579 Net income $ 72,037 $ 66,359 Distributions paid to ONEOK Partners $ 46,553 $ 39,429 ONEOK Partners incurred expenses in transactions with unconsolidated affiliates of $33.6 million and $19.9 million for the three months ended March 31, 2016 and 2015 , respectively, primarily related to Overland Pass Pipeline Company and Northern Border Pipeline. Accounts payable to ONEOK Partners’ equity-method investees at March 31, 2016 , and December 31, 2015 , were $11.8 million and $8.0 million , respectively. Northern Border Pipeline - The Northern Border Pipeline partnership agreement provides that distributions to Northern Border Pipeline’s partners are to be made on a pro rata basis according to each partner’s percentage interest. The Northern Border Pipeline Management Committee determines the amount and timing of such distributions. Any changes to, or suspension of, the cash distribution policy of Northern Border Pipeline requires the unanimous approval of the Northern Border Pipeline Management Committee. Cash distributions are equal to 100 percent of distributable cash flow as determined from Northern Border Pipeline’s financial statements based upon EBITDA, less interest expense and maintenance capital expenditures. Loans or other advances from Northern Border Pipeline to its partners or affiliates are prohibited under its credit agreement. Overland Pass Pipeline Company - The Overland Pass Pipeline Company limited liability company agreement provides that distributions to Overland Pass Pipeline Company’s members are to be made on a pro rata basis according to each member’s percentage interest. The Overland Pass Pipeline Company Management Committee determines the amount and timing of such distributions. Any changes to, or suspension of, the cash distributions from Overland Pass Pipeline Company requires the unanimous approval of the Overland Pass Pipeline Management Committee. Cash distributions are equal to 100 percent of available cash as defined in the limited liability company agreement. Roadrunner Gas Transmission - In March 2015, ONEOK Partners entered into a 50-50 joint venture with a subsidiary of Fermaca Infrastructure B.V. (Fermaca), a Mexico City-based natural gas infrastructure company, to construct a pipeline to transport natural gas from the Permian Basin in West Texas to the Mexican border near El Paso, Texas. During the three months ended March 31, 2016 , ONEOK Partners made no contributions to Roadrunner, and expects to contribute approximately $50 million to Roadrunner during the remainder of 2016. The Roadrunner limited liability company agreement provides that distributions to members are made on a pro rata basis according to each member’s ownership interest. The Roadrunner Management Committee determines the amount and timing of such distributions. Any changes to, or suspension of, the cash distributions from Roadrunner requires approval of the Roadrunner Management Committee. Voting rights for the Roadrunner Management Committee are allocated on a pro rata basis according to each member’s ownership interest. Cash distributions are equal to 100 percent of available cash, as defined in the limited liability company agreement.</t>
  </si>
  <si>
    <t>ONEOK PARTNERS</t>
  </si>
  <si>
    <t>Related Party Transactions [Abstract]</t>
  </si>
  <si>
    <t>ONEOK PARTNERS Ownership Interest in ONEOK Partners - Our ownership interest in ONEOK Partners is shown in the table below at March 31, 2016 : General partner interest 2.0 % Limited partner interest (a) 39.2 % Total ownership interest 41.2 % (a) - Represents 41.3 million common units and approximately 73.0 million Class B units, which are convertible, at our option, into common units. Consolidation - We determined ONEOK Partners is a VIE due to the limited partners’ lack of substantive voting rights under the Partnership Agreement. Substantive voting rights under a master limited partnership are either kick-out rights or participating rights, as defined by FASB Accounting Standards Codification 810-10, that can be exercised with a simple majority of the vote of the limited partners. Prior to the adoption of ASU 2015-02, ONEOK Partners was not considered a VIE and was consolidated by us under the presumption that a general partner consolidates its limited partnership. See Note A for more information on ASU 2015-02. We have determined that we are the primary beneficiary of ONEOK Partners as we have the power, through our general partner interest, to direct the operations of ONEOK Partners that impact its economic performance and the right to receive the benefits of ONEOK Partners through our general partner and limited partner interests. These interests are significant due to our 41.2 percent ownership interest in ONEOK Partners, the largest ownership interest by an individual entity, and our incentive distribution rights. As we are the primary beneficiary of ONEOK Partners, we consolidate ONEOK Partners in our consolidated financial statements; however, we are restricted from the assets and cash flows of ONEOK Partners except for the distributions we receive from ONEOK Partners. Distributions are declared quarterly by the board of ONEOK Partners’ general partner based on the terms of the Partnership Agreement. See Note N for more information on ONEOK Partners’ results. The following table shows the carrying amount and classification of ONEOK Partners’ assets and liabilities in our Consolidated Balance Sheets: March 31, December 31, 2016 2015 ( Thousands of dollars ) Assets Total current assets $ 856,462 $ 883,164 Net property, plant and equipment 12,322,486 12,256,791 Total investments and other assets 1,765,774 1,787,631 Total assets $ 14,944,722 $ 14,927,586 Liabilities Total current liabilities $ 1,709,288 $ 1,580,300 Long-term debt, excluding current maturities 6,692,238 6,695,312 Total deferred credits and other liabilities 165,522 154,631 Total liabilities $ 8,567,048 $ 8,430,243 ONEOK receives distributions from ONEOK Partners through its general partner and limited partner interests, but otherwise the assets of ONEOK Partners cannot be used to settle obligations of ONEOK. ONEOK does not guarantee the debt, commercial paper or other similar commitments of ONEOK Partners and the obligations of ONEOK Partners may only be settled using the assets of ONEOK Partners. ONEOK Partners does not guarantee the debt or other similar commitments of ONEOK. Equity Issuances - In August 2015, ONEOK Partners completed the sale to us in a private placement of 21.5 million common units at a price of $30.17 per unit. Additionally, ONEOK Partners completed a concurrent sale of approximately 3.3 million common units at a price of $30.17 per unit to funds managed by Kayne Anderson Capital Advisors in a registered direct offering, which were issued through ONEOK Partners’ existing “at-the-market” equity program. The combined offerings generated net cash proceeds of approximately $749 million . In conjunction with these issuances, ONEOK Partners GP contributed approximately $15.3 million in order to maintain our 2 percent general partner interest in ONEOK Partners. ONEOK Partners used the proceeds for general partnership purposes, including capital expenditures and repayment of commercial paper borrowings. ONEOK Partners has an “at-the-market” equity program for the offer and sale from time to time of its common units, up to an aggregate amount of $650 million . The program allows ONEOK Partners to offer and sell its common units at prices it deems appropriate through a sales agent. Sales of common units are made by means of ordinary brokers’ transactions on the NYSE, in block transactions or as otherwise agreed to between ONEOK Partners and the sales agent. ONEOK Partners is under no obligation to offer and sell common units under the program. At March 31, 2016 , ONEOK Partners had approximately $138 million of registered common units available for issuance through its “at-the-market” equity program. During the three months ended March 31, 2016 , no common units were sold through ONEOK Partners’ “at-the-market” equity program. During the three months ended March 31, 2015 , ONEOK Partners sold 1.7 million common units through its “at-the-market” equity program. The net proceeds, including ONEOK Partners GP’s contribution to maintain our 2 percent general partner interest in ONEOK Partners, were approximately $71.6 million , which were used for general partnership purposes. During the year ended December 31, 2015 , ONEOK Partners sold 10.5 million common units through its “at-the-market” equity program, including the units sold to funds managed by Kayne Anderson Capital Advisors in the offering discussed above. The net proceeds, including ONEOK Partners GP’s contribution to maintain our 2 percent general partner interest in ONEOK Partners, were approximately $381.6 million , which were used for general partnership purposes, including repayment of commercial paper borrowings. We account for the difference between the carrying amount of our investment in ONEOK Partners and the underlying book value arising from issuance of common units by ONEOK Partners as an equity transaction. If ONEOK Partners issues common units at a price different than our carrying value per unit, we account for the premium or deficiency as an adjustment to paid-in capital. Cash Distributions - We receive distributions from ONEOK Partners on the common and Class B units we own and the 2 percent general partner interest, which includes our incentive distribution rights. Under the Partnership Agreement, distributions are made to the partners with respect to each calendar quarter in an amount equal to 100 percent of available cash as defined in the Partnership Agreement. Available cash generally will be distributed 98 percent to limited partners and 2 percent to the general partner. The general partner’s percentage interest in quarterly distributions is increased after certain specified target levels are met during the quarter. Under the incentive distribution provisions, as set forth in the Partnership Agreement the general partner receives: • 15 percent of amounts distributed in excess of $0.3025 per unit; • 25 percent of amounts distributed in excess of $0.3575 per unit; and • 50 percent of amounts distributed in excess of $0.4675 per unit. In April 2016, a cash distribution of $0.79 per unit ( $3.16 per unit on an annualized basis) was declared for the first quarter 2016 and will be paid on May 13, 2016 , to unitholders of record at the close of business on May 2, 2016 . The following table shows ONEOK Partners’ distributions paid in the periods indicated: Three Months Ended March 31, 2016 2015 ( Thousands, except per unit amounts ) Distribution per unit $ 0.79 $ 0.79 General partner distributions $ 6,660 $ 5,914 Incentive distributions 100,538 89,279 Distributions to general partner 107,198 95,193 Limited partner distributions to ONEOK 90,323 73,302 Limited partner distributions to noncontrolling interest 135,480 127,211 Total distributions paid $ 333,001 $ 295,706 The following table shows ONEOK Partners’ distributions declared for the periods indicated and paid within 45 days of the end of the period: Three Months Ended March 31, 2016 2015 ( Thousands, except per unit amounts ) Distribution per unit $ 0.79 $ 0.79 General partner distributions $ 6,660 $ 5,955 Incentive distributions 100,538 89,889 Distributions to general partner 107,198 95,844 Limited partner distributions to ONEOK 90,323 73,302 Limited partner distributions to noncontrolling interest 135,480 128,583 Total distributions declared $ 333,001 $ 297,729 Affiliate Transactions - We provide a variety of services to our affiliates, including cash management and financial services, employee benefits, legal and administrative services by our employees and management, insurance and office space leased in our headquarters building and other field locations. Where costs are incurred specifically on behalf of an affiliate, the costs are billed directly to the affiliate by us. In other situations, the costs may be allocated to the affiliates through a variety of methods, depending upon the nature of the expenses and the activities of the affiliates. For the three months ended March 31, 2016 and 2015 , $87.7 million and $89.5 million , respectively, of ONEOK Partners’ operating expenses were incurred with us.</t>
  </si>
  <si>
    <t>COMMITMENTS AND CONTINGENCIES</t>
  </si>
  <si>
    <t>Commitments and Contingencies Disclosure [Abstract]</t>
  </si>
  <si>
    <t>COMMITMENTS AND CONTINGENCIES Environmental Matters and Pipeline Safety - The operation of pipelines, plants and other facilities for the gathering, processing, transportation and storage of natural gas, NGLs, condensate and other products is subject to numerous and complex laws and regulations pertaining to health, safety and the environment. As an owner and/or operator of these facilities, ONEOK Partners must comply with United States laws and regulations at the federal, state and local levels that relate to air and water quality, hazardous and solid waste management and disposal, and other environmental matters. The cost of planning, designing, constructing and operating pipelines, plants and other facilities must incorporate compliance with environmental laws and regulations and safety standard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laws and regulations will not have a material adverse effect on our or ONEOK Partners’ results of operations, financial condition or cash flows. Legal Proceedings - Gas Index Pricing Litigation - In March 2016, we reached an agreement in principle to settle the claims alleged against us and our affiliates, ONEOK Energy Services Company, L.P. and Kansas Gas Marketing Company, in the following putative class action lawsuits, previously reported in our Annual Report, that claimed damages resulting from alleged market manipulation or false reporting of prices to gas index publications by us and others: Learjet , Arandell , Heartland Regional Medical Center , and NewPage . We anticipate a motion for preliminary approval of the proposed settlement will be filed in May 2016. The amount we expect to pay to settle these cases is not material to our results of operations, financial position or cash flows and is expected to be paid with cash on hand. This agreement in principle to settle does not apply to the Sinclair or Reorganized FLI cases, previously reported in our Annual Report. We expect that future charges, if any, from the ultimate resolution of these matters will not be material to our results of operations, financial position or cash flows. Other Legal Proceedings - We and ONEOK Partners are party to various other litigation matters and claims that have arisen in the normal course of our operations. While the results of these various other litigation matters and claims cannot be predicted with certainty, we believe the reasonably possible losses from such matters, individually and in the aggregate, are not material. Additionally, we believe the probable final outcome of such matters will not have a material adverse effect on our consolidated results of operations, financial position or cash flows.</t>
  </si>
  <si>
    <t>SEGMENTS</t>
  </si>
  <si>
    <t>Segment Reporting [Abstract]</t>
  </si>
  <si>
    <t>SEGMENTS Segment Descriptions - Our reportable business segments are based upon the following segments of ONEOK Partners: • the Natural Gas Gathering and Processing segment gathers, treats and processes natural gas; • the Natural Gas Liquids segment gathers, treats, fractionates and transports NGLs and stores, markets and distributes NGL products; and • the Natural Gas Pipelines segment operates regulated interstate and intrastate natural gas transmission pipelines and natural gas storage facilities. Other and eliminations consist of the operating and leasing operations of our headquarters building and related parking facility and other amounts needed to reconcile our reportable segments to our consolidated financial statements. Accounting Policies - The accounting policies of the segments are described in Note A of the Notes to Consolidated Financial Statements in our Annual Report. Beginning in 2016, we present financial results using adjusted EBITDA by segment, a non-GAAP financial measure. We believe this non-GAAP financial measure is useful to investors because it is used by many companies in our industry as a measurement of financial performance and is commonly employed by financial analysts and others to evaluate our financial performance and to compare our financial performance with the performance of other publicly traded partnerships within our industry. Adjusted EBITDA is defined as net income adjusted for interest expense, depreciation and amortization, noncash impairment charges, income taxes and AFUDC and other noncash items. Adjusted EBITDA should not be considered an alternative to net income, earnings per unit or any other measure of financial performance presented in accordance with GAAP. Additionally, this calculation may not be comparable with similarly titled measures of other companies. Prior period segment disclosures have been recast to reflect this change. Customers - The primary customers of the Natural Gas Gathering and Processing segment are crude oil and natural gas producers, which include both large integrated and independent exploration and production companies. The Natural Gas Liquids segment’s customers are primarily NGL and natural gas gathering and processing companies; large integrated and independent crude oil and natural gas production companies; propane distributors; ethanol producers; and petrochemical, refining and NGL marketing companies. The Natural Gas Pipelines segment’s customers are primarily local natural gas distribution companies, electric-generation companies, large industrial companies, municipalities, irrigation customers and marketing companies. For the three months ended March 31, 2016 and March 31, 2015 , ONEOK Partners had one customer, BP p.l.c. or its affiliates, from which it received $221.2 million and $184.9 million , respectively, in total revenues from all of its operating segments, or approximately 12 percent and 10 percent of our consolidated revenues, respectively. Operating Segment Information - The following tables set forth certain selected financial information for our operating segments for the periods indicated: Three Months Ended March 31, 2016 Natural Gas Gathering and Processing Natural Gas Liquids (a) Natural Gas Pipelines (b) Other and Total ( Thousands of dollars ) Sales to unaffiliated customers $ 317,046 $ 1,371,425 $ 85,474 $ 514 $ 1,774,459 Intersegment revenues 114,965 115,965 499 (231,429 ) — Total revenues 432,011 1,487,390 85,973 (230,915 ) 1,774,459 Cost of sales and fuel (exclusive of items shown separately below) 266,300 1,156,950 3,932 (231,444 ) 1,195,738 Operating costs 69,606 73,182 27,513 6,714 177,015 Depreciation and amortization 41,851 40,706 11,179 742 94,478 (Gain) loss on sale of assets (1,245 ) 64 (2,964 ) (61 ) (4,206 ) Operating income $ 55,499 $ 216,488 $ 46,313 $ (6,866 ) $ 311,434 Equity in net earnings from investments $ 2,815 $ 13,347 $ 16,752 $ — $ 32,914 Investments in unconsolidated affiliates $ 73,769 $ 474,482 $ 380,958 $ — $ 929,209 Total assets $ 5,196,190 $ 8,016,245 $ 1,847,352 $ 441,362 $ 15,501,149 Noncontrolling interests in consolidated subsidiaries $ — $ 160,354 $ — $ 3,198,265 $ 3,358,619 Capital expenditures $ 141,497 $ 34,207 $ 17,948 $ 2,759 $ 196,411 (a) - The Natural Gas Liquids segment has regulated and nonregulated operations. The Natural Gas Liquids segment’s regulated operations had revenues of $281.8 million , of which $230.8 million related to sales within the segment, cost of sales and fuel of $106.8 million and operating income of $115.6 million . (b) - The Natural Gas Pipelines segment has regulated and nonregulated operations. The Natural Gas Pipelines segment’s regulated operations had revenues of $54.8 million , cost of sales and fuel of $5.6 million and operating income of $23.1 million . Three Months Ended March 31, 2015 Natural Gas Gathering and Processing Natural Gas Liquids (a) Natural Gas Pipelines (b) Other and Total ( Thousands of dollars ) Sales to unaffiliated customers $ 288,016 $ 1,434,813 $ 81,930 $ 547 $ 1,805,306 Intersegment revenues 167,607 61,279 1,619 (230,505 ) — Total revenues $ 455,623 $ 1,496,092 $ 83,549 $ (229,958 ) $ 1,805,306 Cost of sales and fuel (exclusive of items shown separately below) 330,931 1,228,865 14,426 (230,358 ) 1,343,864 Operating costs 69,209 82,246 27,242 321 179,018 Depreciation and amortization 35,797 39,294 10,756 108 85,955 (Gain) loss on sale of assets (1 ) 8 (1 ) — 6 Operating income $ 19,687 $ 145,679 $ 31,126 $ (29 ) $ 196,463 Equity in net earnings from investments $ 4,239 $ 6,980 $ 19,702 $ — $ 30,921 Investments in unconsolidated affiliates $ 255,419 $ 483,257 $ 385,528 $ — $ 1,124,204 Total assets $ 4,887,938 $ 8,106,766 $ 1,815,235 $ 675,105 $ 15,485,044 Noncontrolling interests in consolidated subsidiaries $ 4,156 $ 162,958 $ — $ 3,196,016 $ 3,363,130 Capital expenditures $ 255,301 $ 73,466 $ 9,592 $ 5,488 $ 343,847 (a) - The Natural Gas Liquids segment has regulated and nonregulated operations. The Natural Gas Liquids segment’s regulated operations had revenues of $209.8 million , of which $165.3 million related to sales within the segment, cost of sales and fuel of $85.7 million and operating income of $64.9 million . (b) - The Natural Gas Pipelines segment has regulated and nonregulated operations. The Natural Gas Pipelines segment’s regulated operations had revenues of $54.2 million , cost of sales and fuel of $7.2 million and operating income of $21.7 million . Three Months Ended March 31, ( Unaudited ) 2016 2015 ( Thousands of dollars ) Segment Adjusted EBITDA: Natural Gas Gathering and Processing $ 100,035 $ 60,518 Natural Gas Liquids 270,169 192,655 Natural Gas Pipelines 74,339 70,712 Other (2,914 ) (3,473 ) Depreciation and amortization (94,478 ) (85,955 ) Interest expense, net of capitalized interest (118,247 ) (96,750 ) Income taxes (50,066 ) (37,428 ) AFUDC and other (2,927 ) (4,442 ) Income from continuing operations 175,911 95,837 Income (loss) from discontinued operations, net of tax (952 ) (144 ) Net income $ 174,959 $ 95,693</t>
  </si>
  <si>
    <t>SUMMARY OF SIGNIFICANT ACCOUNTING POLICIES (Policies)</t>
  </si>
  <si>
    <t>New Accounting Pronouncements or Change in Accounting Principle [Line Items]</t>
  </si>
  <si>
    <t>Basis of Accounting, Policy [Policy Text Block]</t>
  </si>
  <si>
    <t>Our accompanying unaudited consolidated financial statements have been prepared pursuant to the rules and regulations of the SEC. These statements have been prepared in accordance with GAAP and reflect all adjustments that, in our opinion, are necessary for a fair presentation of the results for the interim periods presented. All such adjustments are of a normal recurring nature. The 2015 year-end consolidated balance sheet data was derived from our audited financial statements but does not include all disclosures required by GAAP. Certain reclassifications have been made in the prior-year financial statements to conform to the current-year presentation. These unaudited consolidated financial statements should be read in conjunction with our audited consolidated financial statements in our Annual Report. Unless indicated otherwise, the information in the Notes to the Consolidated Financial Statements relates to our continuing operations. Our significant accounting policies are consistent with those disclosed in Note A of the Notes to Consolidated Financial Statements in our Annual Report, except as described below.</t>
  </si>
  <si>
    <t>Consolidation, Policy [Policy Text Block]</t>
  </si>
  <si>
    <t>Consolidation - Our consolidated financial statements include our accounts and the accounts of our subsidiaries over which we have control or are the primary beneficiary. Management’s judgment is required when: • determining whether an entity is a variable interest entity (VIE); • determining whether we are the primary beneficiary of a VIE; and • identifying events that require reconsideration of whether an entity is a VIE. As a result of adopting ASU 2015-02 described below, we have concluded that ONEOK Partners is a VIE and that we are the primary beneficiary. Therefore, we continue to consolidate ONEOK Partners. See Note L for additional information. We record noncontrolling interests in consolidated subsidiaries on our Consolidated Balance Sheets to recognize the portion of ONEOK Partners that we do not own. We reflect our ownership interest in ONEOK Partners’ accumulated other comprehensive income (loss) in our consolidated accumulated other comprehensive income (loss). The remaining portion is reflected as an adjustment to noncontrolling interests in consolidated subsidiaries.</t>
  </si>
  <si>
    <t>Accounting Standards Update 2015-16 [Member]</t>
  </si>
  <si>
    <t>New Accounting Pronouncements, Policy [Policy Text Block]</t>
  </si>
  <si>
    <t>In September 2015, the FASB issued ASU 2015-16, “Business Combinations (Topic 805) - Simplifying the Accounting for Measurement-Period Adjustments,” which requires that an acquirer recognize adjustments to provisional amounts that are identified during the measurement period in the reporting period in which the adjustment amounts are determined. The amendment also requires the acquirer to record the income statement effects of changes to provisional amounts in the financial statements in the period in which the adjustments occurred. This guidance was effective for public companies for fiscal years beginning after December 15, 2015. We adopted this guidance in the first quarter 2016, and there was no impact, but it could impact us in the future if we complete any acquisitions with subsequent measurement period adjustments.</t>
  </si>
  <si>
    <t>Accounting Standards Update 2015-07 [Member]</t>
  </si>
  <si>
    <t>In May 2015, the FASB issued ASU 2015-07, “Fair Value Measurement (Topic 820): Disclosures for Investments in Certain Entities That Calculate Net Asset Value per Share (or Its Equivalent),” which removes the requirement to categorize within the fair value hierarchy all investments for which fair value is measured using the net asset value per share practical expedient. The amendment also removes the requirement to make certain disclosures for all investments that are eligible to be measured at fair value using the net asset value per share practical expedient. This guidance was effective for public companies for fiscal years beginning after December 15, 2015, and interim periods within those fiscal years. We adopted this guidance in the first quarter 2016. The impact of adopting this guidance was not material.</t>
  </si>
  <si>
    <t>Accounting Standards Update 2015-05 [Member]</t>
  </si>
  <si>
    <t>In April 2015, the FASB issued ASU 2015-05, “Intangibles—Goodwill and Other—Internal-Use Software (Subtopic 350-40): Customer’s Accounting for Fees Paid in a Cloud Computing Arrangement,” which clarifies whether a cloud computing arrangement includes a software license. If it does, the customer should account for the software license element of the arrangement consistent with the acquisition of other software licenses; if not, the customer should account for the arrangement as a service contract. This guidance was effective for public companies for fiscal years beginning after December 15, 2015. We adopted this guidance in the first quarter 2016. The impact of adopting this guidance was not material.</t>
  </si>
  <si>
    <t>Accounting Standards Update 2015-02 [Member]</t>
  </si>
  <si>
    <t>In February 2015, the FASB issued ASU 2015-02, “Consolidation (Topic 810): Amendments to the Consolidation Analysis,” which eliminates the presumption that a general partner should consolidate a limited partnership. It also modifies the evaluation of whether limited partnerships are variable interest entities or voting interest entities and adds requirements that limited partnerships must meet to qualify as voting interest entities. This guidance was effective for public companies for fiscal years beginning after December 15, 2015. We adopted this guidance in the first quarter 2016. As a result of adopting this guidance, we no longer consolidate ONEOK Partners under the presumption that a general partner should consolidate a limited partnership. We concluded, however, that ONEOK Partners is a VIE and ONEOK is the primary beneficiary, and we therefore consolidate ONEOK Partners under the variable interest model of consolidation. There was no financial statement impact due to the change in consolidation methodology. See Note L for additional information.</t>
  </si>
  <si>
    <t>Accounting Standards Update 2016-09 [Member]</t>
  </si>
  <si>
    <t>In March 2016, the FASB issued ASU 2016-09, “Compensation - Stock Compensation (Topic 718): Improvements to Employee Share-Based Payment Accounting,” which provides simplified accounting for share-based payment transactions in relation to income tax consequences, classification of awards as either equity or liabilities, and classification on the statement of cash flows. This guidance is effective for public companies for annual periods beginning after December 15, 2016, and interim periods within those annual periods, with early adoption permitted. We expect to adopt this guidance in the first quarter 2017, and we are evaluating the impact on us.</t>
  </si>
  <si>
    <t>Accounting Standards Update 2016-06 [Member]</t>
  </si>
  <si>
    <t>In March 2016, the FASB issued ASU 2016-06, “Derivatives and Hedging (Topic 815): Contingent Put and Call Options in Debt Instruments,” which clarifies the requirements for assessing whether a contingent call (put) option that can accelerate the payment of principal on a debt instrument is clearly and closely related to its debt host. Under the amendments in the update, assessments must be performed in accordance with the four-step decision sequence to conclude which call (put) options should be bifurcated and accounted for separately as derivatives. This guidance is effective for public companies for fiscal years beginning after December 15, 2016, and interim periods within those fiscal years, with early adoption permitted. We expect to adopt this guidance in the first quarter 2017, and we are evaluating the impact on us.</t>
  </si>
  <si>
    <t>Accounting Standards Update 2016-05 [Member]</t>
  </si>
  <si>
    <t>In March 2016, the FASB issued ASU 2016-05, “Derivatives and Hedging (Topic 815): Effect of Derivative Contract Novations on Existing Hedge Accounting Relationships,” which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This guidance is effective for public companies for fiscal years beginning after December 15, 2016, including interim periods within those fiscal years. Early adoption is permitted. We expect to adopt this guidance in the first quarter 2017, and we are evaluating the impact on us.</t>
  </si>
  <si>
    <t>Accounting Standards Update 2016-02 [Member]</t>
  </si>
  <si>
    <t>In February 2016, the FASB issued ASU 2016-02, “Leases (Topic 842),” which requires the recognition of lease assets and lease liabilities by lessees for those leases classified as operating leases under previous GAAP. It also requires qualitative disclosures along with specific quantitative disclosures by lessees and lessors to meet the objective of enabling users of financial statements to assess the amount, timing and uncertainty of cash flows arising from leases. This guidance is effective for public companies for fiscal years beginning after December 15, 2018, including interim periods within those fiscal years. Early adoption is permitted. We expect to adopt this guidance in the first quarter 2019, and we are evaluating the impact on us.</t>
  </si>
  <si>
    <t>Accounting Standards Update 2016-01 [Member]</t>
  </si>
  <si>
    <t xml:space="preserve">In January 2016, the FASB issued ASU 2016-01, “Financial Instruments-Overall (Subtopic 825-10): Recognition and Measurement of Financial Assets and Financial Liabilities,” which requires all equity investments other than those accounted for using the equity method of accounting or those that result in consolidation of the investee to be measured at fair value with changes in fair value recognized in net income, eliminates the available-for-sale classification for equity securities with readily determinable fair values and eliminates the cost method for equity investments without readily determinable fair values. Additionally, this guidance eliminates the requirement to disclose the methods and significant assumptions used to estimate the fair value of financial instruments carried at amortized cost and requires the use of the exit price when measuring the fair value of such instruments for disclosure purposes. This guidance will be effective for public companies in fiscal years beginning after December 15, 2017, including interim periods within those fiscal years. Early adoption is only permitted for certain portions of the ASU. We expect to adopt this guidance in the first quarter 2018, and we are evaluating the impact on us. </t>
  </si>
  <si>
    <t>Accounting Standards Update 2015-11 [Member]</t>
  </si>
  <si>
    <t>In July 2015, the FASB issued ASU 2015-11, “Inventory (Topic 330): Simplifying the Measurement of Inventory,” which requires that inventory, excluding inventory measured using last-in, first-out (LIFO) or the retail inventory method, be measured at the lower of cost or net realizable value. This guidance will be effective for public companies for fiscal years beginning after December 15, 2016, including interim periods within those fiscal years. We expect to adopt this guidance in the first quarter 2017, and we are evaluating the impact on us.</t>
  </si>
  <si>
    <t>Accounting Standards Update 2014-15 [Member]</t>
  </si>
  <si>
    <t xml:space="preserve">In August 2014, the FASB issued ASU 2014-15, “Presentation of Financial Statements - Going Concern (Subtopic 205-40):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standard applies to all entities and is effective for annual periods ending after December 15, 2016, and interim periods thereafter, with early adoption permitted. We expect to adopt this guidance beginning in the fourth quarter 2016, and we do not expect it to materially impact us. </t>
  </si>
  <si>
    <t>Accounting Standards Update 2014-09 [Member]</t>
  </si>
  <si>
    <t>In May 2014, the FASB issued ASU 2014-09, “Revenue from Contracts with Customers (Topic 606),” which outlines the principles an entity must apply to measure and recognize revenue for entities that enter into contracts to provide goods or services to their customers. The core principle is that an entity should recognize revenue at an amount that reflects the consideration to which the entity expects to be entitled in exchange for transferring goods or services to a customer. The amendment also requires more extensive disaggregated revenue disclosures in interim and annual financial statements. In August 2015, the FASB issued ASU 2015-14, “Revenue from Contracts with Customers (Topic 606): Deferral of the Effective Date,” that deferred the effective date of ASU 2014-09 by one year. This update is now effective for interim and annual periods that begin after December 15, 2017, with either retrospective application for all periods presented or retrospective application with a cumulative effect adjustment. The FASB has issued additional ASUs, which provide further guidance and clarification on implementation issues. We expect to adopt this guidance beginning in the first quarter 2018, and we are evaluating the impact on us.</t>
  </si>
  <si>
    <t>FAIR VALUE MEASUREMENTS FAIR VALUE MEASUREMENTS (Policies)</t>
  </si>
  <si>
    <t>Fair Value of Financial Instruments, Policy [Policy Text Block]</t>
  </si>
  <si>
    <t>Determining Fair Value - We define fair value as the price that would be received from the sale of an asset or the transfer of a liability in an orderly transaction between market participants at the measurement date. We us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While many of the contracts in ONEOK Partners’ portfolio are executed in liquid markets where price transparency exists, some contracts are executed in markets for which market prices may exist, but the market may be relatively inactive. This results in limited price transparency that requires management’s judgment and assumptions to estimate fair values. For certain transactions, we utilize modeling techniques using NYMEX-settled pricing data and implied forward LIBOR curves. Inputs into our fair value estimates include commodity-exchange prices, over-the-counter quotes, historical correlations of pricing data, data obtained from third-party pricing services and LIBOR and other liquid money-market instrument rates. We validate our valuation inputs with third-party information and settlement prices from other sources, where available. In addition, as prescribed by the income approach, we compute the fair value of our and ONEOK Partners’ derivative portfolio by discounting the projected future cash flows from our and ONEOK Partners’ derivative assets and liabilities to present value using interest-rate yields to calculate present-value discount factors derived from LIBOR, Eurodollar futures and interest-rate swaps. We also take into consideration the potential impact on market prices of liquidating positions in an orderly manner over a reasonable period of time under current market conditions. We consider current market data in evaluating counterparties’, as well as our own, nonperformance risk, net of collateral, by using specific and sector bond yields and monitoring the credit default swap markets. Although we use our best estimates to determine the fair value of the derivative contracts we and ONEOK Partners have executed, the ultimate market prices realized could differ from our estimates, and the differences could be material. The fair value of our forward-starting interest-rate swaps are determined using financial models that incorporate the implied forward LIBOR yield curve for the same period as the future interest-rate swap settlements. Fair Value Hierarchy - At each balance sheet date, we utilize a fair value hierarchy to classify fair value amounts recognized or disclosed in our financial statements based on the observability of inputs used to estimate such fair value. The levels of the hierarchy are described below: • Level 1 - fair value measurements are based on unadjusted quoted prices for identical securities in active markets, including NYMEX-settled prices. These balances are comprised predominantly of exchange-traded derivative contracts for natural gas and crude oil. • Level 2 - fair value measurements are based on significant observable pricing inputs, such as NYMEX-settled prices for natural gas and crude oil, and financial models that utilize implied forward LIBOR yield curves for interest-rate swaps. • Level 3 - fair value measurements are based on inputs that may include one or more unobservable inputs, including internally developed natural gas basis and NGL price curves that incorporate observable and unobservable market data from broker quotes, third-party pricing services, market volatilities derived from the most recent NYMEX close spot prices and forward LIBOR curves, and adjustments for the credit risk of our counterparties. We corroborate the data on which our fair value estimates are based using our market knowledge of recent transactions, analysis of historical correlations and validation with independent broker quotes. These balances categorized as Level 3 are comprised of derivatives for natural gas and NGLs. We do not believe that our Level 3 fair value estimates have a material impact on our results of operations, as the majority of our derivatives are accounted for as hedges for which ineffectiveness has not been material.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t>
  </si>
  <si>
    <t>RISK MANAGEMENT AND HEDGING ACTIVITIES USING DERIVATIVES (Policies)</t>
  </si>
  <si>
    <t>RISK MANAGEMENT AND HEDGING ACTIVITIES USING DERIVATIVES [Abstract]</t>
  </si>
  <si>
    <t>Accounting treatment for derivative instruments</t>
  </si>
  <si>
    <t>Accounting T r eatment - We and ONEOK Partners record all derivative instruments at fair value, with the exception of normal purchases and normal sales transactions that are expected to result in physical delivery. Commodity price and interest-rate volatility may have a significant impact on the fair value of derivative instruments as of a given date. The accounting for changes in the fair value of a derivative instrument depends on whether it has been designated and qualifies as part of a hedging relationship and, if so, the reason for holding it. The table below summarizes the various ways in which we account for our derivative instruments and the impact on our consolidated financial statements: Recognition and Measurement Accounting Treatment Balance Sheet Income Statement Normal purchases and normal sales - Fair value not recorded - Change in fair value not recognized in earnings Mark-to-market - Recorded at fair value - Change in fair value recognized in earnings Cash flow hedge - Recorded at fair value - Ineffective portion of the gain or loss on the derivative instrument is recognized in earnings - Effective portion of the gain or loss on the derivative instrument is reported initially as a component of accumulated other comprehensive income (loss) - Effective portion of the gain or loss on the derivative instrument is reclassified out of accumulated other comprehensive income (loss) into earnings when the forecasted transaction affects earnings Fair value hedge - Recorded at fair value - The gain or loss on the derivative instrument is recognized in earnings - Change in fair value of the hedged item is recorded as an adjustment to book value - Change in fair value of the hedged item is recognized in earnings To reduce its exposure to fluctuations in natural gas, NGLs and condensate prices, ONEOK Partners periodically enters into futures, forward purchases and sales, options or swap transactions in order to hedge anticipated purchases and sales of natural gas, NGLs and condensate. Interest-rate swaps are used from time to time to manage interest-rate risk. Under certain conditions, we designate these derivative instruments as a hedge of exposure to changes in fair values or cash flows. We formally document all relationships between hedging instruments and hedged items, as well as risk-management objectives and strategies for undertaking various hedge transactions, and methods for assessing and testing correlation and hedge ineffectiveness. We specifically identify the forecasted transaction that has been designated as the hedged item in a cash flow hedge relationship. We assess the effectiveness of hedging relationships quarterly by performing an effectiveness analysis on our fair value and cash flow hedging relationships to determine whether the hedge relationships are highly effective on a retrospective and prospective basis. ONEOK Partners also documents its normal purchases and normal sales transactions that are expected to result in physical delivery and that ONEOK Partners elects to exempt from derivative accounting treatment. The realized revenues and purchase costs of our and ONEOK Partners’ derivative instruments not considered held for trading purposes and derivatives that qualify as normal purchases or normal sales that are expected to result in physical delivery are reported on a gross basis. Cash flows from futures, forwards and swaps that are accounted for as hedges are included in the same category as the cash flows from the related hedged items in our Consolidated Statements of Cash Flows.</t>
  </si>
  <si>
    <t>ONEOK PARTNERS (Policies)</t>
  </si>
  <si>
    <t>Consolidation, Subsidiaries or Other Investments, Consolidated Entities, Policy [Policy Text Block]</t>
  </si>
  <si>
    <t>Consolidation - We determined ONEOK Partners is a VIE due to the limited partners’ lack of substantive voting rights under the Partnership Agreement. Substantive voting rights under a master limited partnership are either kick-out rights or participating rights, as defined by FASB Accounting Standards Codification 810-10, that can be exercised with a simple majority of the vote of the limited partners. Prior to the adoption of ASU 2015-02, ONEOK Partners was not considered a VIE and was consolidated by us under the presumption that a general partner consolidates its limited partnership. See Note A for more information on ASU 2015-02. We have determined that we are the primary beneficiary of ONEOK Partners as we have the power, through our general partner interest, to direct the operations of ONEOK Partners that impact its economic performance and the right to receive the benefits of ONEOK Partners through our general partner and limited partner interests. These interests are significant due to our 41.2 percent ownership interest in ONEOK Partners, the largest ownership interest by an individual entity, and our incentive distribution rights. As we are the primary beneficiary of ONEOK Partners, we consolidate ONEOK Partners in our consolidated financial statements; however, we are restricted from the assets and cash flows of ONEOK Partners except for the distributions we receive from ONEOK Partners. We account for the difference between the carrying amount of our investment in ONEOK Partners and the underlying book value arising from issuance of common units by ONEOK Partners as an equity transaction. If ONEOK Partners issues common units at a price different than our carrying value per unit, we account for the premium or deficiency as an adjustment to paid-in capital.</t>
  </si>
  <si>
    <t>Cash Distributions</t>
  </si>
  <si>
    <t>Cash Distributions - We receive distributions from ONEOK Partners on the common and Class B units we own and the 2 percent general partner interest, which includes our incentive distribution rights. Under the Partnership Agreement, distributions are made to the partners with respect to each calendar quarter in an amount equal to 100 percent of available cash as defined in the Partnership Agreement. Available cash generally will be distributed 98 percent to limited partners and 2 percent to the general partner. The general partner’s percentage interest in quarterly distributions is increased after certain specified target levels are met during the quarter. Under the incentive distribution provisions, as set forth in the Partnership Agreement the general partner receives: • 15 percent of amounts distributed in excess of $0.3025 per unit; • 25 percent of amounts distributed in excess of $0.3575 per unit; and • 50 percent of amounts distributed in excess of $0.4675 per unit.</t>
  </si>
  <si>
    <t>Allocation of Costs Incurred by Related Party, Policy [Policy Text Block]</t>
  </si>
  <si>
    <t xml:space="preserve">We provide a variety of services to our affiliates, including cash management and financial services, employee benefits, legal and administrative services by our employees and management, insurance and office space leased in our headquarters building and other field locations. Where costs are incurred specifically on behalf of an affiliate, the costs are billed directly to the affiliate by us. In other situations, the costs may be allocated to the affiliates through a variety of methods, depending upon the nature of the expenses and the activities of the affiliates. </t>
  </si>
  <si>
    <t>SEGMENTS SEGMENTS (Policies)</t>
  </si>
  <si>
    <t>Segment Accounting Policies [Abstract]</t>
  </si>
  <si>
    <t>Segments Accounting Policies [Text Block]</t>
  </si>
  <si>
    <t>Accounting Policies - The accounting policies of the segments are described in Note A of the Notes to Consolidated Financial Statements in our Annual Report. Beginning in 2016, we present financial results using adjusted EBITDA by segment, a non-GAAP financial measure. We believe this non-GAAP financial measure is useful to investors because it is used by many companies in our industry as a measurement of financial performance and is commonly employed by financial analysts and others to evaluate our financial performance and to compare our financial performance with the performance of other publicly traded partnerships within our industry. Adjusted EBITDA is defined as net income adjusted for interest expense, depreciation and amortization, noncash impairment charges, income taxes and AFUDC and other noncash items. Adjusted EBITDA should not be considered an alternative to net income, earnings per unit or any other measure of financial performance presented in accordance with GAAP. Additionally, this calculation may not be comparable with similarly titled measures of other companies. Prior period segment disclosures have been recast to reflect this change.</t>
  </si>
  <si>
    <t>DISCONTINUED OPERATIONS (Tables)</t>
  </si>
  <si>
    <t>Income Statement, Balance Sheet and Additional Disclosures by Disposal Groups, Including Discontinued Operations [Line Items]</t>
  </si>
  <si>
    <t>Restructuring and Related Costs [Table Text Block]</t>
  </si>
  <si>
    <t>The following table summarizes the change in our liability related to released capacity contracts for the periods indicated: Three Months Ended March 31, 2016 2015 ( Millions of dollars ) Beginning balance $ 36.3 $ 73.8 Settlements (6.2 ) (12.8 ) Accretion 0.2 0.3 Ending balance $ 30.3 $ 61.3</t>
  </si>
  <si>
    <t>FAIR VALUE MEASUREMENTS (Tables)</t>
  </si>
  <si>
    <t>Recurring Fair Value Measurments</t>
  </si>
  <si>
    <t>Recurring Fair Value Measurements - The following tables set forth our recurring fair value measurements for the periods indicated: March 31, 2016 Level 1 Level 2 Level 3 Total - Gross Netting (a) Total - Net (b) ( Thousands of dollars ) Derivative assets Commodity contracts Financial contracts $ 55,062 $ — $ 6,806 $ 61,868 $ (34,261 ) $ 27,607 Physical contracts — — 1,592 1,592 — 1,592 Total derivative assets $ 55,062 $ — $ 8,398 $ 63,460 $ (34,261 ) $ 29,199 Derivative liabilities Commodity contracts Financial contracts $ (6,451 ) $ — $ (6,424 ) $ (12,875 ) $ 12,855 $ (20 ) Physical contracts — — (1,940 ) (1,940 ) — (1,940 ) Interest-rate contracts — (41,547 ) — (41,547 ) — (41,547 ) Total derivative liabilities $ (6,451 ) $ (41,547 ) $ (8,364 ) $ (56,362 ) $ 12,855 $ (43,507 ) (a) - Derivative assets and liabilities are presented in our Consolidated Balance Sheets on a net basis. We net derivative assets and liabilities when a legally enforceable master-netting arrangement exists between the counterparty to a derivative contract and ONEOK Partners. At March 31, 2016 , ONEOK Partners held $21.4 million of cash from various counterparties and had no cash collateral posted. (b) - Included in other current assets, other current liabilities or deferred credits and other liabilities in our Consolidated Balance Sheets. December 31, 2015 Level 1 Level 2 Level 3 Total - Gross Netting (a) Total - Net (b) ( Thousands of dollars ) Derivative assets Commodity contracts Financial contracts $ 38,921 $ — $ 7,253 $ 46,174 $ (42,414 ) $ 3,760 Physical contracts — — 3,591 3,591 — 3,591 Total derivative assets $ 38,921 $ — $ 10,844 $ 49,765 $ (42,414 ) $ 7,351 Derivative liabilities Commodity contracts Financial contracts $ (4,513 ) $ — $ (3,513 ) $ (8,026 ) $ 8,026 $ — Interest-rate contracts — (9,936 ) — (9,936 ) — (9,936 ) Total derivative liabilities $ (4,513 ) $ (9,936 ) $ (3,513 ) $ (17,962 ) $ 8,026 $ (9,936 ) (a) - Derivative assets and liabilities are presented in our Consolidated Balance Sheets on a net basis. We net derivative assets and liabilities when a legally enforceable master-netting arrangement exists between the counterparty to a derivative contract and ONEOK Partners. At December 31, 2015 , ONEOK Partners held $34.4 million of cash from various counterparties and had no cash collateral posted. (b) - Included in other current assets or other current liabilities in our Consolidated Balance Sheets.</t>
  </si>
  <si>
    <t>Reconciliation of Level 3 Fair Value Measurements</t>
  </si>
  <si>
    <t>The following table sets forth a reconciliation of our Level 3 fair value measurements for the periods indicated: Three Months Ended March 31, Derivative Assets (Liabilities) 2016 2015 ( Thousands of dollars ) Net assets at beginning of period $ 7,331 $ 9,285 Total realized/unrealized gains (losses): Included in earnings (a) (745 ) 269 Included in other comprehensive income (loss) (6,552 ) (2,514 ) Net assets at end of period $ 34 $ 7,040 (a) - Included in commodity sales revenues in our Consolidated Statements of Income.</t>
  </si>
  <si>
    <t>RISK MANAGEMENT AND HEDGING ACTIVITIES USING DERIVATIVES (Tables)</t>
  </si>
  <si>
    <t>Derivative Instruments and Hedging Activities Disclosure [Abstract]</t>
  </si>
  <si>
    <t>Fair value of derivatives</t>
  </si>
  <si>
    <t>The following table sets forth the fair values of derivative instruments for the periods indicated: March 31, 2016 December 31, 2015 Assets (a) (Liabilities) (a) Assets (b) (Liabilities) (b) ( Thousands of dollars ) Derivatives designated as hedging instruments Commodity contracts Financial contracts $ 53,723 $ (4,577 ) $ 39,255 $ (1,440 ) Physical contracts 1,592 (1,940 ) 3,591 — Interest-rate contracts — (41,547 ) — (9,936 ) Total derivatives designated as hedging instruments 55,315 (48,064 ) 42,846 (11,376 ) Derivatives not designated as hedging instruments Commodity contracts Financial contracts 8,145 (8,298 ) 6,919 (6,586 ) Total derivatives not designated as hedging instruments 8,145 (8,298 ) 6,919 (6,586 ) Total derivatives $ 63,460 $ (56,362 ) $ 49,765 $ (17,962 ) (a) - Included on a net basis in other current assets, other current liabilities or deferred credits and other liabilities in our Consolidated Balance Sheets. (b) - Included on a net basis in other current assets or other current liabilities in our Consolidated Balance Sheets.</t>
  </si>
  <si>
    <t>Notional amounts of derivative instruments</t>
  </si>
  <si>
    <t>The following table sets forth the notional quantities for derivative instruments held for the periods indicated: March 31, 2016 December 31, 2015 Contract Type Purchased/ Payor Sold/ Receiver Purchased/ Payor Sold/ Receiver Derivatives designated as hedging instruments: Cash flow hedges Fixed price - Natural gas ( Bcf ) Futures and swaps — (39.9 ) — (27.1 ) - Natural gas ( Bcf ) Put options 57.1 — — — - Crude oil and NGLs ( MMBbl ) Futures, forwards — (4.2 ) — (2.3 ) - Propane ( MMBbl ) Put options 1.8 — — — Basis - Natural gas ( Bcf ) Futures and swaps — (39.9 ) — (27.1 ) Interest-rate contracts ( Millions of dollars ) Forward-starting swaps $ 1,400.0 $ — $ 400.0 $ — Derivatives not designated as hedging instruments: Fixed price - NGLs ( MMBbl ) Futures, forwards 2.1 (2.0 ) 0.6 (0.6 )</t>
  </si>
  <si>
    <t>Schedule of cash flow hedging instruments effect on comprehensive income (loss)</t>
  </si>
  <si>
    <t>The following table sets forth the unrealized effect of cash flow hedges recognized in other comprehensive income (loss) for the periods indicated: Derivatives in Cash Flow Hedging Relationships Three Months Ended March 31, 2016 2015 ( Thousands of dollars ) Commodity contracts $ 11,678 $ 10,019 Interest-rate contracts (31,611 ) (22,576 ) Total unrealized gain (loss) recognized in other comprehensive income (loss) on derivatives (effective portion) $ (19,933 ) $ (12,557 )</t>
  </si>
  <si>
    <t>Schedule of cash flow hedging instruments effect on income</t>
  </si>
  <si>
    <t>The following table sets forth the effect of cash flow hedges in our Consolidated Statements of Income for the periods indicated: Derivatives in Cash Flow Hedging Relationships Location of Gain (Loss) Reclassified from Accumulated Other Comprehensive Loss into Net Income (Effective Portion) Three Months Ended March 31, 2016 2015 ( Thousands of dollars ) Commodity contracts Commodity sales revenues $ 14,499 $ 14,172 Interest-rate contracts Interest expense (4,698 ) (3,717 ) Total gain (loss) reclassified from accumulated other comprehensive loss into net income on derivatives (effective portion) $ 9,801 $ 10,455</t>
  </si>
  <si>
    <t>LONG-TERM DEBT LONG-TERM DEBT (Tables)</t>
  </si>
  <si>
    <t>Debt Instrument [Line Items]</t>
  </si>
  <si>
    <t>Schedule of Debt [Table Text Block]</t>
  </si>
  <si>
    <t>The following table sets forth our long-term debt for the periods indicated: March 31, December 31, 2016 2015 ( Thousands of dollars ) ONEOK $700,000 at 4.25% due 2022 $ 547,397 $ 547,397 $500,000 at 7.5% due 2023 500,000 500,000 $100,000 at 6.5% due 2028 87,281 87,516 $100,000 at 6.875% due 2028 100,000 100,000 $400,000 at 6.0% due 2035 400,000 400,000 Total ONEOK senior notes payable 1,634,678 1,634,913 ONEOK Partners $650,000 at 3.25% due 2016 — 650,000 $450,000 at 6.15% due 2016 450,000 450,000 $400,000 at 2.0% due 2017 400,000 400,000 $425,000 at 3.2% due 2018 425,000 425,000 $1,000,000 term loan, variable rate, due 2019 1,000,000 — $500,000 at 8.625% due 2019 500,000 500,000 $300,000 at 3.8% due 2020 300,000 300,000 $900,000 at 3.375% due 2022 900,000 900,000 $425,000 at 5.0% due 2023 425,000 425,000 $500,000 at 4.9% due 2025 500,000 500,000 $600,000 at 6.65% due 2036 600,000 600,000 $600,000 at 6.85% due 2037 600,000 600,000 $650,000 at 6.125% due 2041 650,000 650,000 $400,000 at 6.2% due 2043 400,000 400,000 Guardian Pipeline Average 7.85% due 2022 49,995 51,907 Total ONEOK Partners long-term debt 7,199,995 6,851,907 Total long-term debt 8,834,673 8,486,820 Unamortized portion of terminated swaps 21,474 21,904 Unamortized debt issuance costs and discounts (75,046 ) (74,492 ) Current maturities (460,650 ) (110,650 ) Long-term debt, excluding current maturities $ 8,320,451 $ 8,323,582</t>
  </si>
  <si>
    <t>ACCUMULATED OTHER COMPREHENSIVE INCOME (LOSS) (Tables)</t>
  </si>
  <si>
    <t>Accumulated other comprehensive income (loss)</t>
  </si>
  <si>
    <t>The following table sets forth the balance in accumulated other comprehensive loss for the period indicated: Unrealized Gains (Losses) on Risk- Management Assets/Liabilities (a) Pension and Postretirement Benefit Plan Obligations (a) (b) Unrealized Gains (Losses) on Risk- Management Assets/Liabilities of Unconsolidated Affiliates (a) Accumulated Other Comprehensive Loss (a) ( Thousands of dollars ) January 1, 2016 $ (42,199 ) $ (84,543 ) $ (500 ) $ (127,242 ) Other comprehensive income (loss) before reclassifications (5,173 ) 3 (1,507 ) (6,677 ) Amounts reclassified from accumulated other comprehensive loss (2,245 ) 1,550 — (695 ) Net current period other comprehensive income (loss) attributable to ONEOK (7,418 ) 1,553 (1,507 ) (7,372 ) March 31, 2016 $ (49,617 ) $ (82,990 ) $ (2,007 ) $ (134,614 ) (a) All amounts are presented net of tax. (b) Includes amounts related to supplemental executive retirement plan.</t>
  </si>
  <si>
    <t>Disclosure of Reclassification Amount [Text Block]</t>
  </si>
  <si>
    <t>The following table sets forth the effect of reclassifications from accumulated other comprehensive loss in our Consolidated Statements of Income for the periods indicated: Details about Accumulated Other Comprehensive Loss Components Three Months Ended Affected Line Item in the Consolidated Statements of Income March 31, 2016 2015 ( Thousands of dollars ) Unrealized gains (losses) on risk-management assets/liabilities Commodity contracts $ 14,499 $ 14,172 Commodity sales revenues Interest-rate contracts (4,698 ) (3,717 ) Interest expense 9,801 10,455 Income before income taxes (1,276 ) (1,225 ) Income tax expense 8,525 9,230 Net income Noncontrolling interests 6,280 7,072 Less: Net income attributable to noncontrolling interests $ 2,245 $ 2,158 Net income attributable to ONEOK Pension and postretirement benefit plan obligations (a) Amortization of net loss $ (2,998 ) $ (4,423 ) Amortization of unrecognized prior service cost 415 392 (2,583 ) (4,031 ) Income before income taxes 1,033 1,612 Income tax expense $ (1,550 ) $ (2,419 ) Net income attributable to ONEOK Total reclassifications for the period attributable to ONEOK $ 695 $ (261 ) Net income attributable to ONEOK (a) These components of accumulated other comprehensive loss are included in the computation of net periodic benefit cost. See Note J for additional detail of our net periodic benefit cost.</t>
  </si>
  <si>
    <t>EARNINGS PER SHARE (Tables)</t>
  </si>
  <si>
    <t>Earnings Per Share</t>
  </si>
  <si>
    <t>The following tables set forth the computation of basic and diluted EPS from continuing operations for the periods indicated: Three Months Ended March 31, 2016 Income Shares Per Share Amount ( Thousands, except per share amounts ) Basic EPS from continuing operations Income from continuing operations attributable to ONEOK available for common stock $ 84,398 210,781 $ 0.40 Diluted EPS from continuing operations Effect of dilutive securities — 290 Income from continuing operations attributable to ONEOK available for common stock and common stock equivalents $ 84,398 211,071 $ 0.40 Three Months Ended March 31, 2015 Income Shares Per Share Amount ( Thousands, except per share amounts ) Basic EPS from continuing operations Income from continuing operations attributable to ONEOK available for common stock $ 60,944 209,874 $ 0.29 Diluted EPS from continuing operations Effect of dilutive securities — 593 Income from continuing operations attributable to ONEOK available for common stock and common stock equivalents $ 60,944 210,467 $ 0.29</t>
  </si>
  <si>
    <t>EMPLOYEE BENEFIT PLANS (Tables)</t>
  </si>
  <si>
    <t>The components of net periodic benefit cost</t>
  </si>
  <si>
    <t>The following tables set forth the components of net periodic benefit cost for our pension and postretirement benefit plans for our continuing operations for the periods indicated: Pension Benefits Three Months Ended March 31, 2016 2015 ( Thousands of dollars ) Components of net periodic benefit cost Service cost $ 1,622 $ 1,887 Interest cost 4,947 4,546 Expected return on assets (5,077 ) (5,213 ) Amortization of unrecognized prior service cost — 23 Amortization of net loss 2,737 3,987 Net periodic benefit cost $ 4,229 $ 5,230 Postretirement Benefits Three Months Ended March 31, 2016 2015 ( Thousands of dollars ) Components of net periodic benefit cost Service cost $ 149 $ 186 Interest cost 601 586 Expected return on assets (531 ) (564 ) Amortization of unrecognized prior service cost (415 ) (415 ) Amortization of net loss 261 436 Net periodic benefit cost $ 65 $ 229</t>
  </si>
  <si>
    <t>UNCONSOLIDATED AFFILIATES (Tables)</t>
  </si>
  <si>
    <t>Equity In Net Earnings From Investments [Member]</t>
  </si>
  <si>
    <t>Schedule of Equity Method Investments [Line Items]</t>
  </si>
  <si>
    <t>Equity Method Investments</t>
  </si>
  <si>
    <t>The following table sets forth ONEOK Partners’ equity in net earnings from investments for the periods indicated: Three Months Ended March 31, 2016 2015 ( Thousands of dollars ) Northern Border Pipeline $ 18,674 $ 19,702 Overland Pass Pipeline Company 13,304 6,887 Other 936 4,332 Equity in net earnings from investments $ 32,914 $ 30,921</t>
  </si>
  <si>
    <t>Summarized Financial Information Of Unconsolidated Affiliates [Member]</t>
  </si>
  <si>
    <t>The following table sets forth summarized combined financial information of ONEOK Partners’ unconsolidated affiliates for the periods indicated: Three Months Ended March 31, 2016 2015 ( Thousands of dollars ) Income Statement Operating revenues $ 136,572 $ 129,581 Operating expenses $ 58,699 $ 57,579 Net income $ 72,037 $ 66,359 Distributions paid to ONEOK Partners $ 46,553 $ 39,429</t>
  </si>
  <si>
    <t>ONEOK PARTNERS (Tables)</t>
  </si>
  <si>
    <t>Related Party Transaction [Line Items]</t>
  </si>
  <si>
    <t>ONEOK Partners' transactions</t>
  </si>
  <si>
    <t>Ownership Interest in ONEOK Partners - Our ownership interest in ONEOK Partners is shown in the table below at March 31, 2016 : General partner interest 2.0 % Limited partner interest (a) 39.2 % Total ownership interest 41.2 % (a) - Represents 41.3 million common units and approximately 73.0 million Class B units, which are convertible, at our option, into common units.</t>
  </si>
  <si>
    <t>Consolidated Variable Interest Entity Assets and Liabilities</t>
  </si>
  <si>
    <t>The following table shows the carrying amount and classification of ONEOK Partners’ assets and liabilities in our Consolidated Balance Sheets: March 31, December 31, 2016 2015 ( Thousands of dollars ) Assets Total current assets $ 856,462 $ 883,164 Net property, plant and equipment 12,322,486 12,256,791 Total investments and other assets 1,765,774 1,787,631 Total assets $ 14,944,722 $ 14,927,586 Liabilities Total current liabilities $ 1,709,288 $ 1,580,300 Long-term debt, excluding current maturities 6,692,238 6,695,312 Total deferred credits and other liabilities 165,522 154,631 Total liabilities $ 8,567,048 $ 8,430,243</t>
  </si>
  <si>
    <t>ONEOK Partners' Distributions Paid</t>
  </si>
  <si>
    <t>The following table shows ONEOK Partners’ distributions paid in the periods indicated: Three Months Ended March 31, 2016 2015 ( Thousands, except per unit amounts ) Distribution per unit $ 0.79 $ 0.79 General partner distributions $ 6,660 $ 5,914 Incentive distributions 100,538 89,279 Distributions to general partner 107,198 95,193 Limited partner distributions to ONEOK 90,323 73,302 Limited partner distributions to noncontrolling interest 135,480 127,211 Total distributions paid $ 333,001 $ 295,706</t>
  </si>
  <si>
    <t>ONEOK Partners' Distributions Declared</t>
  </si>
  <si>
    <t>The following table shows ONEOK Partners’ distributions declared for the periods indicated and paid within 45 days of the end of the period: Three Months Ended March 31, 2016 2015 ( Thousands, except per unit amounts ) Distribution per unit $ 0.79 $ 0.79 General partner distributions $ 6,660 $ 5,955 Incentive distributions 100,538 89,889 Distributions to general partner 107,198 95,844 Limited partner distributions to ONEOK 90,323 73,302 Limited partner distributions to noncontrolling interest 135,480 128,583 Total distributions declared $ 333,001 $ 297,729</t>
  </si>
  <si>
    <t>SEGMENTS (Tables)</t>
  </si>
  <si>
    <t>Segment Reporting Information [Line Items]</t>
  </si>
  <si>
    <t>Segments</t>
  </si>
  <si>
    <t>The following tables set forth certain selected financial information for our operating segments for the periods indicated: Three Months Ended March 31, 2016 Natural Gas Gathering and Processing Natural Gas Liquids (a) Natural Gas Pipelines (b) Other and Total ( Thousands of dollars ) Sales to unaffiliated customers $ 317,046 $ 1,371,425 $ 85,474 $ 514 $ 1,774,459 Intersegment revenues 114,965 115,965 499 (231,429 ) — Total revenues 432,011 1,487,390 85,973 (230,915 ) 1,774,459 Cost of sales and fuel (exclusive of items shown separately below) 266,300 1,156,950 3,932 (231,444 ) 1,195,738 Operating costs 69,606 73,182 27,513 6,714 177,015 Depreciation and amortization 41,851 40,706 11,179 742 94,478 (Gain) loss on sale of assets (1,245 ) 64 (2,964 ) (61 ) (4,206 ) Operating income $ 55,499 $ 216,488 $ 46,313 $ (6,866 ) $ 311,434 Equity in net earnings from investments $ 2,815 $ 13,347 $ 16,752 $ — $ 32,914 Investments in unconsolidated affiliates $ 73,769 $ 474,482 $ 380,958 $ — $ 929,209 Total assets $ 5,196,190 $ 8,016,245 $ 1,847,352 $ 441,362 $ 15,501,149 Noncontrolling interests in consolidated subsidiaries $ — $ 160,354 $ — $ 3,198,265 $ 3,358,619 Capital expenditures $ 141,497 $ 34,207 $ 17,948 $ 2,759 $ 196,411 (a) - The Natural Gas Liquids segment has regulated and nonregulated operations. The Natural Gas Liquids segment’s regulated operations had revenues of $281.8 million , of which $230.8 million related to sales within the segment, cost of sales and fuel of $106.8 million and operating income of $115.6 million . (b) - The Natural Gas Pipelines segment has regulated and nonregulated operations. The Natural Gas Pipelines segment’s regulated operations had revenues of $54.8 million , cost of sales and fuel of $5.6 million and operating income of $23.1 million . Three Months Ended March 31, 2015 Natural Gas Gathering and Processing Natural Gas Liquids (a) Natural Gas Pipelines (b) Other and Total ( Thousands of dollars ) Sales to unaffiliated customers $ 288,016 $ 1,434,813 $ 81,930 $ 547 $ 1,805,306 Intersegment revenues 167,607 61,279 1,619 (230,505 ) — Total revenues $ 455,623 $ 1,496,092 $ 83,549 $ (229,958 ) $ 1,805,306 Cost of sales and fuel (exclusive of items shown separately below) 330,931 1,228,865 14,426 (230,358 ) 1,343,864 Operating costs 69,209 82,246 27,242 321 179,018 Depreciation and amortization 35,797 39,294 10,756 108 85,955 (Gain) loss on sale of assets (1 ) 8 (1 ) — 6 Operating income $ 19,687 $ 145,679 $ 31,126 $ (29 ) $ 196,463 Equity in net earnings from investments $ 4,239 $ 6,980 $ 19,702 $ — $ 30,921 Investments in unconsolidated affiliates $ 255,419 $ 483,257 $ 385,528 $ — $ 1,124,204 Total assets $ 4,887,938 $ 8,106,766 $ 1,815,235 $ 675,105 $ 15,485,044 Noncontrolling interests in consolidated subsidiaries $ 4,156 $ 162,958 $ — $ 3,196,016 $ 3,363,130 Capital expenditures $ 255,301 $ 73,466 $ 9,592 $ 5,488 $ 343,847 (a) - The Natural Gas Liquids segment has regulated and nonregulated operations. The Natural Gas Liquids segment’s regulated operations had revenues of $209.8 million , of which $165.3 million related to sales within the segment, cost of sales and fuel of $85.7 million and operating income of $64.9 million . (b) - The Natural Gas Pipelines segment has regulated and nonregulated operations. The Natural Gas Pipelines segment’s regulated operations had revenues of $54.2 million , cost of sales and fuel of $7.2 million and operating income of $21.7 million . Three Months Ended March 31, ( Unaudited ) 2016 2015 ( Thousands of dollars ) Segment Adjusted EBITDA: Natural Gas Gathering and Processing $ 100,035 $ 60,518 Natural Gas Liquids 270,169 192,655 Natural Gas Pipelines 74,339 70,712 Other (2,914 ) (3,473 ) Depreciation and amortization (94,478 ) (85,955 ) Interest expense, net of capitalized interest (118,247 ) (96,750 ) Income taxes (50,066 ) (37,428 ) AFUDC and other (2,927 ) (4,442 ) Income from continuing operations 175,911 95,837 Income (loss) from discontinued operations, net of tax (952 ) (144 ) Net income $ 174,959 $ 95,693</t>
  </si>
  <si>
    <t>DISCONTINUED OPERATIONS (Details) - USD ($) $ in Millions</t>
  </si>
  <si>
    <t>Accumulated charges attributable to exit activities, at beginning of period</t>
  </si>
  <si>
    <t>Settlements</t>
  </si>
  <si>
    <t>Accretion</t>
  </si>
  <si>
    <t>Accumulated charges attributable to exit activities, at end of period</t>
  </si>
  <si>
    <t>Effect on future cash flows, amount</t>
  </si>
  <si>
    <t>2016 [Member]</t>
  </si>
  <si>
    <t>2017 [Member]</t>
  </si>
  <si>
    <t>2018 [Member]</t>
  </si>
  <si>
    <t>2019 - 2023 [Member]</t>
  </si>
  <si>
    <t>FAIR VALUE MEASUREMENTS - Part 1 (Details) - USD ($) $ in Thousands</t>
  </si>
  <si>
    <t>Fair Value, Assets and Liabilities Measured on Recurring and Nonrecurring Basis [Line Items]</t>
  </si>
  <si>
    <t>Cash collateral held</t>
  </si>
  <si>
    <t>Cash collateral posted</t>
  </si>
  <si>
    <t>Derivative liabilities</t>
  </si>
  <si>
    <t>Long-term Debt, Fair Value</t>
  </si>
  <si>
    <t>Long-term Debt, Book Value</t>
  </si>
  <si>
    <t>Fair Value, Measurements, Recurring [Member]</t>
  </si>
  <si>
    <t>Derivative assets</t>
  </si>
  <si>
    <t>Commodity contracts - financial</t>
  </si>
  <si>
    <t>Commodity contracts - physical</t>
  </si>
  <si>
    <t>Total derivatives assets</t>
  </si>
  <si>
    <t>Interest-rate contracts</t>
  </si>
  <si>
    <t>Total derivative liabilitie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Total Gross [Member]</t>
  </si>
  <si>
    <t>Fair Value, Measurements, Recurring [Member] | Netting [Member]</t>
  </si>
  <si>
    <t>FAIR VALUE MEASUREMENTS - Part 2 (Details) - USD ($) $ in Thousands</t>
  </si>
  <si>
    <t>Fair Value, Assets Measured on Recurring Basis, Unobservable Input Reconciliation [Line Items]</t>
  </si>
  <si>
    <t>Transfers between levels</t>
  </si>
  <si>
    <t>Net assets at beginning of period</t>
  </si>
  <si>
    <t>Total realized/unrealized gains (losses):</t>
  </si>
  <si>
    <t>Included in earnings</t>
  </si>
  <si>
    <t>Included in other comprehensive income (loss)</t>
  </si>
  <si>
    <t>Net assets at end of period</t>
  </si>
  <si>
    <t>RISK MANAGEMENT AND HEDGING ACTIVITIES USING DERIVATIVES Part 1 (Details) - USD ($)</t>
  </si>
  <si>
    <t>Assets</t>
  </si>
  <si>
    <t>Liabilities</t>
  </si>
  <si>
    <t>Derivative, Net Liability Position, Aggregate Fair Value</t>
  </si>
  <si>
    <t>Designated as Hedging Instrument [Member]</t>
  </si>
  <si>
    <t>Not Designated as Hedging Instrument [Member]</t>
  </si>
  <si>
    <t>Commodity Contract [Member] | Designated as Hedging Instrument [Member] | Physical Derivative Instrument [Member]</t>
  </si>
  <si>
    <t>Commodity Contract [Member] | Designated as Hedging Instrument [Member] | Financial Derivative Instrument [Member]</t>
  </si>
  <si>
    <t>Commodity Contract [Member] | Not Designated as Hedging Instrument [Member] | Financial Derivative Instrument [Member]</t>
  </si>
  <si>
    <t>Interest Rate Contract [Member] | Designated as Hedging Instrument [Member]</t>
  </si>
  <si>
    <t>Natural Gas Pipelines [Member]</t>
  </si>
  <si>
    <t>Derivative, Fair Value, Net</t>
  </si>
  <si>
    <t>RISK MANAGEMENT AND HEDGING ACTIVITIES USING DERIVATIVES Part 2 (Details) $ in Millions</t>
  </si>
  <si>
    <t>Mar. 31, 2016USD ($)MMcfMMBbls</t>
  </si>
  <si>
    <t>Dec. 31, 2015USD ($)MMcfMMBbls</t>
  </si>
  <si>
    <t>Forward Contracts [Member] | Cash Flow Hedging [Member] | Interest Rate Contract [Member] | LIBOR Based Interest Payments [Member]</t>
  </si>
  <si>
    <t>Derivative [Line Items]</t>
  </si>
  <si>
    <t>Derivative, Notional Amount | $</t>
  </si>
  <si>
    <t>Forward Contracts [Member] | Cash Flow Hedging [Member] | Interest Rate Contract [Member] | Forecasted Debt Issuances [Member]</t>
  </si>
  <si>
    <t>Futures and swaps [Member] | Designated as Hedging Instrument [Member] | Fixed Price [Member] | Sold [Member] | Natural Gas [Member]</t>
  </si>
  <si>
    <t>Derivative, Nonmonetary Notional Amount | MMcf</t>
  </si>
  <si>
    <t>Futures and swaps [Member] | Designated as Hedging Instrument [Member] | Fixed Price [Member] | Purchased [Member] | Natural Gas [Member]</t>
  </si>
  <si>
    <t>Futures and swaps [Member] | Designated as Hedging Instrument [Member] | Basis [Member] | Sold [Member] | Natural Gas [Member]</t>
  </si>
  <si>
    <t>Futures and swaps [Member] | Designated as Hedging Instrument [Member] | Basis [Member] | Purchased [Member] | Natural Gas [Member]</t>
  </si>
  <si>
    <t>Interest Rate Contract [Member] | Designated as Hedging Instrument [Member] | Sold [Member]</t>
  </si>
  <si>
    <t>Interest Rate Contract [Member] | Designated as Hedging Instrument [Member] | Purchased [Member]</t>
  </si>
  <si>
    <t>Options [Member] | Designated as Hedging Instrument [Member] | Fixed Price [Member] | Sold [Member] | Natural Gas [Member]</t>
  </si>
  <si>
    <t>Options [Member] | Designated as Hedging Instrument [Member] | Fixed Price [Member] | Sold [Member] | Propane [Member]</t>
  </si>
  <si>
    <t>Derivative, Nonmonetary Notional Amount | MMBbls</t>
  </si>
  <si>
    <t>Options [Member] | Designated as Hedging Instrument [Member] | Fixed Price [Member] | Purchased [Member] | Natural Gas [Member]</t>
  </si>
  <si>
    <t>Options [Member] | Designated as Hedging Instrument [Member] | Fixed Price [Member] | Purchased [Member] | Propane [Member]</t>
  </si>
  <si>
    <t>Futures, forwards and swaps [Member] | Not Designated as Hedging Instrument [Member] | Fixed Price [Member] | Sold [Member] | Crude Oil and NGL [Member]</t>
  </si>
  <si>
    <t>Futures, forwards and swaps [Member] | Not Designated as Hedging Instrument [Member] | Fixed Price [Member] | Purchased [Member] | Crude Oil and NGL [Member]</t>
  </si>
  <si>
    <t>Futures, forwards and swaps [Member] | Designated as Hedging Instrument [Member] | Fixed Price [Member] | Sold [Member] | Crude Oil and NGL [Member]</t>
  </si>
  <si>
    <t>Futures, forwards and swaps [Member] | Designated as Hedging Instrument [Member] | Fixed Price [Member] | Purchased [Member] | Crude Oil and NGL [Member]</t>
  </si>
  <si>
    <t>RISK MANAGEMENT AND HEDGING ACTIVITIES USING DERIVATIVES Part 3 (Details) - USD ($) $ in Thousands</t>
  </si>
  <si>
    <t>Derivative Instruments, Gain (Loss) [Line Items]</t>
  </si>
  <si>
    <t>Accumulated Other Comprehensive Income (Loss), Net of Tax</t>
  </si>
  <si>
    <t>Total unrealized gain (loss) recognized in other comprehensive income (loss) on derivatives (effective portion)</t>
  </si>
  <si>
    <t>Cash Flow Hedging [Member]</t>
  </si>
  <si>
    <t>Total gain (loss) reclassified from accumulated other comprehensive income (loss) into net income on derivatives (effective portion)</t>
  </si>
  <si>
    <t>Gain (Loss) on Discontinuation of Cash Flow Hedge Due to Forecasted Transaction Probable of Not Occurring, Net</t>
  </si>
  <si>
    <t>Commodity Contract [Member] | Cash Flow Hedging [Member]</t>
  </si>
  <si>
    <t>Commodity cash flow hedge gain to be reclassified</t>
  </si>
  <si>
    <t>Price Risk Cash Flow Hedge Unrealized Gain (Loss) to be Reclassified During Next 12 Months</t>
  </si>
  <si>
    <t>Commodity Contract [Member] | Revenues [Member] | Cash Flow Hedging [Member]</t>
  </si>
  <si>
    <t>Interest Rate Contract [Member] | Cash Flow Hedging [Member]</t>
  </si>
  <si>
    <t>Amount of accumulated other comprehensive income (loss) attributable primarily to settled interest-rate swaps.</t>
  </si>
  <si>
    <t>Amount of loss to be recognized in the next 12 months</t>
  </si>
  <si>
    <t>Interest Rate Contract [Member] | Interest Expense [Member] | Cash Flow Hedging [Member]</t>
  </si>
  <si>
    <t>SHORT-TERM BORROWINGS (Details)</t>
  </si>
  <si>
    <t>Mar. 31, 2016USD ($)Rate</t>
  </si>
  <si>
    <t>ONEOK Credit Agreement [Member]</t>
  </si>
  <si>
    <t>Line of Credit Facility [Line Items]</t>
  </si>
  <si>
    <t>Maximum borrowing capacity</t>
  </si>
  <si>
    <t>Indebtedness To Adjusted EBITDA Maximum</t>
  </si>
  <si>
    <t>Indebtedness To Adjusted EBITDA Current</t>
  </si>
  <si>
    <t>Line of Credit Facility Letter of Credit Sublimit</t>
  </si>
  <si>
    <t>Line of Credit Facility Swingline Sublimit</t>
  </si>
  <si>
    <t>Line Of Credit Facility Option To Increase Borrowing Capacity</t>
  </si>
  <si>
    <t>Interest rate description</t>
  </si>
  <si>
    <t>borrowings, if any, will accrue interest at LIBOR plus 145 basis points</t>
  </si>
  <si>
    <t>Line Of Credit Facility, Annual Facility Fee Description</t>
  </si>
  <si>
    <t>the annual facility fee is 30 basis points</t>
  </si>
  <si>
    <t>Letters of credit issued</t>
  </si>
  <si>
    <t>Borrowings outstanding under Partnership Credit Agreement</t>
  </si>
  <si>
    <t>Partnership Credit Agreement [Member]</t>
  </si>
  <si>
    <t>borrowings, if any, will accrue at LIBOR plus 117.5 basis points</t>
  </si>
  <si>
    <t>the annual facility fee is 20 basis points</t>
  </si>
  <si>
    <t>Line of Credit Facility, Remaining Borrowing Capacity</t>
  </si>
  <si>
    <t>Indebtedness To Adjusted EBITDA From Acquisitions Maximum</t>
  </si>
  <si>
    <t>Acquisition price threshold for increase in permitted debt to EBITDA covenant ratio</t>
  </si>
  <si>
    <t>Commercial Paper [Member]</t>
  </si>
  <si>
    <t>Commercial paper outstanding</t>
  </si>
  <si>
    <t>Maximum Amount Of Commercial Paper</t>
  </si>
  <si>
    <t>Short-term Debt, Weighted Average Interest Rate | Rate</t>
  </si>
  <si>
    <t>1.36%</t>
  </si>
  <si>
    <t>LONG-TERM DEBT (Details) - USD ($) $ in Thousands</t>
  </si>
  <si>
    <t>12 Months Ended</t>
  </si>
  <si>
    <t>Long-term Debt, Gross</t>
  </si>
  <si>
    <t>Unamortized portion of terminated swaps</t>
  </si>
  <si>
    <t>Unamortized debt issuance costs and discounts</t>
  </si>
  <si>
    <t>Long-term Debt, Current Maturities</t>
  </si>
  <si>
    <t>Long-term debt, excluding current maturities</t>
  </si>
  <si>
    <t>Payments to Acquire Interest in Subsidiaries and Affiliates</t>
  </si>
  <si>
    <t>Parent Company [Member]</t>
  </si>
  <si>
    <t>Parent Company [Member] | Note Payable from Public Offering Due 2022 [Member]</t>
  </si>
  <si>
    <t>Debt Instrument, Interest Rate, Stated Percentage</t>
  </si>
  <si>
    <t>4.25%</t>
  </si>
  <si>
    <t>Parent Company [Member] | Note Payable Due 2023 [Member]</t>
  </si>
  <si>
    <t>7.50%</t>
  </si>
  <si>
    <t>Proceeds from Debt, Net of Issuance Costs</t>
  </si>
  <si>
    <t>Parent Company [Member] | Note Payables 1 due 2028 [Member]</t>
  </si>
  <si>
    <t>6.50%</t>
  </si>
  <si>
    <t>Parent Company [Member] | Note Payables 2 due 2028 [Member]</t>
  </si>
  <si>
    <t>6.875%</t>
  </si>
  <si>
    <t>Parent Company [Member] | Notes Payables due 2035 [Member]</t>
  </si>
  <si>
    <t>6.00%</t>
  </si>
  <si>
    <t>Partnership Interest [Member]</t>
  </si>
  <si>
    <t>Partnership Interest [Member] | Note Payable from Public Offering Due 2016 [Member]</t>
  </si>
  <si>
    <t>3.25%</t>
  </si>
  <si>
    <t>Partnership Interest [Member] | Notes Payable due 2016 [Member]</t>
  </si>
  <si>
    <t>6.15%</t>
  </si>
  <si>
    <t>Partnership Interest [Member] | Note Payable from Public Offering Due 2017 [Member]</t>
  </si>
  <si>
    <t>2.00%</t>
  </si>
  <si>
    <t>Partnership Interest [Member] | Note Payable from Public Offering Due 2018 [Member]</t>
  </si>
  <si>
    <t>3.20%</t>
  </si>
  <si>
    <t>Partnership Interest [Member] | Term Loan Agreement [Member]</t>
  </si>
  <si>
    <t>Delayed-Draw Unsecured Senior Term Loan</t>
  </si>
  <si>
    <t>Debt Instrument, Interest Rate Terms</t>
  </si>
  <si>
    <t>LIBOR plus 130 basis points</t>
  </si>
  <si>
    <t>Long-term Debt, Percentage Bearing Variable Interest, Percentage Rate</t>
  </si>
  <si>
    <t>1.74%</t>
  </si>
  <si>
    <t>Partnership Interest [Member] | Notes Payables due 2019 [Member]</t>
  </si>
  <si>
    <t>8.625%</t>
  </si>
  <si>
    <t>Partnership Interest [Member] | Note Payable from Public Offering Due 2020 [Member]</t>
  </si>
  <si>
    <t>3.80%</t>
  </si>
  <si>
    <t>Partnership Interest [Member] | Note Payable 2 from Public Offering Due 2022 [Member]</t>
  </si>
  <si>
    <t>3.375%</t>
  </si>
  <si>
    <t>Partnership Interest [Member] | Note Payable from Public Offering Due 2023 [Member]</t>
  </si>
  <si>
    <t>5.00%</t>
  </si>
  <si>
    <t>Partnership Interest [Member] | Note Payable from Public Offering Due 2025 [Member]</t>
  </si>
  <si>
    <t>4.90%</t>
  </si>
  <si>
    <t>Partnership Interest [Member] | Notes Payables due 2036 [Member]</t>
  </si>
  <si>
    <t>6.65%</t>
  </si>
  <si>
    <t>Partnership Interest [Member] | Notes Payables due 2037 [Member]</t>
  </si>
  <si>
    <t>6.85%</t>
  </si>
  <si>
    <t>Partnership Interest [Member] | Note Payable from Public Offering Due 2041 [Member]</t>
  </si>
  <si>
    <t>6.125%</t>
  </si>
  <si>
    <t>Partnership Interest [Member] | Note Payable from Public Offering Due 2043 [Member]</t>
  </si>
  <si>
    <t>6.20%</t>
  </si>
  <si>
    <t>Guardian Pipeline [Member] | Notes Payables 1 due 2022 [Member]</t>
  </si>
  <si>
    <t>Long-term Debt, Weighted Average Interest Rate</t>
  </si>
  <si>
    <t>7.85%</t>
  </si>
  <si>
    <t>Senior Notes [Member] | Partnership Interest [Member]</t>
  </si>
  <si>
    <t>Senior Notes, Noncurrent</t>
  </si>
  <si>
    <t>EQUITY (Details) - $ / shares</t>
  </si>
  <si>
    <t>Jun. 30, 2016</t>
  </si>
  <si>
    <t>Common Stock, Dividends, Per Share, Declared</t>
  </si>
  <si>
    <t>Subsequent Event [Member]</t>
  </si>
  <si>
    <t>Dividends Payable, Date of Record</t>
  </si>
  <si>
    <t>May 2,
		2016</t>
  </si>
  <si>
    <t>Dividends Payable, Date to be Paid</t>
  </si>
  <si>
    <t>May 13,
		2016</t>
  </si>
  <si>
    <t>ACCUMULATED OTHER COMPREHENSIVE INCOME (LOSS) (Details) - USD ($) $ in Thousands</t>
  </si>
  <si>
    <t>Unrealized gains (losses) on risk-management assets/liabilities - January 1, 2016</t>
  </si>
  <si>
    <t>Pension and postretirement benefit plan obligation - January 1, 2016</t>
  </si>
  <si>
    <t>Unrealized gains (losses) of unconsolidated affiliates - January 1, 2016</t>
  </si>
  <si>
    <t>Accumulated other comprehensive loss - January 1, 2016</t>
  </si>
  <si>
    <t>Derivative Instruments, Gain (Loss) Recognized in Other Comprehensive Income (Loss), Effective Portion, Net</t>
  </si>
  <si>
    <t>Other Comprehensive Income (Loss), Pension and Other Postretirement Benefit Plans, Adjustment, before Reclassification Adjustments, Net of Tax</t>
  </si>
  <si>
    <t>Other Comprehensive Income (Loss), Amount Attributable to Equity Method Investments, before Reclassification Adjustments, Net of Tax</t>
  </si>
  <si>
    <t>Other comprehensive income (loss) before reclassifications</t>
  </si>
  <si>
    <t>Other Comprehensive Income (Loss), Reclassification Adjustment from AOCI on Derivatives, Net of Tax</t>
  </si>
  <si>
    <t>Other Comprehensive Income (Loss), Reclassification Adjustment from AOCI for Other Comprehensive Income Attributable to Equity Method Investments, Net of Tax</t>
  </si>
  <si>
    <t>Other Comprehensive Income (Loss), Reclassification Adjustment included in Net Income, Net of Tax</t>
  </si>
  <si>
    <t>Other Comprehensive Income (Loss), Derivatives Qualifying as Hedges, Net of Tax, Portion Attributable to Parent</t>
  </si>
  <si>
    <t>Other Comprehensive Income (Loss), Pension and Other Postretirement Benefit Plans, Adjustment, Net of Tax</t>
  </si>
  <si>
    <t>Other Comprehensive Income (Loss), Portion Attributable to Equity Method Investments, Net of Tax</t>
  </si>
  <si>
    <t>Other Comprehensive Income (Loss), Net of Tax, Portion Attributable to Parent</t>
  </si>
  <si>
    <t>Unrealized gains (losses) on risk-management assets/liabilities - March 31, 2016</t>
  </si>
  <si>
    <t>Pension and postretirement benefit plan obligation - March 31, 2016</t>
  </si>
  <si>
    <t>Unrealized gains (losses) of unconsolidated affiliates - March 31, 2016</t>
  </si>
  <si>
    <t>Accumulated other comprehensive loss - March 31, 2016</t>
  </si>
  <si>
    <t>Other Comprehensive Income (Loss), Reclassification Adjustment from AOCI on Derivatives, Tax</t>
  </si>
  <si>
    <t>Accumulated Net Gain (Loss) from Designated or Qualifying Cash Flow Hedges [Member]</t>
  </si>
  <si>
    <t>Accumulated Defined Benefit Plans Adjustment [Member]</t>
  </si>
  <si>
    <t>Other Comprehensive (Income) Loss, Reclassification Adjustment from AOCI, Pension and Other Postretirement Benefit Plans, Net of Tax</t>
  </si>
  <si>
    <t>Defined Benefit Plan, Future Amortization of Gain (Loss)</t>
  </si>
  <si>
    <t>Defined Benefit Plan, Future Amortization of Prior Service Cost (Credit)</t>
  </si>
  <si>
    <t>Other Comprehensive Income (Loss), Reclassification Adjustment from AOCI, Pension and Other Postretirement Benefit Plans, for Net Gain (Loss), before Tax</t>
  </si>
  <si>
    <t>Other Comprehensive Income (Loss), Reclassification Adjustment from AOCI, Pension and Other Postretirement Benefit Plans, for Net Gain (Loss), Tax</t>
  </si>
  <si>
    <t>Total before tax [Member] | Accumulated Net Gain (Loss) from Designated or Qualifying Cash Flow Hedges [Member]</t>
  </si>
  <si>
    <t>Derivative Instruments, Gain (Loss) Reclassified from Accumulated OCI into Income, Effective Portion, Net</t>
  </si>
  <si>
    <t>Tax benefit [Member] | Accumulated Net Gain (Loss) from Designated or Qualifying Cash Flow Hedges [Member]</t>
  </si>
  <si>
    <t>Net of tax [Member] | Accumulated Net Gain (Loss) from Designated or Qualifying Cash Flow Hedges [Member]</t>
  </si>
  <si>
    <t>Net income attributable to noncontrolling interest [Member] | Accumulated Net Gain (Loss) from Designated or Qualifying Cash Flow Hedges [Member]</t>
  </si>
  <si>
    <t>Other Comprehensive Income (Loss), Derivatives Qualifying as Hedges, Net of Tax, Portion Attributable to Noncontrolling Interest</t>
  </si>
  <si>
    <t>Commodity Contract [Member] | Sales [Member] | Accumulated Net Gain (Loss) from Designated or Qualifying Cash Flow Hedges [Member]</t>
  </si>
  <si>
    <t>Interest Rate Contract [Member] | Interest Expense [Member] | Accumulated Net Gain (Loss) from Designated or Qualifying Cash Flow Hedges [Member]</t>
  </si>
  <si>
    <t>EARNINGS PER SHARE (Details) - USD ($) $ / shares in Units, shares in Thousands, $ in Thousands</t>
  </si>
  <si>
    <t>Basic EPS from Continuing Operations [Abstract]</t>
  </si>
  <si>
    <t>Income from continuing operations attributable to ONEOK available for common stock</t>
  </si>
  <si>
    <t>Weighted Average number of share, basic (in shares)</t>
  </si>
  <si>
    <t>Per share amount, basic (in dollars per shares)</t>
  </si>
  <si>
    <t>Diluted EPS from continuing operations [Abstract]</t>
  </si>
  <si>
    <t>Effect of dilutive securities</t>
  </si>
  <si>
    <t>Effect of dilutive securities, number of shares (in shares)</t>
  </si>
  <si>
    <t>Income from continuing operations attributable to ONEOK available for common stock and common stock equivalents</t>
  </si>
  <si>
    <t>Weighted Average number of share, diluted (in shares)</t>
  </si>
  <si>
    <t>Per Share amount, diluted (in dollars per share)</t>
  </si>
  <si>
    <t>EMPLOYEE BENEFIT PLANS (Details) - USD ($) $ in Thousands</t>
  </si>
  <si>
    <t>Pension Benefits [Member]</t>
  </si>
  <si>
    <t>Components of net periodic benefit cost</t>
  </si>
  <si>
    <t>Service cost</t>
  </si>
  <si>
    <t>Interest cost</t>
  </si>
  <si>
    <t>Expected return on assets</t>
  </si>
  <si>
    <t>Amortization of unrecognized prior service cost</t>
  </si>
  <si>
    <t>Amortization of net loss</t>
  </si>
  <si>
    <t>Net periodic benefit cost</t>
  </si>
  <si>
    <t>Postretirement Benefits [Member]</t>
  </si>
  <si>
    <t>UNCONSOLIDATED AFFILIATES (Details) - USD ($) $ in Thousands</t>
  </si>
  <si>
    <t>Dec. 31, 2016</t>
  </si>
  <si>
    <t>Income Statement</t>
  </si>
  <si>
    <t>Operating revenues</t>
  </si>
  <si>
    <t>Operating expenses</t>
  </si>
  <si>
    <t>Proceeds from Equity Method Investment, Dividends or Distributions</t>
  </si>
  <si>
    <t>Accounts Payable, Related Parties, Current</t>
  </si>
  <si>
    <t>Roadrunner Gas Transmission [Member]</t>
  </si>
  <si>
    <t>Payments to Acquire Equity Method Investments</t>
  </si>
  <si>
    <t>Northern Border Pipeline [Member]</t>
  </si>
  <si>
    <t>Overland Pass Pipeline Company [Member]</t>
  </si>
  <si>
    <t>Other Unconsolidated Affiliate [Member]</t>
  </si>
  <si>
    <t>Unconsolidated Affiliates [Member]</t>
  </si>
  <si>
    <t>Costs and operating expenses with equity method investees</t>
  </si>
  <si>
    <t>Scenario, Forecast [Member] | Roadrunner Gas Transmission [Member]</t>
  </si>
  <si>
    <t>ONEOK PARTNERS (Details) - USD ($) $ / shares in Units, $ in Thousands, shares in Millions</t>
  </si>
  <si>
    <t>Ownership Interest</t>
  </si>
  <si>
    <t>41.20%</t>
  </si>
  <si>
    <t>Common units</t>
  </si>
  <si>
    <t>Class B units</t>
  </si>
  <si>
    <t>Assets, Current</t>
  </si>
  <si>
    <t>Property, Plant and Equipment, Net</t>
  </si>
  <si>
    <t>Investments and Other Noncurrent Assets</t>
  </si>
  <si>
    <t>Liabilities, Current</t>
  </si>
  <si>
    <t>Liabilities, Other than Long-term Debt, Noncurrent</t>
  </si>
  <si>
    <t>Aggregate Amount Of Common Units Available For Issuance And Sale Under Equity Distribution Agreement</t>
  </si>
  <si>
    <t>Remaining Capacity of At The Market Equity Program</t>
  </si>
  <si>
    <t>Key Provisions of Operating or Partnership Agreement, Description</t>
  </si>
  <si>
    <t>Cash Distributions - We receive distributions from ONEOK Partners on our common and Class B units and our 2 percent general partner interest, which includes our incentive distribution rights. Under the Partnership Agreement, distributions are made to the partners with respect to each calendar quarter in an amount equal to 100 percent of available cash as defined in the Partnership Agreement. Available cash generally will be distributed 98 percent to limited partners and 2 percent to the general partner. The general partner’s percentage interest in quarterly distributions is increased after certain specified target levels are met during the quarter. Under the incentive distribution provisions, as set forth in the Partnership Agreement the general partner receives: 15 percent of amounts distributed in excess of $0.3025 per unit; 25 percent of amounts distributed in excess of $0.3575 per unit; and 50 percent of amounts distributed in excess of $0.4675 per unit.</t>
  </si>
  <si>
    <t>ONEOK [Member]</t>
  </si>
  <si>
    <t>Related Party Transaction, Expenses from Transactions with Related Party</t>
  </si>
  <si>
    <t>General Partner [Member]</t>
  </si>
  <si>
    <t>Limited Partner [Member]</t>
  </si>
  <si>
    <t>39.20%</t>
  </si>
  <si>
    <t>Distribution Paid [Member]</t>
  </si>
  <si>
    <t>Distribution per unit</t>
  </si>
  <si>
    <t>General Partners' Capital Account, Period Distribution Amount</t>
  </si>
  <si>
    <t>Total distributions</t>
  </si>
  <si>
    <t>Distribution Paid [Member] | ONEOK [Member]</t>
  </si>
  <si>
    <t>Limited partner distributions to ONEOK</t>
  </si>
  <si>
    <t>Distribution Paid [Member] | General Partner [Member]</t>
  </si>
  <si>
    <t>General partner distributions</t>
  </si>
  <si>
    <t>Incentive distributions</t>
  </si>
  <si>
    <t>Distribution Paid [Member] | Limited Partner [Member]</t>
  </si>
  <si>
    <t>Partners Capital Account Distributions to Other Unitholders</t>
  </si>
  <si>
    <t>Distribution Declared [Member]</t>
  </si>
  <si>
    <t>Distribution Made To Member Or Limited Parter Annualized Quarterly Distribution</t>
  </si>
  <si>
    <t>Distribution Made to Limited Partner, Distribution Date</t>
  </si>
  <si>
    <t>Distribution Made to Limited Partner, Date of Record</t>
  </si>
  <si>
    <t>Distribution Declared [Member] | ONEOK [Member]</t>
  </si>
  <si>
    <t>Distribution Declared [Member] | General Partner [Member]</t>
  </si>
  <si>
    <t>Distribution Declared [Member] | Limited Partner [Member]</t>
  </si>
  <si>
    <t>Private Placement [Member]</t>
  </si>
  <si>
    <t>Partners' Capital Account, Units, Sold in Private Placement</t>
  </si>
  <si>
    <t>Per Unit Offering Price Under Private Placement</t>
  </si>
  <si>
    <t>Partners' Capital Account, Contributions</t>
  </si>
  <si>
    <t>Partners Capital Account Units Sold Under Equity Distribution Agreement</t>
  </si>
  <si>
    <t>Proceeds from Sale of Interest in Partnership Unit</t>
  </si>
  <si>
    <t>Issued Under Equity Distribution Agreement [Member]</t>
  </si>
  <si>
    <t>SEGMENTS Part 1 (Details) - USD ($) $ in Thousands</t>
  </si>
  <si>
    <t>Segment Reporting, Disclosure of Major Customers</t>
  </si>
  <si>
    <t xml:space="preserve">For the three months ended March 31, 2016, ONEOK Partners had one customer, BP p.l.c. or its affiliates, from which it received $221.2 million in total revenues from all of its operating segments, or approximately 12 percent of its consolidated revenues. </t>
  </si>
  <si>
    <t xml:space="preserve">For the three months ended March 31, 2015, ONEOK Partners had one customer, BP p.l.c. or its affiliates, from which it received $184.9 million in total revenues from all of its operating segments, or approximately 10 percent of its consolidated revenues. </t>
  </si>
  <si>
    <t>Operating costs</t>
  </si>
  <si>
    <t>Capital expenditures</t>
  </si>
  <si>
    <t>Natural Gas Gathering And Processing [Member]</t>
  </si>
  <si>
    <t>Natural Gas Liquids [Member]</t>
  </si>
  <si>
    <t>Natural Gas Liquids [Member] | Natural Gas Liquids Regulated [Member]</t>
  </si>
  <si>
    <t>Natural Gas Pipelines [Member] | Natural Gas Pipelines Regulated [Member]</t>
  </si>
  <si>
    <t>Corporate Elimination [Member]</t>
  </si>
  <si>
    <t>Sales to unaffiliated customers</t>
  </si>
  <si>
    <t>Sales to unaffiliated customers | Natural Gas Gathering And Processing [Member]</t>
  </si>
  <si>
    <t>Sales to unaffiliated customers | Natural Gas Liquids [Member]</t>
  </si>
  <si>
    <t>Sales to unaffiliated customers | Natural Gas Pipelines [Member]</t>
  </si>
  <si>
    <t>Sales to unaffiliated customers | Corporate Elimination [Member]</t>
  </si>
  <si>
    <t>Operating Segments [Member]</t>
  </si>
  <si>
    <t>Operating Segments [Member] | Natural Gas Gathering And Processing [Member]</t>
  </si>
  <si>
    <t>Operating Segments [Member] | Natural Gas Liquids [Member]</t>
  </si>
  <si>
    <t>Operating Segments [Member] | Natural Gas Liquids [Member] | Natural Gas Liquids Regulated [Member]</t>
  </si>
  <si>
    <t>Operating Segments [Member] | Natural Gas Pipelines [Member]</t>
  </si>
  <si>
    <t>Operating Segments [Member] | Corporate Elimination [Member]</t>
  </si>
  <si>
    <t>SEGMENTS SEGMENTS Part 2 (Details) - USD ($) $ in Thousands</t>
  </si>
  <si>
    <t>Reconciliation of Adjusted EBITDA to Net Income [Line Items]</t>
  </si>
  <si>
    <t>Interest expense (net of capitalized interest)</t>
  </si>
  <si>
    <t>AFUDC and other</t>
  </si>
  <si>
    <t>Income (loss) from discontinued operations, net of tax</t>
  </si>
  <si>
    <t>Adjusted EBITDA</t>
  </si>
  <si>
    <t>Corporate and Other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39684</v>
      </c>
    </row>
    <row spans="1:3" r="6">
      <c t="s" s="4" r="A6">
        <v>8</v>
      </c>
      <c t="s" s="4" r="B6">
        <v>9</v>
      </c>
    </row>
    <row spans="1:3" r="7">
      <c t="s" s="4" r="A7">
        <v>10</v>
      </c>
      <c t="s" s="4" r="B7">
        <v>11</v>
      </c>
    </row>
    <row spans="1:3" r="8">
      <c t="s" s="4" r="A8">
        <v>12</v>
      </c>
      <c t="s" s="4" r="B8">
        <v>13</v>
      </c>
    </row>
    <row spans="1:3" r="9">
      <c t="s" s="4" r="A9">
        <v>14</v>
      </c>
      <c t="s" s="4" r="B9">
        <v>11</v>
      </c>
    </row>
    <row spans="1:3" r="10">
      <c t="s" s="4" r="A10">
        <v>15</v>
      </c>
      <c t="s" s="4" r="B10">
        <v>16</v>
      </c>
    </row>
    <row spans="1:3" r="11">
      <c t="s" s="4" r="A11">
        <v>17</v>
      </c>
      <c t="n" s="6" r="C11">
        <v>210104547</v>
      </c>
    </row>
    <row spans="1:3" r="12">
      <c t="s" s="4" r="A12">
        <v>18</v>
      </c>
      <c t="n" s="6" r="B12">
        <v>2016</v>
      </c>
    </row>
    <row spans="1:3" r="13">
      <c t="s" s="4" r="A13">
        <v>19</v>
      </c>
      <c t="s" s="5" r="B13">
        <v>20</v>
      </c>
    </row>
    <row spans="1:3" r="14">
      <c t="s" s="4" r="A14">
        <v>21</v>
      </c>
      <c t="s" s="4" r="B14">
        <v>22</v>
      </c>
    </row>
    <row spans="1:3" r="15">
      <c t="s" s="4" r="A15">
        <v>23</v>
      </c>
      <c t="s" s="4"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189</v>
      </c>
      <c t="s" s="2" r="B1">
        <v>1</v>
      </c>
    </row>
    <row spans="1:3" r="2">
      <c t="s" s="2" r="B2">
        <v>2</v>
      </c>
      <c t="s" s="2" r="C2">
        <v>28</v>
      </c>
    </row>
    <row spans="1:3" r="3">
      <c t="s" s="3" r="A3">
        <v>190</v>
      </c>
    </row>
    <row spans="1:3" r="4">
      <c t="s" s="4" r="A4">
        <v>191</v>
      </c>
      <c t="n" s="10" r="B4">
        <v>0.615</v>
      </c>
      <c t="n" s="10" r="C4">
        <v>0.60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v>
      </c>
      <c t="s" s="2" r="B1">
        <v>1</v>
      </c>
    </row>
    <row spans="1:3" r="2">
      <c t="s" s="2" r="B2">
        <v>2</v>
      </c>
      <c t="s" s="2" r="C2">
        <v>28</v>
      </c>
    </row>
    <row spans="1:3" r="3">
      <c t="s" s="3" r="A3">
        <v>29</v>
      </c>
    </row>
    <row spans="1:3" r="4">
      <c t="s" s="4" r="A4">
        <v>30</v>
      </c>
      <c t="n" s="7" r="B4">
        <v>1283511</v>
      </c>
      <c t="n" s="7" r="C4">
        <v>1435716</v>
      </c>
    </row>
    <row spans="1:3" r="5">
      <c t="s" s="4" r="A5">
        <v>31</v>
      </c>
      <c t="n" s="6" r="B5">
        <v>490948</v>
      </c>
      <c t="n" s="6" r="C5">
        <v>369590</v>
      </c>
    </row>
    <row spans="1:3" r="6">
      <c t="s" s="4" r="A6">
        <v>32</v>
      </c>
      <c t="n" s="6" r="B6">
        <v>1774459</v>
      </c>
      <c t="n" s="6" r="C6">
        <v>1805306</v>
      </c>
    </row>
    <row spans="1:3" r="7">
      <c t="s" s="4" r="A7">
        <v>33</v>
      </c>
      <c t="n" s="6" r="B7">
        <v>1195738</v>
      </c>
      <c t="n" s="6" r="C7">
        <v>1343864</v>
      </c>
    </row>
    <row spans="1:3" r="8">
      <c t="s" s="4" r="A8">
        <v>34</v>
      </c>
      <c t="n" s="6" r="B8">
        <v>155145</v>
      </c>
      <c t="n" s="6" r="C8">
        <v>154331</v>
      </c>
    </row>
    <row spans="1:3" r="9">
      <c t="s" s="4" r="A9">
        <v>35</v>
      </c>
      <c t="n" s="6" r="B9">
        <v>94478</v>
      </c>
      <c t="n" s="6" r="C9">
        <v>85955</v>
      </c>
    </row>
    <row spans="1:3" r="10">
      <c t="s" s="4" r="A10">
        <v>36</v>
      </c>
      <c t="n" s="6" r="B10">
        <v>21870</v>
      </c>
      <c t="n" s="6" r="C10">
        <v>24687</v>
      </c>
    </row>
    <row spans="1:3" r="11">
      <c t="s" s="4" r="A11">
        <v>37</v>
      </c>
      <c t="n" s="6" r="B11">
        <v>-4206</v>
      </c>
      <c t="n" s="6" r="C11">
        <v>6</v>
      </c>
    </row>
    <row spans="1:3" r="12">
      <c t="s" s="4" r="A12">
        <v>38</v>
      </c>
      <c t="n" s="6" r="B12">
        <v>311434</v>
      </c>
      <c t="n" s="6" r="C12">
        <v>196463</v>
      </c>
    </row>
    <row spans="1:3" r="13">
      <c t="s" s="4" r="A13">
        <v>39</v>
      </c>
      <c t="n" s="6" r="B13">
        <v>32914</v>
      </c>
      <c t="n" s="6" r="C13">
        <v>30921</v>
      </c>
    </row>
    <row spans="1:3" r="14">
      <c t="s" s="4" r="A14">
        <v>40</v>
      </c>
      <c t="n" s="6" r="B14">
        <v>208</v>
      </c>
      <c t="n" s="6" r="C14">
        <v>799</v>
      </c>
    </row>
    <row spans="1:3" r="15">
      <c t="s" s="4" r="A15">
        <v>41</v>
      </c>
      <c t="n" s="6" r="B15">
        <v>305</v>
      </c>
      <c t="n" s="6" r="C15">
        <v>3136</v>
      </c>
    </row>
    <row spans="1:3" r="16">
      <c t="s" s="4" r="A16">
        <v>42</v>
      </c>
      <c t="n" s="6" r="B16">
        <v>-637</v>
      </c>
      <c t="n" s="6" r="C16">
        <v>-1304</v>
      </c>
    </row>
    <row spans="1:3" r="17">
      <c t="s" s="4" r="A17">
        <v>43</v>
      </c>
      <c t="n" s="6" r="B17">
        <v>-118247</v>
      </c>
      <c t="n" s="6" r="C17">
        <v>-96750</v>
      </c>
    </row>
    <row spans="1:3" r="18">
      <c t="s" s="4" r="A18">
        <v>44</v>
      </c>
      <c t="n" s="6" r="B18">
        <v>225977</v>
      </c>
      <c t="n" s="6" r="C18">
        <v>133265</v>
      </c>
    </row>
    <row spans="1:3" r="19">
      <c t="s" s="4" r="A19">
        <v>45</v>
      </c>
      <c t="n" s="6" r="B19">
        <v>-50066</v>
      </c>
      <c t="n" s="6" r="C19">
        <v>-37428</v>
      </c>
    </row>
    <row spans="1:3" r="20">
      <c t="s" s="4" r="A20">
        <v>46</v>
      </c>
      <c t="n" s="6" r="B20">
        <v>175911</v>
      </c>
      <c t="n" s="6" r="C20">
        <v>95837</v>
      </c>
    </row>
    <row spans="1:3" r="21">
      <c t="s" s="4" r="A21">
        <v>47</v>
      </c>
      <c t="n" s="6" r="B21">
        <v>-952</v>
      </c>
      <c t="n" s="6" r="C21">
        <v>-144</v>
      </c>
    </row>
    <row spans="1:3" r="22">
      <c t="s" s="4" r="A22">
        <v>48</v>
      </c>
      <c t="n" s="6" r="B22">
        <v>174959</v>
      </c>
      <c t="n" s="6" r="C22">
        <v>95693</v>
      </c>
    </row>
    <row spans="1:3" r="23">
      <c t="s" s="4" r="A23">
        <v>49</v>
      </c>
      <c t="n" s="6" r="B23">
        <v>91513</v>
      </c>
      <c t="n" s="6" r="C23">
        <v>34893</v>
      </c>
    </row>
    <row spans="1:3" r="24">
      <c t="s" s="4" r="A24">
        <v>50</v>
      </c>
      <c t="n" s="6" r="B24">
        <v>83446</v>
      </c>
      <c t="n" s="6" r="C24">
        <v>60800</v>
      </c>
    </row>
    <row spans="1:3" r="25">
      <c t="s" s="3" r="A25">
        <v>51</v>
      </c>
    </row>
    <row spans="1:3" r="26">
      <c t="s" s="4" r="A26">
        <v>46</v>
      </c>
      <c t="n" s="6" r="B26">
        <v>84398</v>
      </c>
      <c t="n" s="6" r="C26">
        <v>60944</v>
      </c>
    </row>
    <row spans="1:3" r="27">
      <c t="s" s="4" r="A27">
        <v>52</v>
      </c>
      <c t="n" s="6" r="B27">
        <v>-952</v>
      </c>
      <c t="n" s="6" r="C27">
        <v>-144</v>
      </c>
    </row>
    <row spans="1:3" r="28">
      <c t="s" s="4" r="A28">
        <v>50</v>
      </c>
      <c t="n" s="7" r="B28">
        <v>83446</v>
      </c>
      <c t="n" s="7" r="C28">
        <v>60800</v>
      </c>
    </row>
    <row spans="1:3" r="29">
      <c t="s" s="3" r="A29">
        <v>53</v>
      </c>
    </row>
    <row spans="1:3" r="30">
      <c t="s" s="4" r="A30">
        <v>54</v>
      </c>
      <c t="n" s="8" r="B30">
        <v>0.4</v>
      </c>
      <c t="n" s="8" r="C30">
        <v>0.29</v>
      </c>
    </row>
    <row spans="1:3" r="31">
      <c t="s" s="4" r="A31">
        <v>52</v>
      </c>
      <c t="n" s="6" r="B31">
        <v>0</v>
      </c>
      <c t="n" s="6" r="C31">
        <v>0</v>
      </c>
    </row>
    <row spans="1:3" r="32">
      <c t="s" s="4" r="A32">
        <v>48</v>
      </c>
      <c t="n" s="9" r="B32">
        <v>0.4</v>
      </c>
      <c t="n" s="9" r="C32">
        <v>0.29</v>
      </c>
    </row>
    <row spans="1:3" r="33">
      <c t="s" s="3" r="A33">
        <v>55</v>
      </c>
    </row>
    <row spans="1:3" r="34">
      <c t="s" s="4" r="A34">
        <v>54</v>
      </c>
      <c t="n" s="9" r="B34">
        <v>0.4</v>
      </c>
      <c t="n" s="9" r="C34">
        <v>0.29</v>
      </c>
    </row>
    <row spans="1:3" r="35">
      <c t="s" s="4" r="A35">
        <v>52</v>
      </c>
      <c t="n" s="6" r="B35">
        <v>0</v>
      </c>
      <c t="n" s="6" r="C35">
        <v>0</v>
      </c>
    </row>
    <row spans="1:3" r="36">
      <c t="s" s="4" r="A36">
        <v>48</v>
      </c>
      <c t="n" s="8" r="B36">
        <v>0.4</v>
      </c>
      <c t="n" s="8" r="C36">
        <v>0.29</v>
      </c>
    </row>
    <row spans="1:3" r="37">
      <c t="s" s="3" r="A37">
        <v>56</v>
      </c>
    </row>
    <row spans="1:3" r="38">
      <c t="s" s="4" r="A38">
        <v>57</v>
      </c>
      <c t="n" s="6" r="B38">
        <v>210781</v>
      </c>
      <c t="n" s="6" r="C38">
        <v>209874</v>
      </c>
    </row>
    <row spans="1:3" r="39">
      <c t="s" s="4" r="A39">
        <v>58</v>
      </c>
      <c t="n" s="6" r="B39">
        <v>211071</v>
      </c>
      <c t="n" s="6" r="C39">
        <v>210467</v>
      </c>
    </row>
    <row spans="1:3" r="40">
      <c t="s" s="4" r="A40">
        <v>59</v>
      </c>
      <c t="n" s="10" r="B40">
        <v>0.615</v>
      </c>
      <c t="n" s="10" r="C40">
        <v>0.6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77"/>
    <col customWidth="1" max="2" min="2" width="80"/>
  </cols>
  <sheetData>
    <row spans="1:2" r="1">
      <c t="s" s="1" r="A1">
        <v>237</v>
      </c>
      <c t="s" s="2" r="B1">
        <v>1</v>
      </c>
    </row>
    <row spans="1:2" r="2">
      <c t="s" s="2" r="B2">
        <v>2</v>
      </c>
    </row>
    <row spans="1:2" r="3">
      <c t="s" s="3" r="A3">
        <v>238</v>
      </c>
    </row>
    <row spans="1:2" r="4">
      <c t="s" s="4" r="A4">
        <v>239</v>
      </c>
      <c t="s" s="4" r="B4">
        <v>240</v>
      </c>
    </row>
    <row spans="1:2" r="5">
      <c t="s" s="4" r="A5">
        <v>241</v>
      </c>
      <c t="s" s="4" r="B5">
        <v>242</v>
      </c>
    </row>
    <row spans="1:2" r="6">
      <c t="s" s="4" r="A6">
        <v>243</v>
      </c>
    </row>
    <row spans="1:2" r="7">
      <c t="s" s="3" r="A7">
        <v>238</v>
      </c>
    </row>
    <row spans="1:2" r="8">
      <c t="s" s="4" r="A8">
        <v>244</v>
      </c>
      <c t="s" s="4" r="B8">
        <v>245</v>
      </c>
    </row>
    <row spans="1:2" r="9">
      <c t="s" s="4" r="A9">
        <v>246</v>
      </c>
    </row>
    <row spans="1:2" r="10">
      <c t="s" s="3" r="A10">
        <v>238</v>
      </c>
    </row>
    <row spans="1:2" r="11">
      <c t="s" s="4" r="A11">
        <v>244</v>
      </c>
      <c t="s" s="4" r="B11">
        <v>247</v>
      </c>
    </row>
    <row spans="1:2" r="12">
      <c t="s" s="4" r="A12">
        <v>248</v>
      </c>
    </row>
    <row spans="1:2" r="13">
      <c t="s" s="3" r="A13">
        <v>238</v>
      </c>
    </row>
    <row spans="1:2" r="14">
      <c t="s" s="4" r="A14">
        <v>244</v>
      </c>
      <c t="s" s="4" r="B14">
        <v>249</v>
      </c>
    </row>
    <row spans="1:2" r="15">
      <c t="s" s="4" r="A15">
        <v>250</v>
      </c>
    </row>
    <row spans="1:2" r="16">
      <c t="s" s="3" r="A16">
        <v>238</v>
      </c>
    </row>
    <row spans="1:2" r="17">
      <c t="s" s="4" r="A17">
        <v>244</v>
      </c>
      <c t="s" s="4" r="B17">
        <v>251</v>
      </c>
    </row>
    <row spans="1:2" r="18">
      <c t="s" s="4" r="A18">
        <v>252</v>
      </c>
    </row>
    <row spans="1:2" r="19">
      <c t="s" s="3" r="A19">
        <v>238</v>
      </c>
    </row>
    <row spans="1:2" r="20">
      <c t="s" s="4" r="A20">
        <v>244</v>
      </c>
      <c t="s" s="4" r="B20">
        <v>253</v>
      </c>
    </row>
    <row spans="1:2" r="21">
      <c t="s" s="4" r="A21">
        <v>254</v>
      </c>
    </row>
    <row spans="1:2" r="22">
      <c t="s" s="3" r="A22">
        <v>238</v>
      </c>
    </row>
    <row spans="1:2" r="23">
      <c t="s" s="4" r="A23">
        <v>244</v>
      </c>
      <c t="s" s="4" r="B23">
        <v>255</v>
      </c>
    </row>
    <row spans="1:2" r="24">
      <c t="s" s="4" r="A24">
        <v>256</v>
      </c>
    </row>
    <row spans="1:2" r="25">
      <c t="s" s="3" r="A25">
        <v>238</v>
      </c>
    </row>
    <row spans="1:2" r="26">
      <c t="s" s="4" r="A26">
        <v>244</v>
      </c>
      <c t="s" s="4" r="B26">
        <v>257</v>
      </c>
    </row>
    <row spans="1:2" r="27">
      <c t="s" s="4" r="A27">
        <v>258</v>
      </c>
    </row>
    <row spans="1:2" r="28">
      <c t="s" s="3" r="A28">
        <v>238</v>
      </c>
    </row>
    <row spans="1:2" r="29">
      <c t="s" s="4" r="A29">
        <v>244</v>
      </c>
      <c t="s" s="4" r="B29">
        <v>259</v>
      </c>
    </row>
    <row spans="1:2" r="30">
      <c t="s" s="4" r="A30">
        <v>260</v>
      </c>
    </row>
    <row spans="1:2" r="31">
      <c t="s" s="3" r="A31">
        <v>238</v>
      </c>
    </row>
    <row spans="1:2" r="32">
      <c t="s" s="4" r="A32">
        <v>244</v>
      </c>
      <c t="s" s="4" r="B32">
        <v>261</v>
      </c>
    </row>
    <row spans="1:2" r="33">
      <c t="s" s="4" r="A33">
        <v>262</v>
      </c>
    </row>
    <row spans="1:2" r="34">
      <c t="s" s="3" r="A34">
        <v>238</v>
      </c>
    </row>
    <row spans="1:2" r="35">
      <c t="s" s="4" r="A35">
        <v>244</v>
      </c>
      <c t="s" s="4" r="B35">
        <v>263</v>
      </c>
    </row>
    <row spans="1:2" r="36">
      <c t="s" s="4" r="A36">
        <v>264</v>
      </c>
    </row>
    <row spans="1:2" r="37">
      <c t="s" s="3" r="A37">
        <v>238</v>
      </c>
    </row>
    <row spans="1:2" r="38">
      <c t="s" s="4" r="A38">
        <v>244</v>
      </c>
      <c t="s" s="4" r="B38">
        <v>265</v>
      </c>
    </row>
    <row spans="1:2" r="39">
      <c t="s" s="4" r="A39">
        <v>266</v>
      </c>
    </row>
    <row spans="1:2" r="40">
      <c t="s" s="3" r="A40">
        <v>238</v>
      </c>
    </row>
    <row spans="1:2" r="41">
      <c t="s" s="4" r="A41">
        <v>244</v>
      </c>
      <c t="s" s="4" r="B41">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68</v>
      </c>
      <c t="s" s="2" r="B1">
        <v>1</v>
      </c>
    </row>
    <row spans="1:2" r="2">
      <c t="s" s="2" r="B2">
        <v>2</v>
      </c>
    </row>
    <row spans="1:2" r="3">
      <c t="s" s="3" r="A3">
        <v>200</v>
      </c>
    </row>
    <row spans="1:2" r="4">
      <c t="s" s="4" r="A4">
        <v>269</v>
      </c>
      <c t="s" s="4" r="B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71</v>
      </c>
      <c t="s" s="2" r="B1">
        <v>1</v>
      </c>
    </row>
    <row spans="1:2" r="2">
      <c t="s" s="2" r="B2">
        <v>2</v>
      </c>
    </row>
    <row spans="1:2" r="3">
      <c t="s" s="3" r="A3">
        <v>272</v>
      </c>
    </row>
    <row spans="1:2" r="4">
      <c t="s" s="4" r="A4">
        <v>273</v>
      </c>
      <c t="s" s="4" r="B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229</v>
      </c>
    </row>
    <row spans="1:2" r="4">
      <c t="s" s="4" r="A4">
        <v>276</v>
      </c>
      <c t="s" s="4" r="B4">
        <v>277</v>
      </c>
    </row>
    <row spans="1:2" r="5">
      <c t="s" s="4" r="A5">
        <v>278</v>
      </c>
      <c t="s" s="4" r="B5">
        <v>279</v>
      </c>
    </row>
    <row spans="1:2" r="6">
      <c t="s" s="4" r="A6">
        <v>280</v>
      </c>
      <c t="s" s="4" r="B6">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82</v>
      </c>
      <c t="s" s="2" r="B1">
        <v>1</v>
      </c>
    </row>
    <row spans="1:2" r="2">
      <c t="s" s="2" r="B2">
        <v>2</v>
      </c>
    </row>
    <row spans="1:2" r="3">
      <c t="s" s="3" r="A3">
        <v>283</v>
      </c>
    </row>
    <row spans="1:2" r="4">
      <c t="s" s="4" r="A4">
        <v>284</v>
      </c>
      <c t="s" s="4" r="B4">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60</v>
      </c>
      <c t="s" s="2" r="B1">
        <v>1</v>
      </c>
    </row>
    <row spans="1:3" r="2">
      <c t="s" s="2" r="B2">
        <v>2</v>
      </c>
      <c t="s" s="2" r="C2">
        <v>28</v>
      </c>
    </row>
    <row spans="1:3" r="3">
      <c t="s" s="4" r="A3">
        <v>61</v>
      </c>
      <c t="n" s="7" r="B3">
        <v>2887</v>
      </c>
      <c t="n" s="7" r="C3">
        <v>723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3" r="A3">
        <v>287</v>
      </c>
    </row>
    <row spans="1:2" r="4">
      <c t="s" s="4" r="A4">
        <v>288</v>
      </c>
      <c t="s" s="4" r="B4">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90</v>
      </c>
      <c t="s" s="2" r="B1">
        <v>1</v>
      </c>
    </row>
    <row spans="1:2" r="2">
      <c t="s" s="2" r="B2">
        <v>2</v>
      </c>
    </row>
    <row spans="1:2" r="3">
      <c t="s" s="3" r="A3">
        <v>200</v>
      </c>
    </row>
    <row spans="1:2" r="4">
      <c t="s" s="4" r="A4">
        <v>291</v>
      </c>
      <c t="s" s="4" r="B4">
        <v>292</v>
      </c>
    </row>
    <row spans="1:2" r="5">
      <c t="s" s="4" r="A5">
        <v>293</v>
      </c>
      <c t="s" s="4" r="B5">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296</v>
      </c>
    </row>
    <row spans="1:2" r="4">
      <c t="s" s="4" r="A4">
        <v>297</v>
      </c>
      <c t="s" s="4" r="B4">
        <v>298</v>
      </c>
    </row>
    <row spans="1:2" r="5">
      <c t="s" s="4" r="A5">
        <v>299</v>
      </c>
      <c t="s" s="4" r="B5">
        <v>300</v>
      </c>
    </row>
    <row spans="1:2" r="6">
      <c t="s" s="4" r="A6">
        <v>301</v>
      </c>
      <c t="s" s="4" r="B6">
        <v>302</v>
      </c>
    </row>
    <row spans="1:2" r="7">
      <c t="s" s="4" r="A7">
        <v>303</v>
      </c>
      <c t="s" s="4" r="B7">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05</v>
      </c>
      <c t="s" s="2" r="B1">
        <v>1</v>
      </c>
    </row>
    <row spans="1:2" r="2">
      <c t="s" s="2" r="B2">
        <v>2</v>
      </c>
    </row>
    <row spans="1:2" r="3">
      <c t="s" s="3" r="A3">
        <v>306</v>
      </c>
    </row>
    <row spans="1:2" r="4">
      <c t="s" s="4" r="A4">
        <v>307</v>
      </c>
      <c t="s" s="4" r="B4">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309</v>
      </c>
      <c t="s" s="2" r="B1">
        <v>1</v>
      </c>
    </row>
    <row spans="1:2" r="2">
      <c t="s" s="2" r="B2">
        <v>2</v>
      </c>
    </row>
    <row spans="1:2" r="3">
      <c t="s" s="3" r="A3">
        <v>217</v>
      </c>
    </row>
    <row spans="1:2" r="4">
      <c t="s" s="4" r="A4">
        <v>310</v>
      </c>
      <c t="s" s="4" r="B4">
        <v>311</v>
      </c>
    </row>
    <row spans="1:2" r="5">
      <c t="s" s="4" r="A5">
        <v>312</v>
      </c>
      <c t="s" s="4" r="B5">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14</v>
      </c>
      <c t="s" s="2" r="B1">
        <v>1</v>
      </c>
    </row>
    <row spans="1:2" r="2">
      <c t="s" s="2" r="B2">
        <v>2</v>
      </c>
    </row>
    <row spans="1:2" r="3">
      <c t="s" s="3" r="A3">
        <v>220</v>
      </c>
    </row>
    <row spans="1:2" r="4">
      <c t="s" s="4" r="A4">
        <v>315</v>
      </c>
      <c t="s" s="4" r="B4">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7</v>
      </c>
      <c t="s" s="2" r="B1">
        <v>1</v>
      </c>
    </row>
    <row spans="1:2" r="2">
      <c t="s" s="2" r="B2">
        <v>2</v>
      </c>
    </row>
    <row spans="1:2" r="3">
      <c t="s" s="3" r="A3">
        <v>223</v>
      </c>
    </row>
    <row spans="1:2" r="4">
      <c t="s" s="4" r="A4">
        <v>318</v>
      </c>
      <c t="s" s="4" r="B4">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t="s" s="1" r="A1">
        <v>320</v>
      </c>
      <c t="s" s="2" r="B1">
        <v>1</v>
      </c>
    </row>
    <row spans="1:2" r="2">
      <c t="s" s="2" r="B2">
        <v>2</v>
      </c>
    </row>
    <row spans="1:2" r="3">
      <c t="s" s="4" r="A3">
        <v>321</v>
      </c>
    </row>
    <row spans="1:2" r="4">
      <c t="s" s="3" r="A4">
        <v>322</v>
      </c>
    </row>
    <row spans="1:2" r="5">
      <c t="s" s="4" r="A5">
        <v>323</v>
      </c>
      <c t="s" s="4" r="B5">
        <v>324</v>
      </c>
    </row>
    <row spans="1:2" r="6">
      <c t="s" s="4" r="A6">
        <v>325</v>
      </c>
    </row>
    <row spans="1:2" r="7">
      <c t="s" s="3" r="A7">
        <v>322</v>
      </c>
    </row>
    <row spans="1:2" r="8">
      <c t="s" s="4" r="A8">
        <v>323</v>
      </c>
      <c t="s" s="4" r="B8">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t="s" s="1" r="A1">
        <v>327</v>
      </c>
      <c t="s" s="2" r="B1">
        <v>1</v>
      </c>
    </row>
    <row spans="1:2" r="2">
      <c t="s" s="2" r="B2">
        <v>2</v>
      </c>
    </row>
    <row spans="1:2" r="3">
      <c t="s" s="3" r="A3">
        <v>328</v>
      </c>
    </row>
    <row spans="1:2" r="4">
      <c t="s" s="4" r="A4">
        <v>329</v>
      </c>
      <c t="s" s="4" r="B4">
        <v>330</v>
      </c>
    </row>
    <row spans="1:2" r="5">
      <c t="s" s="4" r="A5">
        <v>331</v>
      </c>
      <c t="s" s="4" r="B5">
        <v>332</v>
      </c>
    </row>
    <row spans="1:2" r="6">
      <c t="s" s="4" r="A6">
        <v>333</v>
      </c>
      <c t="s" s="4" r="B6">
        <v>334</v>
      </c>
    </row>
    <row spans="1:2" r="7">
      <c t="s" s="4" r="A7">
        <v>335</v>
      </c>
      <c t="s" s="4" r="B7">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37</v>
      </c>
      <c t="s" s="2" r="B1">
        <v>1</v>
      </c>
    </row>
    <row spans="1:2" r="2">
      <c t="s" s="2" r="B2">
        <v>2</v>
      </c>
    </row>
    <row spans="1:2" r="3">
      <c t="s" s="3" r="A3">
        <v>338</v>
      </c>
    </row>
    <row spans="1:2" r="4">
      <c t="s" s="4" r="A4">
        <v>339</v>
      </c>
      <c t="s" s="4" r="B4">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v>
      </c>
      <c t="s" s="2" r="B1">
        <v>1</v>
      </c>
    </row>
    <row spans="1:3" r="2">
      <c t="s" s="2" r="B2">
        <v>2</v>
      </c>
      <c t="s" s="2" r="C2">
        <v>28</v>
      </c>
    </row>
    <row spans="1:3" r="3">
      <c t="s" s="3" r="A3">
        <v>63</v>
      </c>
    </row>
    <row spans="1:3" r="4">
      <c t="s" s="4" r="A4">
        <v>48</v>
      </c>
      <c t="n" s="7" r="B4">
        <v>174959</v>
      </c>
      <c t="n" s="7" r="C4">
        <v>95693</v>
      </c>
    </row>
    <row spans="1:3" r="5">
      <c t="s" s="3" r="A5">
        <v>64</v>
      </c>
    </row>
    <row spans="1:3" r="6">
      <c t="s" s="4" r="A6">
        <v>65</v>
      </c>
      <c t="n" s="6" r="B6">
        <v>-16894</v>
      </c>
      <c t="n" s="6" r="C6">
        <v>-10878</v>
      </c>
    </row>
    <row spans="1:3" r="7">
      <c t="s" s="4" r="A7">
        <v>66</v>
      </c>
      <c t="n" s="6" r="B7">
        <v>-8525</v>
      </c>
      <c t="n" s="6" r="C7">
        <v>-9230</v>
      </c>
    </row>
    <row spans="1:3" r="8">
      <c t="s" s="4" r="A8">
        <v>67</v>
      </c>
      <c t="n" s="6" r="B8">
        <v>0</v>
      </c>
      <c t="n" s="6" r="C8">
        <v>-955</v>
      </c>
    </row>
    <row spans="1:3" r="9">
      <c t="s" s="4" r="A9">
        <v>68</v>
      </c>
      <c t="n" s="6" r="B9">
        <v>1553</v>
      </c>
      <c t="n" s="6" r="C9">
        <v>2438</v>
      </c>
    </row>
    <row spans="1:3" r="10">
      <c t="s" s="4" r="A10">
        <v>69</v>
      </c>
      <c t="n" s="6" r="B10">
        <v>-4917</v>
      </c>
      <c t="n" s="6" r="C10">
        <v>0</v>
      </c>
    </row>
    <row spans="1:3" r="11">
      <c t="s" s="4" r="A11">
        <v>70</v>
      </c>
      <c t="n" s="6" r="B11">
        <v>-28783</v>
      </c>
      <c t="n" s="6" r="C11">
        <v>-18625</v>
      </c>
    </row>
    <row spans="1:3" r="12">
      <c t="s" s="4" r="A12">
        <v>71</v>
      </c>
      <c t="n" s="6" r="B12">
        <v>146176</v>
      </c>
      <c t="n" s="6" r="C12">
        <v>77068</v>
      </c>
    </row>
    <row spans="1:3" r="13">
      <c t="s" s="4" r="A13">
        <v>72</v>
      </c>
      <c t="n" s="6" r="B13">
        <v>70102</v>
      </c>
      <c t="n" s="6" r="C13">
        <v>19807</v>
      </c>
    </row>
    <row spans="1:3" r="14">
      <c t="s" s="4" r="A14">
        <v>73</v>
      </c>
      <c t="n" s="7" r="B14">
        <v>76074</v>
      </c>
      <c t="n" s="7" r="C14">
        <v>572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1</v>
      </c>
      <c t="s" s="2" r="B1">
        <v>1</v>
      </c>
    </row>
    <row spans="1:3" r="2">
      <c t="s" s="2" r="B2">
        <v>2</v>
      </c>
      <c t="s" s="2" r="C2">
        <v>28</v>
      </c>
    </row>
    <row spans="1:3" r="3">
      <c t="s" s="3" r="A3">
        <v>287</v>
      </c>
    </row>
    <row spans="1:3" r="4">
      <c t="s" s="4" r="A4">
        <v>342</v>
      </c>
      <c t="n" s="11" r="B4">
        <v>36.3</v>
      </c>
      <c t="n" s="11" r="C4">
        <v>73.8</v>
      </c>
    </row>
    <row spans="1:3" r="5">
      <c t="s" s="4" r="A5">
        <v>343</v>
      </c>
      <c t="n" s="12" r="B5">
        <v>-6.2</v>
      </c>
      <c t="n" s="12" r="C5">
        <v>-12.8</v>
      </c>
    </row>
    <row spans="1:3" r="6">
      <c t="s" s="4" r="A6">
        <v>344</v>
      </c>
      <c t="n" s="12" r="B6">
        <v>0.2</v>
      </c>
      <c t="n" s="12" r="C6">
        <v>0.3</v>
      </c>
    </row>
    <row spans="1:3" r="7">
      <c t="s" s="4" r="A7">
        <v>345</v>
      </c>
      <c t="n" s="12" r="B7">
        <v>30.3</v>
      </c>
      <c t="n" s="11" r="C7">
        <v>61.3</v>
      </c>
    </row>
    <row spans="1:3" r="8">
      <c t="s" s="4" r="A8">
        <v>346</v>
      </c>
      <c t="n" s="6" r="B8">
        <v>31</v>
      </c>
    </row>
    <row spans="1:3" r="9">
      <c t="s" s="4" r="A9">
        <v>347</v>
      </c>
    </row>
    <row spans="1:3" r="10">
      <c t="s" s="3" r="A10">
        <v>287</v>
      </c>
    </row>
    <row spans="1:3" r="11">
      <c t="s" s="4" r="A11">
        <v>346</v>
      </c>
      <c t="n" s="6" r="B11">
        <v>13</v>
      </c>
    </row>
    <row spans="1:3" r="12">
      <c t="s" s="4" r="A12">
        <v>348</v>
      </c>
    </row>
    <row spans="1:3" r="13">
      <c t="s" s="3" r="A13">
        <v>287</v>
      </c>
    </row>
    <row spans="1:3" r="14">
      <c t="s" s="4" r="A14">
        <v>346</v>
      </c>
      <c t="n" s="6" r="B14">
        <v>10</v>
      </c>
    </row>
    <row spans="1:3" r="15">
      <c t="s" s="4" r="A15">
        <v>349</v>
      </c>
    </row>
    <row spans="1:3" r="16">
      <c t="s" s="3" r="A16">
        <v>287</v>
      </c>
    </row>
    <row spans="1:3" r="17">
      <c t="s" s="4" r="A17">
        <v>346</v>
      </c>
      <c t="n" s="6" r="B17">
        <v>4</v>
      </c>
    </row>
    <row spans="1:3" r="18">
      <c t="s" s="4" r="A18">
        <v>350</v>
      </c>
    </row>
    <row spans="1:3" r="19">
      <c t="s" s="3" r="A19">
        <v>287</v>
      </c>
    </row>
    <row spans="1:3" r="20">
      <c t="s" s="4" r="A20">
        <v>346</v>
      </c>
      <c t="n" s="7" r="B20">
        <v>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1</v>
      </c>
      <c t="s" s="2" r="B1">
        <v>2</v>
      </c>
      <c t="s" s="2" r="C1">
        <v>81</v>
      </c>
    </row>
    <row spans="1:3" r="2">
      <c t="s" s="3" r="A2">
        <v>352</v>
      </c>
    </row>
    <row spans="1:3" r="3">
      <c t="s" s="4" r="A3">
        <v>353</v>
      </c>
      <c t="n" s="7" r="B3">
        <v>21400</v>
      </c>
      <c t="n" s="7" r="C3">
        <v>34400</v>
      </c>
    </row>
    <row spans="1:3" r="4">
      <c t="s" s="4" r="A4">
        <v>354</v>
      </c>
      <c t="n" s="6" r="B4">
        <v>0</v>
      </c>
      <c t="n" s="6" r="C4">
        <v>0</v>
      </c>
    </row>
    <row spans="1:3" r="5">
      <c t="s" s="3" r="A5">
        <v>355</v>
      </c>
    </row>
    <row spans="1:3" r="6">
      <c t="s" s="4" r="A6">
        <v>356</v>
      </c>
      <c t="n" s="6" r="B6">
        <v>8300000</v>
      </c>
      <c t="n" s="6" r="C6">
        <v>7400000</v>
      </c>
    </row>
    <row spans="1:3" r="7">
      <c t="s" s="4" r="A7">
        <v>357</v>
      </c>
      <c t="n" s="6" r="B7">
        <v>8800000</v>
      </c>
      <c t="n" s="6" r="C7">
        <v>8400000</v>
      </c>
    </row>
    <row spans="1:3" r="8">
      <c t="s" s="4" r="A8">
        <v>358</v>
      </c>
    </row>
    <row spans="1:3" r="9">
      <c t="s" s="3" r="A9">
        <v>359</v>
      </c>
    </row>
    <row spans="1:3" r="10">
      <c t="s" s="4" r="A10">
        <v>360</v>
      </c>
      <c t="n" s="6" r="B10">
        <v>27607</v>
      </c>
      <c t="n" s="6" r="C10">
        <v>3760</v>
      </c>
    </row>
    <row spans="1:3" r="11">
      <c t="s" s="4" r="A11">
        <v>361</v>
      </c>
      <c t="n" s="6" r="B11">
        <v>1592</v>
      </c>
      <c t="n" s="6" r="C11">
        <v>3591</v>
      </c>
    </row>
    <row spans="1:3" r="12">
      <c t="s" s="4" r="A12">
        <v>362</v>
      </c>
      <c t="n" s="6" r="B12">
        <v>29199</v>
      </c>
      <c t="n" s="6" r="C12">
        <v>7351</v>
      </c>
    </row>
    <row spans="1:3" r="13">
      <c t="s" s="3" r="A13">
        <v>355</v>
      </c>
    </row>
    <row spans="1:3" r="14">
      <c t="s" s="4" r="A14">
        <v>360</v>
      </c>
      <c t="n" s="6" r="B14">
        <v>-20</v>
      </c>
      <c t="n" s="6" r="C14">
        <v>0</v>
      </c>
    </row>
    <row spans="1:3" r="15">
      <c t="s" s="4" r="A15">
        <v>361</v>
      </c>
      <c t="n" s="6" r="B15">
        <v>-1940</v>
      </c>
    </row>
    <row spans="1:3" r="16">
      <c t="s" s="4" r="A16">
        <v>363</v>
      </c>
      <c t="n" s="6" r="B16">
        <v>-41547</v>
      </c>
      <c t="n" s="6" r="C16">
        <v>-9936</v>
      </c>
    </row>
    <row spans="1:3" r="17">
      <c t="s" s="4" r="A17">
        <v>364</v>
      </c>
      <c t="n" s="6" r="B17">
        <v>-43507</v>
      </c>
      <c t="n" s="6" r="C17">
        <v>-9936</v>
      </c>
    </row>
    <row spans="1:3" r="18">
      <c t="s" s="4" r="A18">
        <v>365</v>
      </c>
    </row>
    <row spans="1:3" r="19">
      <c t="s" s="3" r="A19">
        <v>359</v>
      </c>
    </row>
    <row spans="1:3" r="20">
      <c t="s" s="4" r="A20">
        <v>360</v>
      </c>
      <c t="n" s="6" r="B20">
        <v>55062</v>
      </c>
      <c t="n" s="6" r="C20">
        <v>38921</v>
      </c>
    </row>
    <row spans="1:3" r="21">
      <c t="s" s="4" r="A21">
        <v>361</v>
      </c>
      <c t="n" s="6" r="B21">
        <v>0</v>
      </c>
      <c t="n" s="6" r="C21">
        <v>0</v>
      </c>
    </row>
    <row spans="1:3" r="22">
      <c t="s" s="4" r="A22">
        <v>362</v>
      </c>
      <c t="n" s="6" r="B22">
        <v>55062</v>
      </c>
      <c t="n" s="6" r="C22">
        <v>38921</v>
      </c>
    </row>
    <row spans="1:3" r="23">
      <c t="s" s="3" r="A23">
        <v>355</v>
      </c>
    </row>
    <row spans="1:3" r="24">
      <c t="s" s="4" r="A24">
        <v>360</v>
      </c>
      <c t="n" s="6" r="B24">
        <v>-6451</v>
      </c>
      <c t="n" s="6" r="C24">
        <v>-4513</v>
      </c>
    </row>
    <row spans="1:3" r="25">
      <c t="s" s="4" r="A25">
        <v>361</v>
      </c>
      <c t="n" s="6" r="B25">
        <v>0</v>
      </c>
    </row>
    <row spans="1:3" r="26">
      <c t="s" s="4" r="A26">
        <v>363</v>
      </c>
      <c t="n" s="6" r="B26">
        <v>0</v>
      </c>
      <c t="n" s="6" r="C26">
        <v>0</v>
      </c>
    </row>
    <row spans="1:3" r="27">
      <c t="s" s="4" r="A27">
        <v>364</v>
      </c>
      <c t="n" s="6" r="B27">
        <v>-6451</v>
      </c>
      <c t="n" s="6" r="C27">
        <v>-4513</v>
      </c>
    </row>
    <row spans="1:3" r="28">
      <c t="s" s="4" r="A28">
        <v>366</v>
      </c>
    </row>
    <row spans="1:3" r="29">
      <c t="s" s="3" r="A29">
        <v>359</v>
      </c>
    </row>
    <row spans="1:3" r="30">
      <c t="s" s="4" r="A30">
        <v>360</v>
      </c>
      <c t="n" s="6" r="B30">
        <v>0</v>
      </c>
      <c t="n" s="6" r="C30">
        <v>0</v>
      </c>
    </row>
    <row spans="1:3" r="31">
      <c t="s" s="4" r="A31">
        <v>361</v>
      </c>
      <c t="n" s="6" r="B31">
        <v>0</v>
      </c>
      <c t="n" s="6" r="C31">
        <v>0</v>
      </c>
    </row>
    <row spans="1:3" r="32">
      <c t="s" s="4" r="A32">
        <v>362</v>
      </c>
      <c t="n" s="6" r="B32">
        <v>0</v>
      </c>
      <c t="n" s="6" r="C32">
        <v>0</v>
      </c>
    </row>
    <row spans="1:3" r="33">
      <c t="s" s="3" r="A33">
        <v>355</v>
      </c>
    </row>
    <row spans="1:3" r="34">
      <c t="s" s="4" r="A34">
        <v>360</v>
      </c>
      <c t="n" s="6" r="B34">
        <v>0</v>
      </c>
      <c t="n" s="6" r="C34">
        <v>0</v>
      </c>
    </row>
    <row spans="1:3" r="35">
      <c t="s" s="4" r="A35">
        <v>361</v>
      </c>
      <c t="n" s="6" r="B35">
        <v>0</v>
      </c>
    </row>
    <row spans="1:3" r="36">
      <c t="s" s="4" r="A36">
        <v>363</v>
      </c>
      <c t="n" s="6" r="B36">
        <v>-41547</v>
      </c>
      <c t="n" s="6" r="C36">
        <v>-9936</v>
      </c>
    </row>
    <row spans="1:3" r="37">
      <c t="s" s="4" r="A37">
        <v>364</v>
      </c>
      <c t="n" s="6" r="B37">
        <v>-41547</v>
      </c>
      <c t="n" s="6" r="C37">
        <v>-9936</v>
      </c>
    </row>
    <row spans="1:3" r="38">
      <c t="s" s="4" r="A38">
        <v>367</v>
      </c>
    </row>
    <row spans="1:3" r="39">
      <c t="s" s="3" r="A39">
        <v>359</v>
      </c>
    </row>
    <row spans="1:3" r="40">
      <c t="s" s="4" r="A40">
        <v>360</v>
      </c>
      <c t="n" s="6" r="B40">
        <v>6806</v>
      </c>
      <c t="n" s="6" r="C40">
        <v>7253</v>
      </c>
    </row>
    <row spans="1:3" r="41">
      <c t="s" s="4" r="A41">
        <v>361</v>
      </c>
      <c t="n" s="6" r="B41">
        <v>1592</v>
      </c>
      <c t="n" s="6" r="C41">
        <v>3591</v>
      </c>
    </row>
    <row spans="1:3" r="42">
      <c t="s" s="4" r="A42">
        <v>362</v>
      </c>
      <c t="n" s="6" r="B42">
        <v>8398</v>
      </c>
      <c t="n" s="6" r="C42">
        <v>10844</v>
      </c>
    </row>
    <row spans="1:3" r="43">
      <c t="s" s="3" r="A43">
        <v>355</v>
      </c>
    </row>
    <row spans="1:3" r="44">
      <c t="s" s="4" r="A44">
        <v>360</v>
      </c>
      <c t="n" s="6" r="B44">
        <v>-6424</v>
      </c>
      <c t="n" s="6" r="C44">
        <v>-3513</v>
      </c>
    </row>
    <row spans="1:3" r="45">
      <c t="s" s="4" r="A45">
        <v>361</v>
      </c>
      <c t="n" s="6" r="B45">
        <v>-1940</v>
      </c>
    </row>
    <row spans="1:3" r="46">
      <c t="s" s="4" r="A46">
        <v>363</v>
      </c>
      <c t="n" s="6" r="B46">
        <v>0</v>
      </c>
      <c t="n" s="6" r="C46">
        <v>0</v>
      </c>
    </row>
    <row spans="1:3" r="47">
      <c t="s" s="4" r="A47">
        <v>364</v>
      </c>
      <c t="n" s="6" r="B47">
        <v>-8364</v>
      </c>
      <c t="n" s="6" r="C47">
        <v>-3513</v>
      </c>
    </row>
    <row spans="1:3" r="48">
      <c t="s" s="4" r="A48">
        <v>368</v>
      </c>
    </row>
    <row spans="1:3" r="49">
      <c t="s" s="3" r="A49">
        <v>359</v>
      </c>
    </row>
    <row spans="1:3" r="50">
      <c t="s" s="4" r="A50">
        <v>360</v>
      </c>
      <c t="n" s="6" r="B50">
        <v>61868</v>
      </c>
      <c t="n" s="6" r="C50">
        <v>46174</v>
      </c>
    </row>
    <row spans="1:3" r="51">
      <c t="s" s="4" r="A51">
        <v>361</v>
      </c>
      <c t="n" s="6" r="B51">
        <v>1592</v>
      </c>
      <c t="n" s="6" r="C51">
        <v>3591</v>
      </c>
    </row>
    <row spans="1:3" r="52">
      <c t="s" s="4" r="A52">
        <v>362</v>
      </c>
      <c t="n" s="6" r="B52">
        <v>63460</v>
      </c>
      <c t="n" s="6" r="C52">
        <v>49765</v>
      </c>
    </row>
    <row spans="1:3" r="53">
      <c t="s" s="3" r="A53">
        <v>355</v>
      </c>
    </row>
    <row spans="1:3" r="54">
      <c t="s" s="4" r="A54">
        <v>360</v>
      </c>
      <c t="n" s="6" r="B54">
        <v>-12875</v>
      </c>
      <c t="n" s="6" r="C54">
        <v>-8026</v>
      </c>
    </row>
    <row spans="1:3" r="55">
      <c t="s" s="4" r="A55">
        <v>361</v>
      </c>
      <c t="n" s="6" r="B55">
        <v>-1940</v>
      </c>
    </row>
    <row spans="1:3" r="56">
      <c t="s" s="4" r="A56">
        <v>363</v>
      </c>
      <c t="n" s="6" r="B56">
        <v>-41547</v>
      </c>
      <c t="n" s="6" r="C56">
        <v>-9936</v>
      </c>
    </row>
    <row spans="1:3" r="57">
      <c t="s" s="4" r="A57">
        <v>364</v>
      </c>
      <c t="n" s="6" r="B57">
        <v>-56362</v>
      </c>
      <c t="n" s="6" r="C57">
        <v>-17962</v>
      </c>
    </row>
    <row spans="1:3" r="58">
      <c t="s" s="4" r="A58">
        <v>369</v>
      </c>
    </row>
    <row spans="1:3" r="59">
      <c t="s" s="3" r="A59">
        <v>359</v>
      </c>
    </row>
    <row spans="1:3" r="60">
      <c t="s" s="4" r="A60">
        <v>360</v>
      </c>
      <c t="n" s="6" r="B60">
        <v>-34261</v>
      </c>
      <c t="n" s="6" r="C60">
        <v>-42414</v>
      </c>
    </row>
    <row spans="1:3" r="61">
      <c t="s" s="4" r="A61">
        <v>361</v>
      </c>
      <c t="n" s="6" r="B61">
        <v>0</v>
      </c>
      <c t="n" s="6" r="C61">
        <v>0</v>
      </c>
    </row>
    <row spans="1:3" r="62">
      <c t="s" s="4" r="A62">
        <v>362</v>
      </c>
      <c t="n" s="6" r="B62">
        <v>-34261</v>
      </c>
      <c t="n" s="6" r="C62">
        <v>-42414</v>
      </c>
    </row>
    <row spans="1:3" r="63">
      <c t="s" s="3" r="A63">
        <v>355</v>
      </c>
    </row>
    <row spans="1:3" r="64">
      <c t="s" s="4" r="A64">
        <v>360</v>
      </c>
      <c t="n" s="6" r="B64">
        <v>12855</v>
      </c>
      <c t="n" s="6" r="C64">
        <v>8026</v>
      </c>
    </row>
    <row spans="1:3" r="65">
      <c t="s" s="4" r="A65">
        <v>361</v>
      </c>
      <c t="n" s="6" r="B65">
        <v>0</v>
      </c>
    </row>
    <row spans="1:3" r="66">
      <c t="s" s="4" r="A66">
        <v>363</v>
      </c>
      <c t="n" s="6" r="B66">
        <v>0</v>
      </c>
      <c t="n" s="6" r="C66">
        <v>0</v>
      </c>
    </row>
    <row spans="1:3" r="67">
      <c t="s" s="4" r="A67">
        <v>364</v>
      </c>
      <c t="n" s="7" r="B67">
        <v>12855</v>
      </c>
      <c t="n" s="7" r="C67">
        <v>802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0</v>
      </c>
      <c t="s" s="2" r="B1">
        <v>1</v>
      </c>
    </row>
    <row spans="1:3" r="2">
      <c t="s" s="2" r="B2">
        <v>2</v>
      </c>
      <c t="s" s="2" r="C2">
        <v>28</v>
      </c>
    </row>
    <row spans="1:3" r="3">
      <c t="s" s="3" r="A3">
        <v>371</v>
      </c>
    </row>
    <row spans="1:3" r="4">
      <c t="s" s="4" r="A4">
        <v>372</v>
      </c>
      <c t="n" s="7" r="B4">
        <v>0</v>
      </c>
      <c t="n" s="7" r="C4">
        <v>0</v>
      </c>
    </row>
    <row spans="1:3" r="5">
      <c t="s" s="4" r="A5">
        <v>373</v>
      </c>
      <c t="n" s="6" r="B5">
        <v>7331</v>
      </c>
      <c t="n" s="6" r="C5">
        <v>9285</v>
      </c>
    </row>
    <row spans="1:3" r="6">
      <c t="s" s="3" r="A6">
        <v>374</v>
      </c>
    </row>
    <row spans="1:3" r="7">
      <c t="s" s="4" r="A7">
        <v>375</v>
      </c>
      <c t="n" s="6" r="B7">
        <v>-745</v>
      </c>
      <c t="n" s="6" r="C7">
        <v>269</v>
      </c>
    </row>
    <row spans="1:3" r="8">
      <c t="s" s="4" r="A8">
        <v>376</v>
      </c>
      <c t="n" s="6" r="B8">
        <v>-6552</v>
      </c>
      <c t="n" s="6" r="C8">
        <v>-2514</v>
      </c>
    </row>
    <row spans="1:3" r="9">
      <c t="s" s="4" r="A9">
        <v>377</v>
      </c>
      <c t="n" s="7" r="B9">
        <v>34</v>
      </c>
      <c t="n" s="7" r="C9">
        <v>70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8</v>
      </c>
      <c t="s" s="2" r="B1">
        <v>2</v>
      </c>
      <c t="s" s="2" r="C1">
        <v>81</v>
      </c>
    </row>
    <row spans="1:3" r="2">
      <c t="s" s="3" r="A2">
        <v>203</v>
      </c>
    </row>
    <row spans="1:3" r="3">
      <c t="s" s="4" r="A3">
        <v>379</v>
      </c>
      <c t="n" s="7" r="B3">
        <v>63460000</v>
      </c>
      <c t="n" s="7" r="C3">
        <v>49765000</v>
      </c>
    </row>
    <row spans="1:3" r="4">
      <c t="s" s="4" r="A4">
        <v>380</v>
      </c>
      <c t="n" s="6" r="B4">
        <v>-56362000</v>
      </c>
      <c t="n" s="6" r="C4">
        <v>-17962000</v>
      </c>
    </row>
    <row spans="1:3" r="5">
      <c t="s" s="4" r="A5">
        <v>381</v>
      </c>
      <c t="n" s="6" r="B5">
        <v>0</v>
      </c>
    </row>
    <row spans="1:3" r="6">
      <c t="s" s="4" r="A6">
        <v>382</v>
      </c>
    </row>
    <row spans="1:3" r="7">
      <c t="s" s="3" r="A7">
        <v>203</v>
      </c>
    </row>
    <row spans="1:3" r="8">
      <c t="s" s="4" r="A8">
        <v>379</v>
      </c>
      <c t="n" s="6" r="B8">
        <v>55315000</v>
      </c>
      <c t="n" s="6" r="C8">
        <v>42846000</v>
      </c>
    </row>
    <row spans="1:3" r="9">
      <c t="s" s="4" r="A9">
        <v>380</v>
      </c>
      <c t="n" s="6" r="B9">
        <v>-48064000</v>
      </c>
      <c t="n" s="6" r="C9">
        <v>-11376000</v>
      </c>
    </row>
    <row spans="1:3" r="10">
      <c t="s" s="4" r="A10">
        <v>383</v>
      </c>
    </row>
    <row spans="1:3" r="11">
      <c t="s" s="3" r="A11">
        <v>203</v>
      </c>
    </row>
    <row spans="1:3" r="12">
      <c t="s" s="4" r="A12">
        <v>379</v>
      </c>
      <c t="n" s="6" r="B12">
        <v>8145000</v>
      </c>
      <c t="n" s="6" r="C12">
        <v>6919000</v>
      </c>
    </row>
    <row spans="1:3" r="13">
      <c t="s" s="4" r="A13">
        <v>380</v>
      </c>
      <c t="n" s="6" r="B13">
        <v>-8298000</v>
      </c>
      <c t="n" s="6" r="C13">
        <v>-6586000</v>
      </c>
    </row>
    <row spans="1:3" r="14">
      <c t="s" s="4" r="A14">
        <v>384</v>
      </c>
    </row>
    <row spans="1:3" r="15">
      <c t="s" s="3" r="A15">
        <v>203</v>
      </c>
    </row>
    <row spans="1:3" r="16">
      <c t="s" s="4" r="A16">
        <v>379</v>
      </c>
      <c t="n" s="6" r="B16">
        <v>1592000</v>
      </c>
      <c t="n" s="6" r="C16">
        <v>3591000</v>
      </c>
    </row>
    <row spans="1:3" r="17">
      <c t="s" s="4" r="A17">
        <v>380</v>
      </c>
      <c t="n" s="6" r="B17">
        <v>-1940000</v>
      </c>
      <c t="n" s="6" r="C17">
        <v>0</v>
      </c>
    </row>
    <row spans="1:3" r="18">
      <c t="s" s="4" r="A18">
        <v>385</v>
      </c>
    </row>
    <row spans="1:3" r="19">
      <c t="s" s="3" r="A19">
        <v>203</v>
      </c>
    </row>
    <row spans="1:3" r="20">
      <c t="s" s="4" r="A20">
        <v>379</v>
      </c>
      <c t="n" s="6" r="B20">
        <v>53723000</v>
      </c>
      <c t="n" s="6" r="C20">
        <v>39255000</v>
      </c>
    </row>
    <row spans="1:3" r="21">
      <c t="s" s="4" r="A21">
        <v>380</v>
      </c>
      <c t="n" s="6" r="B21">
        <v>-4577000</v>
      </c>
      <c t="n" s="6" r="C21">
        <v>-1440000</v>
      </c>
    </row>
    <row spans="1:3" r="22">
      <c t="s" s="4" r="A22">
        <v>386</v>
      </c>
    </row>
    <row spans="1:3" r="23">
      <c t="s" s="3" r="A23">
        <v>203</v>
      </c>
    </row>
    <row spans="1:3" r="24">
      <c t="s" s="4" r="A24">
        <v>379</v>
      </c>
      <c t="n" s="6" r="B24">
        <v>8145000</v>
      </c>
      <c t="n" s="6" r="C24">
        <v>6919000</v>
      </c>
    </row>
    <row spans="1:3" r="25">
      <c t="s" s="4" r="A25">
        <v>380</v>
      </c>
      <c t="n" s="6" r="B25">
        <v>-8298000</v>
      </c>
      <c t="n" s="6" r="C25">
        <v>-6586000</v>
      </c>
    </row>
    <row spans="1:3" r="26">
      <c t="s" s="4" r="A26">
        <v>387</v>
      </c>
    </row>
    <row spans="1:3" r="27">
      <c t="s" s="3" r="A27">
        <v>203</v>
      </c>
    </row>
    <row spans="1:3" r="28">
      <c t="s" s="4" r="A28">
        <v>379</v>
      </c>
      <c t="n" s="6" r="B28">
        <v>0</v>
      </c>
      <c t="n" s="6" r="C28">
        <v>0</v>
      </c>
    </row>
    <row spans="1:3" r="29">
      <c t="s" s="4" r="A29">
        <v>380</v>
      </c>
      <c t="n" s="6" r="B29">
        <v>-41547000</v>
      </c>
      <c t="n" s="6" r="C29">
        <v>-9936000</v>
      </c>
    </row>
    <row spans="1:3" r="30">
      <c t="s" s="4" r="A30">
        <v>388</v>
      </c>
    </row>
    <row spans="1:3" r="31">
      <c t="s" s="3" r="A31">
        <v>203</v>
      </c>
    </row>
    <row spans="1:3" r="32">
      <c t="s" s="4" r="A32">
        <v>389</v>
      </c>
      <c t="n" s="7" r="B32">
        <v>0</v>
      </c>
      <c t="n" s="7" r="C32">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s="1" r="A1">
        <v>390</v>
      </c>
      <c t="s" s="2" r="B1">
        <v>391</v>
      </c>
      <c t="s" s="2" r="C1">
        <v>392</v>
      </c>
    </row>
    <row spans="1:3" r="2">
      <c t="s" s="4" r="A2">
        <v>393</v>
      </c>
    </row>
    <row spans="1:3" r="3">
      <c t="s" s="3" r="A3">
        <v>394</v>
      </c>
    </row>
    <row spans="1:3" r="4">
      <c t="s" s="4" r="A4">
        <v>395</v>
      </c>
      <c t="n" s="7" r="B4">
        <v>1000</v>
      </c>
    </row>
    <row spans="1:3" r="5">
      <c t="s" s="4" r="A5">
        <v>396</v>
      </c>
    </row>
    <row spans="1:3" r="6">
      <c t="s" s="3" r="A6">
        <v>394</v>
      </c>
    </row>
    <row spans="1:3" r="7">
      <c t="s" s="4" r="A7">
        <v>395</v>
      </c>
      <c t="n" s="7" r="B7">
        <v>400</v>
      </c>
    </row>
    <row spans="1:3" r="8">
      <c t="s" s="4" r="A8">
        <v>397</v>
      </c>
    </row>
    <row spans="1:3" r="9">
      <c t="s" s="3" r="A9">
        <v>394</v>
      </c>
    </row>
    <row spans="1:3" r="10">
      <c t="s" s="4" r="A10">
        <v>398</v>
      </c>
      <c t="n" s="6" r="B10">
        <v>-39900</v>
      </c>
      <c t="n" s="6" r="C10">
        <v>-27100</v>
      </c>
    </row>
    <row spans="1:3" r="11">
      <c t="s" s="4" r="A11">
        <v>399</v>
      </c>
    </row>
    <row spans="1:3" r="12">
      <c t="s" s="3" r="A12">
        <v>394</v>
      </c>
    </row>
    <row spans="1:3" r="13">
      <c t="s" s="4" r="A13">
        <v>398</v>
      </c>
      <c t="n" s="6" r="B13">
        <v>0</v>
      </c>
      <c t="n" s="6" r="C13">
        <v>0</v>
      </c>
    </row>
    <row spans="1:3" r="14">
      <c t="s" s="4" r="A14">
        <v>400</v>
      </c>
    </row>
    <row spans="1:3" r="15">
      <c t="s" s="3" r="A15">
        <v>394</v>
      </c>
    </row>
    <row spans="1:3" r="16">
      <c t="s" s="4" r="A16">
        <v>398</v>
      </c>
      <c t="n" s="6" r="B16">
        <v>-39900</v>
      </c>
      <c t="n" s="6" r="C16">
        <v>-27100</v>
      </c>
    </row>
    <row spans="1:3" r="17">
      <c t="s" s="4" r="A17">
        <v>401</v>
      </c>
    </row>
    <row spans="1:3" r="18">
      <c t="s" s="3" r="A18">
        <v>394</v>
      </c>
    </row>
    <row spans="1:3" r="19">
      <c t="s" s="4" r="A19">
        <v>398</v>
      </c>
      <c t="n" s="6" r="B19">
        <v>0</v>
      </c>
      <c t="n" s="6" r="C19">
        <v>0</v>
      </c>
    </row>
    <row spans="1:3" r="20">
      <c t="s" s="4" r="A20">
        <v>402</v>
      </c>
    </row>
    <row spans="1:3" r="21">
      <c t="s" s="3" r="A21">
        <v>394</v>
      </c>
    </row>
    <row spans="1:3" r="22">
      <c t="s" s="4" r="A22">
        <v>395</v>
      </c>
      <c t="n" s="7" r="B22">
        <v>0</v>
      </c>
      <c t="n" s="7" r="C22">
        <v>0</v>
      </c>
    </row>
    <row spans="1:3" r="23">
      <c t="s" s="4" r="A23">
        <v>403</v>
      </c>
    </row>
    <row spans="1:3" r="24">
      <c t="s" s="3" r="A24">
        <v>394</v>
      </c>
    </row>
    <row spans="1:3" r="25">
      <c t="s" s="4" r="A25">
        <v>395</v>
      </c>
      <c t="n" s="7" r="B25">
        <v>1400</v>
      </c>
      <c t="n" s="7" r="C25">
        <v>400</v>
      </c>
    </row>
    <row spans="1:3" r="26">
      <c t="s" s="4" r="A26">
        <v>404</v>
      </c>
    </row>
    <row spans="1:3" r="27">
      <c t="s" s="3" r="A27">
        <v>394</v>
      </c>
    </row>
    <row spans="1:3" r="28">
      <c t="s" s="4" r="A28">
        <v>398</v>
      </c>
      <c t="n" s="6" r="B28">
        <v>0</v>
      </c>
      <c t="n" s="6" r="C28">
        <v>0</v>
      </c>
    </row>
    <row spans="1:3" r="29">
      <c t="s" s="4" r="A29">
        <v>405</v>
      </c>
    </row>
    <row spans="1:3" r="30">
      <c t="s" s="3" r="A30">
        <v>394</v>
      </c>
    </row>
    <row spans="1:3" r="31">
      <c t="s" s="4" r="A31">
        <v>406</v>
      </c>
      <c t="n" s="6" r="B31">
        <v>0</v>
      </c>
      <c t="n" s="6" r="C31">
        <v>0</v>
      </c>
    </row>
    <row spans="1:3" r="32">
      <c t="s" s="4" r="A32">
        <v>407</v>
      </c>
    </row>
    <row spans="1:3" r="33">
      <c t="s" s="3" r="A33">
        <v>394</v>
      </c>
    </row>
    <row spans="1:3" r="34">
      <c t="s" s="4" r="A34">
        <v>398</v>
      </c>
      <c t="n" s="6" r="B34">
        <v>57100</v>
      </c>
      <c t="n" s="6" r="C34">
        <v>0</v>
      </c>
    </row>
    <row spans="1:3" r="35">
      <c t="s" s="4" r="A35">
        <v>408</v>
      </c>
    </row>
    <row spans="1:3" r="36">
      <c t="s" s="3" r="A36">
        <v>394</v>
      </c>
    </row>
    <row spans="1:3" r="37">
      <c t="s" s="4" r="A37">
        <v>406</v>
      </c>
      <c t="n" s="12" r="B37">
        <v>1.8</v>
      </c>
      <c t="n" s="6" r="C37">
        <v>0</v>
      </c>
    </row>
    <row spans="1:3" r="38">
      <c t="s" s="4" r="A38">
        <v>409</v>
      </c>
    </row>
    <row spans="1:3" r="39">
      <c t="s" s="3" r="A39">
        <v>394</v>
      </c>
    </row>
    <row spans="1:3" r="40">
      <c t="s" s="4" r="A40">
        <v>406</v>
      </c>
      <c t="n" s="6" r="B40">
        <v>-2</v>
      </c>
      <c t="n" s="12" r="C40">
        <v>-0.6</v>
      </c>
    </row>
    <row spans="1:3" r="41">
      <c t="s" s="4" r="A41">
        <v>410</v>
      </c>
    </row>
    <row spans="1:3" r="42">
      <c t="s" s="3" r="A42">
        <v>394</v>
      </c>
    </row>
    <row spans="1:3" r="43">
      <c t="s" s="4" r="A43">
        <v>406</v>
      </c>
      <c t="n" s="12" r="B43">
        <v>2.1</v>
      </c>
      <c t="n" s="12" r="C43">
        <v>0.6</v>
      </c>
    </row>
    <row spans="1:3" r="44">
      <c t="s" s="4" r="A44">
        <v>411</v>
      </c>
    </row>
    <row spans="1:3" r="45">
      <c t="s" s="3" r="A45">
        <v>394</v>
      </c>
    </row>
    <row spans="1:3" r="46">
      <c t="s" s="4" r="A46">
        <v>406</v>
      </c>
      <c t="n" s="12" r="B46">
        <v>-4.2</v>
      </c>
      <c t="n" s="12" r="C46">
        <v>-2.3</v>
      </c>
    </row>
    <row spans="1:3" r="47">
      <c t="s" s="4" r="A47">
        <v>412</v>
      </c>
    </row>
    <row spans="1:3" r="48">
      <c t="s" s="3" r="A48">
        <v>394</v>
      </c>
    </row>
    <row spans="1:3" r="49">
      <c t="s" s="4" r="A49">
        <v>406</v>
      </c>
      <c t="n" s="6" r="B49">
        <v>0</v>
      </c>
      <c t="n" s="6" r="C49">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13</v>
      </c>
      <c t="s" s="2" r="B1">
        <v>1</v>
      </c>
    </row>
    <row spans="1:4" r="2">
      <c t="s" s="2" r="B2">
        <v>2</v>
      </c>
      <c t="s" s="2" r="C2">
        <v>28</v>
      </c>
      <c t="s" s="2" r="D2">
        <v>81</v>
      </c>
    </row>
    <row spans="1:4" r="3">
      <c t="s" s="3" r="A3">
        <v>414</v>
      </c>
    </row>
    <row spans="1:4" r="4">
      <c t="s" s="4" r="A4">
        <v>415</v>
      </c>
      <c t="n" s="7" r="B4">
        <v>-134614</v>
      </c>
      <c t="n" s="7" r="D4">
        <v>-127242</v>
      </c>
    </row>
    <row spans="1:4" r="5">
      <c t="s" s="4" r="A5">
        <v>416</v>
      </c>
      <c t="n" s="6" r="B5">
        <v>-5173</v>
      </c>
    </row>
    <row spans="1:4" r="6">
      <c t="s" s="4" r="A6">
        <v>417</v>
      </c>
    </row>
    <row spans="1:4" r="7">
      <c t="s" s="3" r="A7">
        <v>414</v>
      </c>
    </row>
    <row spans="1:4" r="8">
      <c t="s" s="4" r="A8">
        <v>416</v>
      </c>
      <c t="n" s="6" r="B8">
        <v>-19933</v>
      </c>
      <c t="n" s="7" r="C8">
        <v>-12557</v>
      </c>
    </row>
    <row spans="1:4" r="9">
      <c t="s" s="4" r="A9">
        <v>418</v>
      </c>
      <c t="n" s="6" r="B9">
        <v>9801</v>
      </c>
      <c t="n" s="6" r="C9">
        <v>10455</v>
      </c>
    </row>
    <row spans="1:4" r="10">
      <c t="s" s="4" r="A10">
        <v>419</v>
      </c>
      <c t="n" s="6" r="B10">
        <v>0</v>
      </c>
      <c t="n" s="6" r="C10">
        <v>0</v>
      </c>
    </row>
    <row spans="1:4" r="11">
      <c t="s" s="4" r="A11">
        <v>420</v>
      </c>
    </row>
    <row spans="1:4" r="12">
      <c t="s" s="3" r="A12">
        <v>414</v>
      </c>
    </row>
    <row spans="1:4" r="13">
      <c t="s" s="4" r="A13">
        <v>421</v>
      </c>
      <c t="n" s="6" r="B13">
        <v>10000</v>
      </c>
    </row>
    <row spans="1:4" r="14">
      <c t="s" s="4" r="A14">
        <v>422</v>
      </c>
      <c t="n" s="6" r="B14">
        <v>10000</v>
      </c>
    </row>
    <row spans="1:4" r="15">
      <c t="s" s="4" r="A15">
        <v>416</v>
      </c>
      <c t="n" s="6" r="B15">
        <v>11678</v>
      </c>
      <c t="n" s="6" r="C15">
        <v>10019</v>
      </c>
    </row>
    <row spans="1:4" r="16">
      <c t="s" s="4" r="A16">
        <v>423</v>
      </c>
    </row>
    <row spans="1:4" r="17">
      <c t="s" s="3" r="A17">
        <v>414</v>
      </c>
    </row>
    <row spans="1:4" r="18">
      <c t="s" s="4" r="A18">
        <v>418</v>
      </c>
      <c t="n" s="6" r="B18">
        <v>14499</v>
      </c>
      <c t="n" s="6" r="C18">
        <v>14172</v>
      </c>
    </row>
    <row spans="1:4" r="19">
      <c t="s" s="4" r="A19">
        <v>424</v>
      </c>
    </row>
    <row spans="1:4" r="20">
      <c t="s" s="3" r="A20">
        <v>414</v>
      </c>
    </row>
    <row spans="1:4" r="21">
      <c t="s" s="4" r="A21">
        <v>425</v>
      </c>
      <c t="n" s="6" r="B21">
        <v>-48500</v>
      </c>
    </row>
    <row spans="1:4" r="22">
      <c t="s" s="4" r="A22">
        <v>426</v>
      </c>
      <c t="n" s="6" r="B22">
        <v>-6200</v>
      </c>
    </row>
    <row spans="1:4" r="23">
      <c t="s" s="4" r="A23">
        <v>416</v>
      </c>
      <c t="n" s="6" r="B23">
        <v>-31611</v>
      </c>
      <c t="n" s="6" r="C23">
        <v>-22576</v>
      </c>
    </row>
    <row spans="1:4" r="24">
      <c t="s" s="4" r="A24">
        <v>427</v>
      </c>
    </row>
    <row spans="1:4" r="25">
      <c t="s" s="3" r="A25">
        <v>414</v>
      </c>
    </row>
    <row spans="1:4" r="26">
      <c t="s" s="4" r="A26">
        <v>418</v>
      </c>
      <c t="n" s="7" r="B26">
        <v>-4698</v>
      </c>
      <c t="n" s="7" r="C26">
        <v>-37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72"/>
  </cols>
  <sheetData>
    <row spans="1:2" r="1">
      <c t="s" s="1" r="A1">
        <v>428</v>
      </c>
      <c t="s" s="2" r="B1">
        <v>1</v>
      </c>
    </row>
    <row spans="1:2" r="2">
      <c t="s" s="2" r="B2">
        <v>429</v>
      </c>
    </row>
    <row spans="1:2" r="3">
      <c t="s" s="4" r="A3">
        <v>430</v>
      </c>
    </row>
    <row spans="1:2" r="4">
      <c t="s" s="3" r="A4">
        <v>431</v>
      </c>
    </row>
    <row spans="1:2" r="5">
      <c t="s" s="4" r="A5">
        <v>432</v>
      </c>
      <c t="n" s="7" r="B5">
        <v>300000000</v>
      </c>
    </row>
    <row spans="1:2" r="6">
      <c t="s" s="4" r="A6">
        <v>433</v>
      </c>
      <c t="n" s="6" r="B6">
        <v>4</v>
      </c>
    </row>
    <row spans="1:2" r="7">
      <c t="s" s="4" r="A7">
        <v>434</v>
      </c>
      <c t="n" s="12" r="B7">
        <v>2.2</v>
      </c>
    </row>
    <row spans="1:2" r="8">
      <c t="s" s="4" r="A8">
        <v>435</v>
      </c>
      <c t="n" s="7" r="B8">
        <v>50000000</v>
      </c>
    </row>
    <row spans="1:2" r="9">
      <c t="s" s="4" r="A9">
        <v>436</v>
      </c>
      <c t="n" s="6" r="B9">
        <v>50000000</v>
      </c>
    </row>
    <row spans="1:2" r="10">
      <c t="s" s="4" r="A10">
        <v>437</v>
      </c>
      <c t="n" s="7" r="B10">
        <v>500000000</v>
      </c>
    </row>
    <row spans="1:2" r="11">
      <c t="s" s="4" r="A11">
        <v>438</v>
      </c>
      <c t="s" s="4" r="B11">
        <v>439</v>
      </c>
    </row>
    <row spans="1:2" r="12">
      <c t="s" s="4" r="A12">
        <v>440</v>
      </c>
      <c t="s" s="4" r="B12">
        <v>441</v>
      </c>
    </row>
    <row spans="1:2" r="13">
      <c t="s" s="4" r="A13">
        <v>442</v>
      </c>
      <c t="n" s="7" r="B13">
        <v>1100000</v>
      </c>
    </row>
    <row spans="1:2" r="14">
      <c t="s" s="4" r="A14">
        <v>443</v>
      </c>
      <c t="n" s="6" r="B14">
        <v>0</v>
      </c>
    </row>
    <row spans="1:2" r="15">
      <c t="s" s="4" r="A15">
        <v>444</v>
      </c>
    </row>
    <row spans="1:2" r="16">
      <c t="s" s="3" r="A16">
        <v>431</v>
      </c>
    </row>
    <row spans="1:2" r="17">
      <c t="s" s="4" r="A17">
        <v>432</v>
      </c>
      <c t="n" s="7" r="B17">
        <v>2400000000</v>
      </c>
    </row>
    <row spans="1:2" r="18">
      <c t="s" s="4" r="A18">
        <v>433</v>
      </c>
      <c t="n" s="6" r="B18">
        <v>5</v>
      </c>
    </row>
    <row spans="1:2" r="19">
      <c t="s" s="4" r="A19">
        <v>434</v>
      </c>
      <c t="n" s="12" r="B19">
        <v>4.2</v>
      </c>
    </row>
    <row spans="1:2" r="20">
      <c t="s" s="4" r="A20">
        <v>435</v>
      </c>
      <c t="n" s="7" r="B20">
        <v>100000000</v>
      </c>
    </row>
    <row spans="1:2" r="21">
      <c t="s" s="4" r="A21">
        <v>436</v>
      </c>
      <c t="n" s="7" r="B21">
        <v>150000000</v>
      </c>
    </row>
    <row spans="1:2" r="22">
      <c t="s" s="4" r="A22">
        <v>438</v>
      </c>
      <c t="s" s="4" r="B22">
        <v>445</v>
      </c>
    </row>
    <row spans="1:2" r="23">
      <c t="s" s="4" r="A23">
        <v>440</v>
      </c>
      <c t="s" s="4" r="B23">
        <v>446</v>
      </c>
    </row>
    <row spans="1:2" r="24">
      <c t="s" s="4" r="A24">
        <v>442</v>
      </c>
      <c t="n" s="7" r="B24">
        <v>14000000</v>
      </c>
    </row>
    <row spans="1:2" r="25">
      <c t="s" s="4" r="A25">
        <v>443</v>
      </c>
      <c t="n" s="6" r="B25">
        <v>0</v>
      </c>
    </row>
    <row spans="1:2" r="26">
      <c t="s" s="4" r="A26">
        <v>447</v>
      </c>
      <c t="n" s="7" r="B26">
        <v>1900000000</v>
      </c>
    </row>
    <row spans="1:2" r="27">
      <c t="s" s="4" r="A27">
        <v>448</v>
      </c>
      <c t="n" s="12" r="B27">
        <v>5.5</v>
      </c>
    </row>
    <row spans="1:2" r="28">
      <c t="s" s="4" r="A28">
        <v>449</v>
      </c>
      <c t="n" s="7" r="B28">
        <v>25000000</v>
      </c>
    </row>
    <row spans="1:2" r="29">
      <c t="s" s="4" r="A29">
        <v>450</v>
      </c>
    </row>
    <row spans="1:2" r="30">
      <c t="s" s="3" r="A30">
        <v>431</v>
      </c>
    </row>
    <row spans="1:2" r="31">
      <c t="s" s="4" r="A31">
        <v>451</v>
      </c>
      <c t="n" s="6" r="B31">
        <v>445000000</v>
      </c>
    </row>
    <row spans="1:2" r="32">
      <c t="s" s="4" r="A32">
        <v>452</v>
      </c>
      <c t="n" s="7" r="B32">
        <v>2400000000</v>
      </c>
    </row>
    <row spans="1:2" r="33">
      <c t="s" s="4" r="A33">
        <v>453</v>
      </c>
      <c t="s" s="4" r="B33">
        <v>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28"/>
    <col customWidth="1" max="3" min="3" width="16"/>
  </cols>
  <sheetData>
    <row spans="1:3" r="1">
      <c t="s" s="1" r="A1">
        <v>455</v>
      </c>
      <c t="s" s="2" r="B1">
        <v>1</v>
      </c>
      <c t="s" s="2" r="C1">
        <v>456</v>
      </c>
    </row>
    <row spans="1:3" r="2">
      <c t="s" s="2" r="B2">
        <v>2</v>
      </c>
      <c t="s" s="2" r="C2">
        <v>81</v>
      </c>
    </row>
    <row spans="1:3" r="3">
      <c t="s" s="3" r="A3">
        <v>306</v>
      </c>
    </row>
    <row spans="1:3" r="4">
      <c t="s" s="4" r="A4">
        <v>457</v>
      </c>
      <c t="n" s="7" r="B4">
        <v>8834673</v>
      </c>
      <c t="n" s="7" r="C4">
        <v>8486820</v>
      </c>
    </row>
    <row spans="1:3" r="5">
      <c t="s" s="4" r="A5">
        <v>458</v>
      </c>
      <c t="n" s="6" r="B5">
        <v>21474</v>
      </c>
      <c t="n" s="6" r="C5">
        <v>21904</v>
      </c>
    </row>
    <row spans="1:3" r="6">
      <c t="s" s="4" r="A6">
        <v>459</v>
      </c>
      <c t="n" s="6" r="B6">
        <v>-75046</v>
      </c>
      <c t="n" s="6" r="C6">
        <v>-74492</v>
      </c>
    </row>
    <row spans="1:3" r="7">
      <c t="s" s="4" r="A7">
        <v>460</v>
      </c>
      <c t="n" s="6" r="B7">
        <v>-460650</v>
      </c>
      <c t="n" s="6" r="C7">
        <v>-110650</v>
      </c>
    </row>
    <row spans="1:3" r="8">
      <c t="s" s="4" r="A8">
        <v>461</v>
      </c>
      <c t="n" s="6" r="B8">
        <v>8320451</v>
      </c>
      <c t="n" s="6" r="C8">
        <v>8323582</v>
      </c>
    </row>
    <row spans="1:3" r="9">
      <c t="s" s="4" r="A9">
        <v>462</v>
      </c>
      <c t="n" s="6" r="C9">
        <v>650000</v>
      </c>
    </row>
    <row spans="1:3" r="10">
      <c t="s" s="4" r="A10">
        <v>463</v>
      </c>
    </row>
    <row spans="1:3" r="11">
      <c t="s" s="3" r="A11">
        <v>306</v>
      </c>
    </row>
    <row spans="1:3" r="12">
      <c t="s" s="4" r="A12">
        <v>457</v>
      </c>
      <c t="n" s="7" r="B12">
        <v>1634678</v>
      </c>
      <c t="n" s="6" r="C12">
        <v>1634913</v>
      </c>
    </row>
    <row spans="1:3" r="13">
      <c t="s" s="4" r="A13">
        <v>464</v>
      </c>
    </row>
    <row spans="1:3" r="14">
      <c t="s" s="3" r="A14">
        <v>306</v>
      </c>
    </row>
    <row spans="1:3" r="15">
      <c t="s" s="4" r="A15">
        <v>465</v>
      </c>
      <c t="s" s="4" r="B15">
        <v>466</v>
      </c>
    </row>
    <row spans="1:3" r="16">
      <c t="s" s="4" r="A16">
        <v>457</v>
      </c>
      <c t="n" s="7" r="B16">
        <v>547397</v>
      </c>
      <c t="n" s="7" r="C16">
        <v>547397</v>
      </c>
    </row>
    <row spans="1:3" r="17">
      <c t="s" s="4" r="A17">
        <v>467</v>
      </c>
    </row>
    <row spans="1:3" r="18">
      <c t="s" s="3" r="A18">
        <v>306</v>
      </c>
    </row>
    <row spans="1:3" r="19">
      <c t="s" s="4" r="A19">
        <v>465</v>
      </c>
      <c t="s" s="4" r="B19">
        <v>468</v>
      </c>
      <c t="s" s="4" r="C19">
        <v>468</v>
      </c>
    </row>
    <row spans="1:3" r="20">
      <c t="s" s="4" r="A20">
        <v>457</v>
      </c>
      <c t="n" s="7" r="B20">
        <v>500000</v>
      </c>
      <c t="n" s="7" r="C20">
        <v>500000</v>
      </c>
    </row>
    <row spans="1:3" r="21">
      <c t="s" s="4" r="A21">
        <v>469</v>
      </c>
      <c t="n" s="6" r="C21">
        <v>487100</v>
      </c>
    </row>
    <row spans="1:3" r="22">
      <c t="s" s="4" r="A22">
        <v>470</v>
      </c>
    </row>
    <row spans="1:3" r="23">
      <c t="s" s="3" r="A23">
        <v>306</v>
      </c>
    </row>
    <row spans="1:3" r="24">
      <c t="s" s="4" r="A24">
        <v>465</v>
      </c>
      <c t="s" s="4" r="B24">
        <v>471</v>
      </c>
    </row>
    <row spans="1:3" r="25">
      <c t="s" s="4" r="A25">
        <v>457</v>
      </c>
      <c t="n" s="7" r="B25">
        <v>87281</v>
      </c>
      <c t="n" s="6" r="C25">
        <v>87516</v>
      </c>
    </row>
    <row spans="1:3" r="26">
      <c t="s" s="4" r="A26">
        <v>472</v>
      </c>
    </row>
    <row spans="1:3" r="27">
      <c t="s" s="3" r="A27">
        <v>306</v>
      </c>
    </row>
    <row spans="1:3" r="28">
      <c t="s" s="4" r="A28">
        <v>465</v>
      </c>
      <c t="s" s="4" r="B28">
        <v>473</v>
      </c>
    </row>
    <row spans="1:3" r="29">
      <c t="s" s="4" r="A29">
        <v>457</v>
      </c>
      <c t="n" s="7" r="B29">
        <v>100000</v>
      </c>
      <c t="n" s="6" r="C29">
        <v>100000</v>
      </c>
    </row>
    <row spans="1:3" r="30">
      <c t="s" s="4" r="A30">
        <v>474</v>
      </c>
    </row>
    <row spans="1:3" r="31">
      <c t="s" s="3" r="A31">
        <v>306</v>
      </c>
    </row>
    <row spans="1:3" r="32">
      <c t="s" s="4" r="A32">
        <v>465</v>
      </c>
      <c t="s" s="4" r="B32">
        <v>475</v>
      </c>
    </row>
    <row spans="1:3" r="33">
      <c t="s" s="4" r="A33">
        <v>457</v>
      </c>
      <c t="n" s="7" r="B33">
        <v>400000</v>
      </c>
      <c t="n" s="6" r="C33">
        <v>400000</v>
      </c>
    </row>
    <row spans="1:3" r="34">
      <c t="s" s="4" r="A34">
        <v>476</v>
      </c>
    </row>
    <row spans="1:3" r="35">
      <c t="s" s="3" r="A35">
        <v>306</v>
      </c>
    </row>
    <row spans="1:3" r="36">
      <c t="s" s="4" r="A36">
        <v>457</v>
      </c>
      <c t="n" s="7" r="B36">
        <v>7199995</v>
      </c>
      <c t="n" s="6" r="C36">
        <v>6851907</v>
      </c>
    </row>
    <row spans="1:3" r="37">
      <c t="s" s="4" r="A37">
        <v>477</v>
      </c>
    </row>
    <row spans="1:3" r="38">
      <c t="s" s="3" r="A38">
        <v>306</v>
      </c>
    </row>
    <row spans="1:3" r="39">
      <c t="s" s="4" r="A39">
        <v>465</v>
      </c>
      <c t="s" s="4" r="B39">
        <v>478</v>
      </c>
    </row>
    <row spans="1:3" r="40">
      <c t="s" s="4" r="A40">
        <v>457</v>
      </c>
      <c t="n" s="7" r="B40">
        <v>0</v>
      </c>
      <c t="n" s="6" r="C40">
        <v>650000</v>
      </c>
    </row>
    <row spans="1:3" r="41">
      <c t="s" s="4" r="A41">
        <v>479</v>
      </c>
    </row>
    <row spans="1:3" r="42">
      <c t="s" s="3" r="A42">
        <v>306</v>
      </c>
    </row>
    <row spans="1:3" r="43">
      <c t="s" s="4" r="A43">
        <v>465</v>
      </c>
      <c t="s" s="4" r="B43">
        <v>480</v>
      </c>
    </row>
    <row spans="1:3" r="44">
      <c t="s" s="4" r="A44">
        <v>457</v>
      </c>
      <c t="n" s="7" r="B44">
        <v>450000</v>
      </c>
      <c t="n" s="6" r="C44">
        <v>450000</v>
      </c>
    </row>
    <row spans="1:3" r="45">
      <c t="s" s="4" r="A45">
        <v>481</v>
      </c>
    </row>
    <row spans="1:3" r="46">
      <c t="s" s="3" r="A46">
        <v>306</v>
      </c>
    </row>
    <row spans="1:3" r="47">
      <c t="s" s="4" r="A47">
        <v>465</v>
      </c>
      <c t="s" s="4" r="B47">
        <v>482</v>
      </c>
    </row>
    <row spans="1:3" r="48">
      <c t="s" s="4" r="A48">
        <v>457</v>
      </c>
      <c t="n" s="7" r="B48">
        <v>400000</v>
      </c>
      <c t="n" s="6" r="C48">
        <v>400000</v>
      </c>
    </row>
    <row spans="1:3" r="49">
      <c t="s" s="4" r="A49">
        <v>483</v>
      </c>
    </row>
    <row spans="1:3" r="50">
      <c t="s" s="3" r="A50">
        <v>306</v>
      </c>
    </row>
    <row spans="1:3" r="51">
      <c t="s" s="4" r="A51">
        <v>465</v>
      </c>
      <c t="s" s="4" r="B51">
        <v>484</v>
      </c>
    </row>
    <row spans="1:3" r="52">
      <c t="s" s="4" r="A52">
        <v>457</v>
      </c>
      <c t="n" s="7" r="B52">
        <v>425000</v>
      </c>
      <c t="n" s="6" r="C52">
        <v>425000</v>
      </c>
    </row>
    <row spans="1:3" r="53">
      <c t="s" s="4" r="A53">
        <v>485</v>
      </c>
    </row>
    <row spans="1:3" r="54">
      <c t="s" s="3" r="A54">
        <v>306</v>
      </c>
    </row>
    <row spans="1:3" r="55">
      <c t="s" s="4" r="A55">
        <v>457</v>
      </c>
      <c t="n" s="6" r="B55">
        <v>1000000</v>
      </c>
      <c t="n" s="6" r="C55">
        <v>0</v>
      </c>
    </row>
    <row spans="1:3" r="56">
      <c t="s" s="4" r="A56">
        <v>486</v>
      </c>
      <c t="n" s="7" r="B56">
        <v>1000000</v>
      </c>
    </row>
    <row spans="1:3" r="57">
      <c t="s" s="4" r="A57">
        <v>487</v>
      </c>
      <c t="s" s="4" r="B57">
        <v>488</v>
      </c>
    </row>
    <row spans="1:3" r="58">
      <c t="s" s="4" r="A58">
        <v>489</v>
      </c>
      <c t="s" s="4" r="B58">
        <v>490</v>
      </c>
    </row>
    <row spans="1:3" r="59">
      <c t="s" s="4" r="A59">
        <v>469</v>
      </c>
      <c t="n" s="7" r="B59">
        <v>1000000</v>
      </c>
    </row>
    <row spans="1:3" r="60">
      <c t="s" s="4" r="A60">
        <v>491</v>
      </c>
    </row>
    <row spans="1:3" r="61">
      <c t="s" s="3" r="A61">
        <v>306</v>
      </c>
    </row>
    <row spans="1:3" r="62">
      <c t="s" s="4" r="A62">
        <v>465</v>
      </c>
      <c t="s" s="4" r="B62">
        <v>492</v>
      </c>
    </row>
    <row spans="1:3" r="63">
      <c t="s" s="4" r="A63">
        <v>457</v>
      </c>
      <c t="n" s="7" r="B63">
        <v>500000</v>
      </c>
      <c t="n" s="7" r="C63">
        <v>500000</v>
      </c>
    </row>
    <row spans="1:3" r="64">
      <c t="s" s="4" r="A64">
        <v>493</v>
      </c>
    </row>
    <row spans="1:3" r="65">
      <c t="s" s="3" r="A65">
        <v>306</v>
      </c>
    </row>
    <row spans="1:3" r="66">
      <c t="s" s="4" r="A66">
        <v>465</v>
      </c>
      <c t="s" s="4" r="B66">
        <v>494</v>
      </c>
      <c t="s" s="4" r="C66">
        <v>494</v>
      </c>
    </row>
    <row spans="1:3" r="67">
      <c t="s" s="4" r="A67">
        <v>457</v>
      </c>
      <c t="n" s="7" r="B67">
        <v>300000</v>
      </c>
      <c t="n" s="7" r="C67">
        <v>300000</v>
      </c>
    </row>
    <row spans="1:3" r="68">
      <c t="s" s="4" r="A68">
        <v>495</v>
      </c>
    </row>
    <row spans="1:3" r="69">
      <c t="s" s="3" r="A69">
        <v>306</v>
      </c>
    </row>
    <row spans="1:3" r="70">
      <c t="s" s="4" r="A70">
        <v>465</v>
      </c>
      <c t="s" s="4" r="B70">
        <v>496</v>
      </c>
    </row>
    <row spans="1:3" r="71">
      <c t="s" s="4" r="A71">
        <v>457</v>
      </c>
      <c t="n" s="7" r="B71">
        <v>900000</v>
      </c>
      <c t="n" s="6" r="C71">
        <v>900000</v>
      </c>
    </row>
    <row spans="1:3" r="72">
      <c t="s" s="4" r="A72">
        <v>497</v>
      </c>
    </row>
    <row spans="1:3" r="73">
      <c t="s" s="3" r="A73">
        <v>306</v>
      </c>
    </row>
    <row spans="1:3" r="74">
      <c t="s" s="4" r="A74">
        <v>465</v>
      </c>
      <c t="s" s="4" r="B74">
        <v>498</v>
      </c>
    </row>
    <row spans="1:3" r="75">
      <c t="s" s="4" r="A75">
        <v>457</v>
      </c>
      <c t="n" s="7" r="B75">
        <v>425000</v>
      </c>
      <c t="n" s="7" r="C75">
        <v>425000</v>
      </c>
    </row>
    <row spans="1:3" r="76">
      <c t="s" s="4" r="A76">
        <v>499</v>
      </c>
    </row>
    <row spans="1:3" r="77">
      <c t="s" s="3" r="A77">
        <v>306</v>
      </c>
    </row>
    <row spans="1:3" r="78">
      <c t="s" s="4" r="A78">
        <v>465</v>
      </c>
      <c t="s" s="4" r="B78">
        <v>500</v>
      </c>
      <c t="s" s="4" r="C78">
        <v>500</v>
      </c>
    </row>
    <row spans="1:3" r="79">
      <c t="s" s="4" r="A79">
        <v>457</v>
      </c>
      <c t="n" s="7" r="B79">
        <v>500000</v>
      </c>
      <c t="n" s="7" r="C79">
        <v>500000</v>
      </c>
    </row>
    <row spans="1:3" r="80">
      <c t="s" s="4" r="A80">
        <v>501</v>
      </c>
    </row>
    <row spans="1:3" r="81">
      <c t="s" s="3" r="A81">
        <v>306</v>
      </c>
    </row>
    <row spans="1:3" r="82">
      <c t="s" s="4" r="A82">
        <v>465</v>
      </c>
      <c t="s" s="4" r="B82">
        <v>502</v>
      </c>
    </row>
    <row spans="1:3" r="83">
      <c t="s" s="4" r="A83">
        <v>457</v>
      </c>
      <c t="n" s="7" r="B83">
        <v>600000</v>
      </c>
      <c t="n" s="6" r="C83">
        <v>600000</v>
      </c>
    </row>
    <row spans="1:3" r="84">
      <c t="s" s="4" r="A84">
        <v>503</v>
      </c>
    </row>
    <row spans="1:3" r="85">
      <c t="s" s="3" r="A85">
        <v>306</v>
      </c>
    </row>
    <row spans="1:3" r="86">
      <c t="s" s="4" r="A86">
        <v>465</v>
      </c>
      <c t="s" s="4" r="B86">
        <v>504</v>
      </c>
    </row>
    <row spans="1:3" r="87">
      <c t="s" s="4" r="A87">
        <v>457</v>
      </c>
      <c t="n" s="7" r="B87">
        <v>600000</v>
      </c>
      <c t="n" s="6" r="C87">
        <v>600000</v>
      </c>
    </row>
    <row spans="1:3" r="88">
      <c t="s" s="4" r="A88">
        <v>505</v>
      </c>
    </row>
    <row spans="1:3" r="89">
      <c t="s" s="3" r="A89">
        <v>306</v>
      </c>
    </row>
    <row spans="1:3" r="90">
      <c t="s" s="4" r="A90">
        <v>465</v>
      </c>
      <c t="s" s="4" r="B90">
        <v>506</v>
      </c>
    </row>
    <row spans="1:3" r="91">
      <c t="s" s="4" r="A91">
        <v>457</v>
      </c>
      <c t="n" s="7" r="B91">
        <v>650000</v>
      </c>
      <c t="n" s="6" r="C91">
        <v>650000</v>
      </c>
    </row>
    <row spans="1:3" r="92">
      <c t="s" s="4" r="A92">
        <v>507</v>
      </c>
    </row>
    <row spans="1:3" r="93">
      <c t="s" s="3" r="A93">
        <v>306</v>
      </c>
    </row>
    <row spans="1:3" r="94">
      <c t="s" s="4" r="A94">
        <v>465</v>
      </c>
      <c t="s" s="4" r="B94">
        <v>508</v>
      </c>
    </row>
    <row spans="1:3" r="95">
      <c t="s" s="4" r="A95">
        <v>457</v>
      </c>
      <c t="n" s="7" r="B95">
        <v>400000</v>
      </c>
      <c t="n" s="6" r="C95">
        <v>400000</v>
      </c>
    </row>
    <row spans="1:3" r="96">
      <c t="s" s="4" r="A96">
        <v>509</v>
      </c>
    </row>
    <row spans="1:3" r="97">
      <c t="s" s="3" r="A97">
        <v>306</v>
      </c>
    </row>
    <row spans="1:3" r="98">
      <c t="s" s="4" r="A98">
        <v>510</v>
      </c>
      <c t="s" s="4" r="B98">
        <v>511</v>
      </c>
    </row>
    <row spans="1:3" r="99">
      <c t="s" s="4" r="A99">
        <v>457</v>
      </c>
      <c t="n" s="7" r="B99">
        <v>49995</v>
      </c>
      <c t="n" s="6" r="C99">
        <v>51907</v>
      </c>
    </row>
    <row spans="1:3" r="100">
      <c t="s" s="4" r="A100">
        <v>512</v>
      </c>
    </row>
    <row spans="1:3" r="101">
      <c t="s" s="3" r="A101">
        <v>306</v>
      </c>
    </row>
    <row spans="1:3" r="102">
      <c t="s" s="4" r="A102">
        <v>513</v>
      </c>
      <c t="n" s="6" r="C102">
        <v>800000</v>
      </c>
    </row>
    <row spans="1:3" r="103">
      <c t="s" s="4" r="A103">
        <v>469</v>
      </c>
      <c t="n" s="7" r="C103">
        <v>7923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s>
  <sheetData>
    <row spans="1:4" r="1">
      <c t="s" s="1" r="A1">
        <v>514</v>
      </c>
      <c t="s" s="2" r="B1">
        <v>1</v>
      </c>
    </row>
    <row spans="1:4" r="2">
      <c t="s" s="2" r="B2">
        <v>515</v>
      </c>
      <c t="s" s="2" r="C2">
        <v>2</v>
      </c>
      <c t="s" s="2" r="D2">
        <v>28</v>
      </c>
    </row>
    <row spans="1:4" r="3">
      <c t="s" s="4" r="A3">
        <v>191</v>
      </c>
      <c t="n" s="10" r="C3">
        <v>0.615</v>
      </c>
      <c t="n" s="10" r="D3">
        <v>0.605</v>
      </c>
    </row>
    <row spans="1:4" r="4">
      <c t="s" s="4" r="A4">
        <v>516</v>
      </c>
      <c t="n" s="10" r="C4">
        <v>0.615</v>
      </c>
      <c t="n" s="10" r="D4">
        <v>0.605</v>
      </c>
    </row>
    <row spans="1:4" r="5">
      <c t="s" s="4" r="A5">
        <v>517</v>
      </c>
    </row>
    <row spans="1:4" r="6">
      <c t="s" s="4" r="A6">
        <v>516</v>
      </c>
      <c t="n" s="10" r="B6">
        <v>0.615</v>
      </c>
    </row>
    <row spans="1:4" r="7">
      <c t="s" s="4" r="A7">
        <v>518</v>
      </c>
      <c t="s" s="4" r="B7">
        <v>519</v>
      </c>
    </row>
    <row spans="1:4" r="8">
      <c t="s" s="4" r="A8">
        <v>520</v>
      </c>
      <c t="s" s="4" r="B8">
        <v>52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2</v>
      </c>
      <c t="s" s="2" r="B1">
        <v>1</v>
      </c>
    </row>
    <row spans="1:3" r="2">
      <c t="s" s="2" r="B2">
        <v>2</v>
      </c>
      <c t="s" s="2" r="C2">
        <v>28</v>
      </c>
    </row>
    <row spans="1:3" r="3">
      <c t="s" s="4" r="A3">
        <v>523</v>
      </c>
      <c t="n" s="7" r="B3">
        <v>-42199</v>
      </c>
    </row>
    <row spans="1:3" r="4">
      <c t="s" s="4" r="A4">
        <v>524</v>
      </c>
      <c t="n" s="6" r="B4">
        <v>-84543</v>
      </c>
    </row>
    <row spans="1:3" r="5">
      <c t="s" s="4" r="A5">
        <v>525</v>
      </c>
      <c t="n" s="6" r="B5">
        <v>-500</v>
      </c>
    </row>
    <row spans="1:3" r="6">
      <c t="s" s="4" r="A6">
        <v>526</v>
      </c>
      <c t="n" s="6" r="B6">
        <v>-127242</v>
      </c>
    </row>
    <row spans="1:3" r="7">
      <c t="s" s="4" r="A7">
        <v>527</v>
      </c>
      <c t="n" s="6" r="B7">
        <v>-5173</v>
      </c>
    </row>
    <row spans="1:3" r="8">
      <c t="s" s="4" r="A8">
        <v>528</v>
      </c>
      <c t="n" s="6" r="B8">
        <v>3</v>
      </c>
    </row>
    <row spans="1:3" r="9">
      <c t="s" s="4" r="A9">
        <v>529</v>
      </c>
      <c t="n" s="6" r="B9">
        <v>-1507</v>
      </c>
    </row>
    <row spans="1:3" r="10">
      <c t="s" s="4" r="A10">
        <v>530</v>
      </c>
      <c t="n" s="6" r="B10">
        <v>-6677</v>
      </c>
    </row>
    <row spans="1:3" r="11">
      <c t="s" s="4" r="A11">
        <v>531</v>
      </c>
      <c t="n" s="6" r="B11">
        <v>-8525</v>
      </c>
      <c t="n" s="7" r="C11">
        <v>-9230</v>
      </c>
    </row>
    <row spans="1:3" r="12">
      <c t="s" s="4" r="A12">
        <v>532</v>
      </c>
      <c t="n" s="6" r="B12">
        <v>0</v>
      </c>
    </row>
    <row spans="1:3" r="13">
      <c t="s" s="4" r="A13">
        <v>533</v>
      </c>
      <c t="n" s="6" r="B13">
        <v>-695</v>
      </c>
      <c t="n" s="6" r="C13">
        <v>261</v>
      </c>
    </row>
    <row spans="1:3" r="14">
      <c t="s" s="4" r="A14">
        <v>534</v>
      </c>
      <c t="n" s="6" r="B14">
        <v>-7418</v>
      </c>
    </row>
    <row spans="1:3" r="15">
      <c t="s" s="4" r="A15">
        <v>535</v>
      </c>
      <c t="n" s="6" r="B15">
        <v>1553</v>
      </c>
      <c t="n" s="6" r="C15">
        <v>2438</v>
      </c>
    </row>
    <row spans="1:3" r="16">
      <c t="s" s="4" r="A16">
        <v>536</v>
      </c>
      <c t="n" s="6" r="B16">
        <v>-1507</v>
      </c>
    </row>
    <row spans="1:3" r="17">
      <c t="s" s="4" r="A17">
        <v>537</v>
      </c>
      <c t="n" s="6" r="B17">
        <v>-7372</v>
      </c>
    </row>
    <row spans="1:3" r="18">
      <c t="s" s="4" r="A18">
        <v>538</v>
      </c>
      <c t="n" s="6" r="B18">
        <v>-49617</v>
      </c>
    </row>
    <row spans="1:3" r="19">
      <c t="s" s="4" r="A19">
        <v>539</v>
      </c>
      <c t="n" s="6" r="B19">
        <v>-82990</v>
      </c>
    </row>
    <row spans="1:3" r="20">
      <c t="s" s="4" r="A20">
        <v>540</v>
      </c>
      <c t="n" s="6" r="B20">
        <v>-2007</v>
      </c>
    </row>
    <row spans="1:3" r="21">
      <c t="s" s="4" r="A21">
        <v>541</v>
      </c>
      <c t="n" s="6" r="B21">
        <v>-134614</v>
      </c>
    </row>
    <row spans="1:3" r="22">
      <c t="s" s="4" r="A22">
        <v>542</v>
      </c>
      <c t="n" s="6" r="B22">
        <v>1276</v>
      </c>
      <c t="n" s="6" r="C22">
        <v>1225</v>
      </c>
    </row>
    <row spans="1:3" r="23">
      <c t="s" s="4" r="A23">
        <v>543</v>
      </c>
    </row>
    <row spans="1:3" r="24">
      <c t="s" s="4" r="A24">
        <v>531</v>
      </c>
      <c t="n" s="6" r="B24">
        <v>-2245</v>
      </c>
      <c t="n" s="6" r="C24">
        <v>-2158</v>
      </c>
    </row>
    <row spans="1:3" r="25">
      <c t="s" s="4" r="A25">
        <v>544</v>
      </c>
    </row>
    <row spans="1:3" r="26">
      <c t="s" s="4" r="A26">
        <v>545</v>
      </c>
      <c t="n" s="6" r="B26">
        <v>1550</v>
      </c>
      <c t="n" s="6" r="C26">
        <v>2419</v>
      </c>
    </row>
    <row spans="1:3" r="27">
      <c t="s" s="4" r="A27">
        <v>546</v>
      </c>
      <c t="n" s="6" r="B27">
        <v>2998</v>
      </c>
      <c t="n" s="6" r="C27">
        <v>4423</v>
      </c>
    </row>
    <row spans="1:3" r="28">
      <c t="s" s="4" r="A28">
        <v>547</v>
      </c>
      <c t="n" s="6" r="B28">
        <v>-415</v>
      </c>
      <c t="n" s="6" r="C28">
        <v>-392</v>
      </c>
    </row>
    <row spans="1:3" r="29">
      <c t="s" s="4" r="A29">
        <v>548</v>
      </c>
      <c t="n" s="6" r="B29">
        <v>2583</v>
      </c>
      <c t="n" s="6" r="C29">
        <v>4031</v>
      </c>
    </row>
    <row spans="1:3" r="30">
      <c t="s" s="4" r="A30">
        <v>549</v>
      </c>
      <c t="n" s="6" r="B30">
        <v>-1033</v>
      </c>
      <c t="n" s="6" r="C30">
        <v>-1612</v>
      </c>
    </row>
    <row spans="1:3" r="31">
      <c t="s" s="4" r="A31">
        <v>550</v>
      </c>
    </row>
    <row spans="1:3" r="32">
      <c t="s" s="4" r="A32">
        <v>551</v>
      </c>
      <c t="n" s="6" r="B32">
        <v>-9801</v>
      </c>
      <c t="n" s="6" r="C32">
        <v>-10455</v>
      </c>
    </row>
    <row spans="1:3" r="33">
      <c t="s" s="4" r="A33">
        <v>552</v>
      </c>
    </row>
    <row spans="1:3" r="34">
      <c t="s" s="4" r="A34">
        <v>542</v>
      </c>
      <c t="n" s="6" r="B34">
        <v>1276</v>
      </c>
      <c t="n" s="6" r="C34">
        <v>1225</v>
      </c>
    </row>
    <row spans="1:3" r="35">
      <c t="s" s="4" r="A35">
        <v>553</v>
      </c>
    </row>
    <row spans="1:3" r="36">
      <c t="s" s="4" r="A36">
        <v>531</v>
      </c>
      <c t="n" s="6" r="B36">
        <v>-8525</v>
      </c>
      <c t="n" s="6" r="C36">
        <v>-9230</v>
      </c>
    </row>
    <row spans="1:3" r="37">
      <c t="s" s="4" r="A37">
        <v>554</v>
      </c>
    </row>
    <row spans="1:3" r="38">
      <c t="s" s="4" r="A38">
        <v>555</v>
      </c>
      <c t="n" s="6" r="B38">
        <v>-6280</v>
      </c>
      <c t="n" s="6" r="C38">
        <v>-7072</v>
      </c>
    </row>
    <row spans="1:3" r="39">
      <c t="s" s="4" r="A39">
        <v>556</v>
      </c>
    </row>
    <row spans="1:3" r="40">
      <c t="s" s="4" r="A40">
        <v>551</v>
      </c>
      <c t="n" s="6" r="B40">
        <v>-14499</v>
      </c>
      <c t="n" s="6" r="C40">
        <v>-14172</v>
      </c>
    </row>
    <row spans="1:3" r="41">
      <c t="s" s="4" r="A41">
        <v>557</v>
      </c>
    </row>
    <row spans="1:3" r="42">
      <c t="s" s="4" r="A42">
        <v>551</v>
      </c>
      <c t="n" s="7" r="B42">
        <v>4698</v>
      </c>
      <c t="n" s="7" r="C42">
        <v>37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v>
      </c>
      <c t="s" s="2" r="B1">
        <v>1</v>
      </c>
    </row>
    <row spans="1:3" r="2">
      <c t="s" s="2" r="B2">
        <v>2</v>
      </c>
      <c t="s" s="2" r="C2">
        <v>28</v>
      </c>
    </row>
    <row spans="1:3" r="3">
      <c t="s" s="3" r="A3">
        <v>64</v>
      </c>
    </row>
    <row spans="1:3" r="4">
      <c t="s" s="4" r="A4">
        <v>75</v>
      </c>
      <c t="n" s="7" r="B4">
        <v>3039</v>
      </c>
      <c t="n" s="7" r="C4">
        <v>1679</v>
      </c>
    </row>
    <row spans="1:3" r="5">
      <c t="s" s="4" r="A5">
        <v>76</v>
      </c>
      <c t="n" s="6" r="B5">
        <v>1276</v>
      </c>
      <c t="n" s="6" r="C5">
        <v>1225</v>
      </c>
    </row>
    <row spans="1:3" r="6">
      <c t="s" s="4" r="A6">
        <v>77</v>
      </c>
      <c t="n" s="6" r="B6">
        <v>0</v>
      </c>
      <c t="n" s="6" r="C6">
        <v>648</v>
      </c>
    </row>
    <row spans="1:3" r="7">
      <c t="s" s="4" r="A7">
        <v>78</v>
      </c>
      <c t="n" s="6" r="B7">
        <v>-1035</v>
      </c>
      <c t="n" s="6" r="C7">
        <v>-1599</v>
      </c>
    </row>
    <row spans="1:3" r="8">
      <c t="s" s="4" r="A8">
        <v>79</v>
      </c>
      <c t="n" s="7" r="B8">
        <v>884</v>
      </c>
      <c t="n" s="7" r="C8">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8</v>
      </c>
      <c t="s" s="2" r="B1">
        <v>1</v>
      </c>
    </row>
    <row spans="1:3" r="2">
      <c t="s" s="2" r="B2">
        <v>2</v>
      </c>
      <c t="s" s="2" r="C2">
        <v>28</v>
      </c>
    </row>
    <row spans="1:3" r="3">
      <c t="s" s="3" r="A3">
        <v>559</v>
      </c>
    </row>
    <row spans="1:3" r="4">
      <c t="s" s="4" r="A4">
        <v>560</v>
      </c>
      <c t="n" s="7" r="B4">
        <v>84398</v>
      </c>
      <c t="n" s="7" r="C4">
        <v>60944</v>
      </c>
    </row>
    <row spans="1:3" r="5">
      <c t="s" s="4" r="A5">
        <v>561</v>
      </c>
      <c t="n" s="6" r="B5">
        <v>210781</v>
      </c>
      <c t="n" s="6" r="C5">
        <v>209874</v>
      </c>
    </row>
    <row spans="1:3" r="6">
      <c t="s" s="4" r="A6">
        <v>562</v>
      </c>
      <c t="n" s="8" r="B6">
        <v>0.4</v>
      </c>
      <c t="n" s="8" r="C6">
        <v>0.29</v>
      </c>
    </row>
    <row spans="1:3" r="7">
      <c t="s" s="3" r="A7">
        <v>563</v>
      </c>
    </row>
    <row spans="1:3" r="8">
      <c t="s" s="4" r="A8">
        <v>564</v>
      </c>
      <c t="n" s="7" r="B8">
        <v>0</v>
      </c>
      <c t="n" s="7" r="C8">
        <v>0</v>
      </c>
    </row>
    <row spans="1:3" r="9">
      <c t="s" s="4" r="A9">
        <v>565</v>
      </c>
      <c t="n" s="6" r="B9">
        <v>290</v>
      </c>
      <c t="n" s="6" r="C9">
        <v>593</v>
      </c>
    </row>
    <row spans="1:3" r="10">
      <c t="s" s="4" r="A10">
        <v>566</v>
      </c>
      <c t="n" s="7" r="B10">
        <v>84398</v>
      </c>
      <c t="n" s="7" r="C10">
        <v>60944</v>
      </c>
    </row>
    <row spans="1:3" r="11">
      <c t="s" s="4" r="A11">
        <v>567</v>
      </c>
      <c t="n" s="6" r="B11">
        <v>211071</v>
      </c>
      <c t="n" s="6" r="C11">
        <v>210467</v>
      </c>
    </row>
    <row spans="1:3" r="12">
      <c t="s" s="4" r="A12">
        <v>568</v>
      </c>
      <c t="n" s="8" r="B12">
        <v>0.4</v>
      </c>
      <c t="n" s="8" r="C12">
        <v>0.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569</v>
      </c>
      <c t="s" s="2" r="B1">
        <v>1</v>
      </c>
    </row>
    <row spans="1:3" r="2">
      <c t="s" s="2" r="B2">
        <v>2</v>
      </c>
      <c t="s" s="2" r="C2">
        <v>28</v>
      </c>
    </row>
    <row spans="1:3" r="3">
      <c t="s" s="4" r="A3">
        <v>570</v>
      </c>
    </row>
    <row spans="1:3" r="4">
      <c t="s" s="3" r="A4">
        <v>571</v>
      </c>
    </row>
    <row spans="1:3" r="5">
      <c t="s" s="4" r="A5">
        <v>572</v>
      </c>
      <c t="n" s="7" r="B5">
        <v>1622</v>
      </c>
      <c t="n" s="7" r="C5">
        <v>1887</v>
      </c>
    </row>
    <row spans="1:3" r="6">
      <c t="s" s="4" r="A6">
        <v>573</v>
      </c>
      <c t="n" s="6" r="B6">
        <v>4947</v>
      </c>
      <c t="n" s="6" r="C6">
        <v>4546</v>
      </c>
    </row>
    <row spans="1:3" r="7">
      <c t="s" s="4" r="A7">
        <v>574</v>
      </c>
      <c t="n" s="6" r="B7">
        <v>-5077</v>
      </c>
      <c t="n" s="6" r="C7">
        <v>-5213</v>
      </c>
    </row>
    <row spans="1:3" r="8">
      <c t="s" s="4" r="A8">
        <v>575</v>
      </c>
      <c t="n" s="6" r="B8">
        <v>0</v>
      </c>
      <c t="n" s="6" r="C8">
        <v>23</v>
      </c>
    </row>
    <row spans="1:3" r="9">
      <c t="s" s="4" r="A9">
        <v>576</v>
      </c>
      <c t="n" s="6" r="B9">
        <v>2737</v>
      </c>
      <c t="n" s="6" r="C9">
        <v>3987</v>
      </c>
    </row>
    <row spans="1:3" r="10">
      <c t="s" s="4" r="A10">
        <v>577</v>
      </c>
      <c t="n" s="6" r="B10">
        <v>4229</v>
      </c>
      <c t="n" s="6" r="C10">
        <v>5230</v>
      </c>
    </row>
    <row spans="1:3" r="11">
      <c t="s" s="4" r="A11">
        <v>578</v>
      </c>
    </row>
    <row spans="1:3" r="12">
      <c t="s" s="3" r="A12">
        <v>571</v>
      </c>
    </row>
    <row spans="1:3" r="13">
      <c t="s" s="4" r="A13">
        <v>572</v>
      </c>
      <c t="n" s="6" r="B13">
        <v>149</v>
      </c>
      <c t="n" s="6" r="C13">
        <v>186</v>
      </c>
    </row>
    <row spans="1:3" r="14">
      <c t="s" s="4" r="A14">
        <v>573</v>
      </c>
      <c t="n" s="6" r="B14">
        <v>601</v>
      </c>
      <c t="n" s="6" r="C14">
        <v>586</v>
      </c>
    </row>
    <row spans="1:3" r="15">
      <c t="s" s="4" r="A15">
        <v>574</v>
      </c>
      <c t="n" s="6" r="B15">
        <v>-531</v>
      </c>
      <c t="n" s="6" r="C15">
        <v>-564</v>
      </c>
    </row>
    <row spans="1:3" r="16">
      <c t="s" s="4" r="A16">
        <v>575</v>
      </c>
      <c t="n" s="6" r="B16">
        <v>-415</v>
      </c>
      <c t="n" s="6" r="C16">
        <v>-415</v>
      </c>
    </row>
    <row spans="1:3" r="17">
      <c t="s" s="4" r="A17">
        <v>576</v>
      </c>
      <c t="n" s="6" r="B17">
        <v>261</v>
      </c>
      <c t="n" s="6" r="C17">
        <v>436</v>
      </c>
    </row>
    <row spans="1:3" r="18">
      <c t="s" s="4" r="A18">
        <v>577</v>
      </c>
      <c t="n" s="7" r="B18">
        <v>65</v>
      </c>
      <c t="n" s="7" r="C18">
        <v>22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 customWidth="1" max="5" min="5" width="14"/>
  </cols>
  <sheetData>
    <row spans="1:5" r="1">
      <c t="s" s="1" r="A1">
        <v>579</v>
      </c>
      <c t="s" s="2" r="B1">
        <v>1</v>
      </c>
      <c t="s" s="2" r="D1">
        <v>456</v>
      </c>
    </row>
    <row spans="1:5" r="2">
      <c t="s" s="2" r="B2">
        <v>2</v>
      </c>
      <c t="s" s="2" r="C2">
        <v>28</v>
      </c>
      <c t="s" s="2" r="D2">
        <v>580</v>
      </c>
      <c t="s" s="2" r="E2">
        <v>81</v>
      </c>
    </row>
    <row spans="1:5" r="3">
      <c t="s" s="3" r="A3">
        <v>322</v>
      </c>
    </row>
    <row spans="1:5" r="4">
      <c t="s" s="4" r="A4">
        <v>135</v>
      </c>
      <c t="n" s="7" r="B4">
        <v>32914</v>
      </c>
      <c t="n" s="7" r="C4">
        <v>30921</v>
      </c>
    </row>
    <row spans="1:5" r="5">
      <c t="s" s="3" r="A5">
        <v>581</v>
      </c>
    </row>
    <row spans="1:5" r="6">
      <c t="s" s="4" r="A6">
        <v>582</v>
      </c>
      <c t="n" s="6" r="B6">
        <v>136572</v>
      </c>
      <c t="n" s="6" r="C6">
        <v>129581</v>
      </c>
    </row>
    <row spans="1:5" r="7">
      <c t="s" s="4" r="A7">
        <v>583</v>
      </c>
      <c t="n" s="6" r="B7">
        <v>58699</v>
      </c>
      <c t="n" s="6" r="C7">
        <v>57579</v>
      </c>
    </row>
    <row spans="1:5" r="8">
      <c t="s" s="4" r="A8">
        <v>48</v>
      </c>
      <c t="n" s="6" r="B8">
        <v>72037</v>
      </c>
      <c t="n" s="6" r="C8">
        <v>66359</v>
      </c>
    </row>
    <row spans="1:5" r="9">
      <c t="s" s="4" r="A9">
        <v>584</v>
      </c>
      <c t="n" s="6" r="B9">
        <v>46553</v>
      </c>
      <c t="n" s="6" r="C9">
        <v>39429</v>
      </c>
    </row>
    <row spans="1:5" r="10">
      <c t="s" s="4" r="A10">
        <v>585</v>
      </c>
      <c t="n" s="6" r="B10">
        <v>11800</v>
      </c>
      <c t="n" s="7" r="E10">
        <v>8000</v>
      </c>
    </row>
    <row spans="1:5" r="11">
      <c t="s" s="4" r="A11">
        <v>586</v>
      </c>
    </row>
    <row spans="1:5" r="12">
      <c t="s" s="3" r="A12">
        <v>581</v>
      </c>
    </row>
    <row spans="1:5" r="13">
      <c t="s" s="4" r="A13">
        <v>587</v>
      </c>
      <c t="n" s="6" r="B13">
        <v>0</v>
      </c>
    </row>
    <row spans="1:5" r="14">
      <c t="s" s="4" r="A14">
        <v>588</v>
      </c>
    </row>
    <row spans="1:5" r="15">
      <c t="s" s="3" r="A15">
        <v>322</v>
      </c>
    </row>
    <row spans="1:5" r="16">
      <c t="s" s="4" r="A16">
        <v>135</v>
      </c>
      <c t="n" s="6" r="B16">
        <v>18674</v>
      </c>
      <c t="n" s="6" r="C16">
        <v>19702</v>
      </c>
    </row>
    <row spans="1:5" r="17">
      <c t="s" s="4" r="A17">
        <v>589</v>
      </c>
    </row>
    <row spans="1:5" r="18">
      <c t="s" s="3" r="A18">
        <v>322</v>
      </c>
    </row>
    <row spans="1:5" r="19">
      <c t="s" s="4" r="A19">
        <v>135</v>
      </c>
      <c t="n" s="6" r="B19">
        <v>13304</v>
      </c>
      <c t="n" s="6" r="C19">
        <v>6887</v>
      </c>
    </row>
    <row spans="1:5" r="20">
      <c t="s" s="4" r="A20">
        <v>590</v>
      </c>
    </row>
    <row spans="1:5" r="21">
      <c t="s" s="3" r="A21">
        <v>322</v>
      </c>
    </row>
    <row spans="1:5" r="22">
      <c t="s" s="4" r="A22">
        <v>135</v>
      </c>
      <c t="n" s="6" r="B22">
        <v>936</v>
      </c>
      <c t="n" s="6" r="C22">
        <v>4332</v>
      </c>
    </row>
    <row spans="1:5" r="23">
      <c t="s" s="4" r="A23">
        <v>591</v>
      </c>
    </row>
    <row spans="1:5" r="24">
      <c t="s" s="3" r="A24">
        <v>581</v>
      </c>
    </row>
    <row spans="1:5" r="25">
      <c t="s" s="4" r="A25">
        <v>592</v>
      </c>
      <c t="n" s="7" r="B25">
        <v>33600</v>
      </c>
      <c t="n" s="7" r="C25">
        <v>19900</v>
      </c>
    </row>
    <row spans="1:5" r="26">
      <c t="s" s="4" r="A26">
        <v>593</v>
      </c>
    </row>
    <row spans="1:5" r="27">
      <c t="s" s="3" r="A27">
        <v>581</v>
      </c>
    </row>
    <row spans="1:5" r="28">
      <c t="s" s="4" r="A28">
        <v>587</v>
      </c>
      <c t="n" s="7" r="D28">
        <v>5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s>
  <sheetData>
    <row spans="1:4" r="1">
      <c t="s" s="1" r="A1">
        <v>594</v>
      </c>
      <c t="s" s="2" r="B1">
        <v>1</v>
      </c>
      <c t="s" s="2" r="D1">
        <v>456</v>
      </c>
    </row>
    <row spans="1:4" r="2">
      <c t="s" s="2" r="B2">
        <v>2</v>
      </c>
      <c t="s" s="2" r="C2">
        <v>28</v>
      </c>
      <c t="s" s="2" r="D2">
        <v>81</v>
      </c>
    </row>
    <row spans="1:4" r="3">
      <c t="s" s="3" r="A3">
        <v>328</v>
      </c>
    </row>
    <row spans="1:4" r="4">
      <c t="s" s="4" r="A4">
        <v>595</v>
      </c>
      <c t="s" s="4" r="B4">
        <v>596</v>
      </c>
    </row>
    <row spans="1:4" r="5">
      <c t="s" s="4" r="A5">
        <v>597</v>
      </c>
      <c t="n" s="12" r="B5">
        <v>41.3</v>
      </c>
    </row>
    <row spans="1:4" r="6">
      <c t="s" s="4" r="A6">
        <v>598</v>
      </c>
      <c t="n" s="6" r="B6">
        <v>73</v>
      </c>
    </row>
    <row spans="1:4" r="7">
      <c t="s" s="4" r="A7">
        <v>599</v>
      </c>
      <c t="n" s="7" r="B7">
        <v>991021</v>
      </c>
      <c t="n" s="7" r="D7">
        <v>975210</v>
      </c>
    </row>
    <row spans="1:4" r="8">
      <c t="s" s="4" r="A8">
        <v>600</v>
      </c>
      <c t="n" s="6" r="B8">
        <v>12437127</v>
      </c>
      <c t="n" s="6" r="D8">
        <v>12373989</v>
      </c>
    </row>
    <row spans="1:4" r="9">
      <c t="s" s="4" r="A9">
        <v>601</v>
      </c>
      <c t="n" s="6" r="B9">
        <v>2073001</v>
      </c>
      <c t="n" s="6" r="D9">
        <v>2096912</v>
      </c>
    </row>
    <row spans="1:4" r="10">
      <c t="s" s="4" r="A10">
        <v>379</v>
      </c>
      <c t="n" s="6" r="B10">
        <v>15501149</v>
      </c>
      <c t="n" s="7" r="C10">
        <v>15485044</v>
      </c>
      <c t="n" s="6" r="D10">
        <v>15446111</v>
      </c>
    </row>
    <row spans="1:4" r="11">
      <c t="s" s="4" r="A11">
        <v>602</v>
      </c>
      <c t="n" s="6" r="B11">
        <v>1764460</v>
      </c>
      <c t="n" s="6" r="D11">
        <v>1638266</v>
      </c>
    </row>
    <row spans="1:4" r="12">
      <c t="s" s="4" r="A12">
        <v>461</v>
      </c>
      <c t="n" s="6" r="B12">
        <v>8320451</v>
      </c>
      <c t="n" s="6" r="D12">
        <v>8323582</v>
      </c>
    </row>
    <row spans="1:4" r="13">
      <c t="s" s="4" r="A13">
        <v>603</v>
      </c>
      <c t="n" s="6" r="B13">
        <v>1770731</v>
      </c>
      <c t="n" s="6" r="D13">
        <v>1717927</v>
      </c>
    </row>
    <row spans="1:4" r="14">
      <c t="s" s="4" r="A14">
        <v>604</v>
      </c>
      <c t="n" s="6" r="B14">
        <v>650000</v>
      </c>
    </row>
    <row spans="1:4" r="15">
      <c t="s" s="4" r="A15">
        <v>605</v>
      </c>
      <c t="n" s="7" r="B15">
        <v>138000</v>
      </c>
    </row>
    <row spans="1:4" r="16">
      <c t="s" s="4" r="A16">
        <v>606</v>
      </c>
      <c t="s" s="4" r="B16">
        <v>607</v>
      </c>
    </row>
    <row spans="1:4" r="17">
      <c t="s" s="4" r="A17">
        <v>608</v>
      </c>
    </row>
    <row spans="1:4" r="18">
      <c t="s" s="3" r="A18">
        <v>328</v>
      </c>
    </row>
    <row spans="1:4" r="19">
      <c t="s" s="4" r="A19">
        <v>609</v>
      </c>
      <c t="n" s="7" r="B19">
        <v>87700</v>
      </c>
      <c t="n" s="7" r="C19">
        <v>89500</v>
      </c>
    </row>
    <row spans="1:4" r="20">
      <c t="s" s="4" r="A20">
        <v>610</v>
      </c>
    </row>
    <row spans="1:4" r="21">
      <c t="s" s="3" r="A21">
        <v>328</v>
      </c>
    </row>
    <row spans="1:4" r="22">
      <c t="s" s="4" r="A22">
        <v>595</v>
      </c>
      <c t="s" s="4" r="B22">
        <v>482</v>
      </c>
    </row>
    <row spans="1:4" r="23">
      <c t="s" s="4" r="A23">
        <v>611</v>
      </c>
    </row>
    <row spans="1:4" r="24">
      <c t="s" s="3" r="A24">
        <v>328</v>
      </c>
    </row>
    <row spans="1:4" r="25">
      <c t="s" s="4" r="A25">
        <v>595</v>
      </c>
      <c t="s" s="4" r="B25">
        <v>612</v>
      </c>
    </row>
    <row spans="1:4" r="26">
      <c t="s" s="4" r="A26">
        <v>599</v>
      </c>
      <c t="n" s="7" r="B26">
        <v>856462</v>
      </c>
      <c t="n" s="6" r="D26">
        <v>883164</v>
      </c>
    </row>
    <row spans="1:4" r="27">
      <c t="s" s="4" r="A27">
        <v>600</v>
      </c>
      <c t="n" s="6" r="B27">
        <v>12322486</v>
      </c>
      <c t="n" s="6" r="D27">
        <v>12256791</v>
      </c>
    </row>
    <row spans="1:4" r="28">
      <c t="s" s="4" r="A28">
        <v>601</v>
      </c>
      <c t="n" s="6" r="B28">
        <v>1765774</v>
      </c>
      <c t="n" s="6" r="D28">
        <v>1787631</v>
      </c>
    </row>
    <row spans="1:4" r="29">
      <c t="s" s="4" r="A29">
        <v>379</v>
      </c>
      <c t="n" s="6" r="B29">
        <v>14944722</v>
      </c>
      <c t="n" s="6" r="D29">
        <v>14927586</v>
      </c>
    </row>
    <row spans="1:4" r="30">
      <c t="s" s="4" r="A30">
        <v>602</v>
      </c>
      <c t="n" s="6" r="B30">
        <v>1709288</v>
      </c>
      <c t="n" s="6" r="D30">
        <v>1580300</v>
      </c>
    </row>
    <row spans="1:4" r="31">
      <c t="s" s="4" r="A31">
        <v>461</v>
      </c>
      <c t="n" s="6" r="B31">
        <v>6692238</v>
      </c>
      <c t="n" s="6" r="D31">
        <v>6695312</v>
      </c>
    </row>
    <row spans="1:4" r="32">
      <c t="s" s="4" r="A32">
        <v>603</v>
      </c>
      <c t="n" s="6" r="B32">
        <v>165522</v>
      </c>
      <c t="n" s="6" r="D32">
        <v>154631</v>
      </c>
    </row>
    <row spans="1:4" r="33">
      <c t="s" s="4" r="A33">
        <v>380</v>
      </c>
      <c t="n" s="7" r="B33">
        <v>8567048</v>
      </c>
      <c t="n" s="7" r="D33">
        <v>8430243</v>
      </c>
    </row>
    <row spans="1:4" r="34">
      <c t="s" s="4" r="A34">
        <v>613</v>
      </c>
    </row>
    <row spans="1:4" r="35">
      <c t="s" s="3" r="A35">
        <v>328</v>
      </c>
    </row>
    <row spans="1:4" r="36">
      <c t="s" s="4" r="A36">
        <v>614</v>
      </c>
      <c t="n" s="8" r="B36">
        <v>0.79</v>
      </c>
      <c t="n" s="8" r="C36">
        <v>0.79</v>
      </c>
    </row>
    <row spans="1:4" r="37">
      <c t="s" s="4" r="A37">
        <v>615</v>
      </c>
      <c t="n" s="7" r="B37">
        <v>107198</v>
      </c>
      <c t="n" s="7" r="C37">
        <v>95193</v>
      </c>
    </row>
    <row spans="1:4" r="38">
      <c t="s" s="4" r="A38">
        <v>616</v>
      </c>
      <c t="n" s="6" r="B38">
        <v>333001</v>
      </c>
      <c t="n" s="6" r="C38">
        <v>295706</v>
      </c>
    </row>
    <row spans="1:4" r="39">
      <c t="s" s="4" r="A39">
        <v>617</v>
      </c>
    </row>
    <row spans="1:4" r="40">
      <c t="s" s="3" r="A40">
        <v>328</v>
      </c>
    </row>
    <row spans="1:4" r="41">
      <c t="s" s="4" r="A41">
        <v>618</v>
      </c>
      <c t="n" s="6" r="B41">
        <v>90323</v>
      </c>
      <c t="n" s="6" r="C41">
        <v>73302</v>
      </c>
    </row>
    <row spans="1:4" r="42">
      <c t="s" s="4" r="A42">
        <v>619</v>
      </c>
    </row>
    <row spans="1:4" r="43">
      <c t="s" s="3" r="A43">
        <v>328</v>
      </c>
    </row>
    <row spans="1:4" r="44">
      <c t="s" s="4" r="A44">
        <v>620</v>
      </c>
      <c t="n" s="6" r="B44">
        <v>6660</v>
      </c>
      <c t="n" s="6" r="C44">
        <v>5914</v>
      </c>
    </row>
    <row spans="1:4" r="45">
      <c t="s" s="4" r="A45">
        <v>621</v>
      </c>
      <c t="n" s="6" r="B45">
        <v>100538</v>
      </c>
      <c t="n" s="6" r="C45">
        <v>89279</v>
      </c>
    </row>
    <row spans="1:4" r="46">
      <c t="s" s="4" r="A46">
        <v>622</v>
      </c>
    </row>
    <row spans="1:4" r="47">
      <c t="s" s="3" r="A47">
        <v>328</v>
      </c>
    </row>
    <row spans="1:4" r="48">
      <c t="s" s="4" r="A48">
        <v>623</v>
      </c>
      <c t="n" s="7" r="B48">
        <v>135480</v>
      </c>
      <c t="n" s="7" r="C48">
        <v>127211</v>
      </c>
    </row>
    <row spans="1:4" r="49">
      <c t="s" s="4" r="A49">
        <v>624</v>
      </c>
    </row>
    <row spans="1:4" r="50">
      <c t="s" s="3" r="A50">
        <v>328</v>
      </c>
    </row>
    <row spans="1:4" r="51">
      <c t="s" s="4" r="A51">
        <v>614</v>
      </c>
      <c t="n" s="10" r="B51">
        <v>0.79</v>
      </c>
      <c t="n" s="8" r="C51">
        <v>0.79</v>
      </c>
    </row>
    <row spans="1:4" r="52">
      <c t="s" s="4" r="A52">
        <v>625</v>
      </c>
      <c t="n" s="8" r="B52">
        <v>3.16</v>
      </c>
    </row>
    <row spans="1:4" r="53">
      <c t="s" s="4" r="A53">
        <v>626</v>
      </c>
      <c t="s" s="4" r="B53">
        <v>521</v>
      </c>
    </row>
    <row spans="1:4" r="54">
      <c t="s" s="4" r="A54">
        <v>627</v>
      </c>
      <c t="s" s="4" r="B54">
        <v>519</v>
      </c>
    </row>
    <row spans="1:4" r="55">
      <c t="s" s="4" r="A55">
        <v>615</v>
      </c>
      <c t="n" s="7" r="B55">
        <v>107198</v>
      </c>
      <c t="n" s="7" r="C55">
        <v>95844</v>
      </c>
    </row>
    <row spans="1:4" r="56">
      <c t="s" s="4" r="A56">
        <v>616</v>
      </c>
      <c t="n" s="6" r="B56">
        <v>333001</v>
      </c>
      <c t="n" s="6" r="C56">
        <v>297729</v>
      </c>
    </row>
    <row spans="1:4" r="57">
      <c t="s" s="4" r="A57">
        <v>628</v>
      </c>
    </row>
    <row spans="1:4" r="58">
      <c t="s" s="3" r="A58">
        <v>328</v>
      </c>
    </row>
    <row spans="1:4" r="59">
      <c t="s" s="4" r="A59">
        <v>618</v>
      </c>
      <c t="n" s="6" r="B59">
        <v>90323</v>
      </c>
      <c t="n" s="6" r="C59">
        <v>73302</v>
      </c>
    </row>
    <row spans="1:4" r="60">
      <c t="s" s="4" r="A60">
        <v>629</v>
      </c>
    </row>
    <row spans="1:4" r="61">
      <c t="s" s="3" r="A61">
        <v>328</v>
      </c>
    </row>
    <row spans="1:4" r="62">
      <c t="s" s="4" r="A62">
        <v>620</v>
      </c>
      <c t="n" s="6" r="B62">
        <v>6660</v>
      </c>
      <c t="n" s="6" r="C62">
        <v>5955</v>
      </c>
    </row>
    <row spans="1:4" r="63">
      <c t="s" s="4" r="A63">
        <v>621</v>
      </c>
      <c t="n" s="6" r="B63">
        <v>100538</v>
      </c>
      <c t="n" s="6" r="C63">
        <v>89889</v>
      </c>
    </row>
    <row spans="1:4" r="64">
      <c t="s" s="4" r="A64">
        <v>630</v>
      </c>
    </row>
    <row spans="1:4" r="65">
      <c t="s" s="3" r="A65">
        <v>328</v>
      </c>
    </row>
    <row spans="1:4" r="66">
      <c t="s" s="4" r="A66">
        <v>623</v>
      </c>
      <c t="n" s="7" r="B66">
        <v>135480</v>
      </c>
      <c t="n" s="7" r="C66">
        <v>128583</v>
      </c>
    </row>
    <row spans="1:4" r="67">
      <c t="s" s="4" r="A67">
        <v>631</v>
      </c>
    </row>
    <row spans="1:4" r="68">
      <c t="s" s="3" r="A68">
        <v>328</v>
      </c>
    </row>
    <row spans="1:4" r="69">
      <c t="s" s="4" r="A69">
        <v>632</v>
      </c>
      <c t="n" s="12" r="D69">
        <v>21.5</v>
      </c>
    </row>
    <row spans="1:4" r="70">
      <c t="s" s="4" r="A70">
        <v>633</v>
      </c>
      <c t="n" s="8" r="D70">
        <v>30.17</v>
      </c>
    </row>
    <row spans="1:4" r="71">
      <c t="s" s="4" r="A71">
        <v>634</v>
      </c>
      <c t="n" s="7" r="D71">
        <v>15300</v>
      </c>
    </row>
    <row spans="1:4" r="72">
      <c t="s" s="4" r="A72">
        <v>635</v>
      </c>
      <c t="n" s="12" r="D72">
        <v>3.3</v>
      </c>
    </row>
    <row spans="1:4" r="73">
      <c t="s" s="4" r="A73">
        <v>636</v>
      </c>
      <c t="n" s="7" r="D73">
        <v>749000</v>
      </c>
    </row>
    <row spans="1:4" r="74">
      <c t="s" s="4" r="A74">
        <v>637</v>
      </c>
    </row>
    <row spans="1:4" r="75">
      <c t="s" s="3" r="A75">
        <v>328</v>
      </c>
    </row>
    <row spans="1:4" r="76">
      <c t="s" s="4" r="A76">
        <v>635</v>
      </c>
      <c t="n" s="6" r="B76">
        <v>0</v>
      </c>
      <c t="n" s="12" r="C76">
        <v>1.7</v>
      </c>
      <c t="n" s="12" r="D76">
        <v>10.5</v>
      </c>
    </row>
    <row spans="1:4" r="77">
      <c t="s" s="4" r="A77">
        <v>636</v>
      </c>
      <c t="n" s="7" r="C77">
        <v>71600</v>
      </c>
      <c t="n" s="7" r="D77">
        <v>381600</v>
      </c>
    </row>
    <row spans="1:4" r="78">
      <c t="s" s="4" r="A78">
        <v>610</v>
      </c>
    </row>
    <row spans="1:4" r="79">
      <c t="s" s="3" r="A79">
        <v>328</v>
      </c>
    </row>
    <row spans="1:4" r="80">
      <c t="s" s="4" r="A80">
        <v>595</v>
      </c>
      <c t="s" s="4" r="B80">
        <v>48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spans="1:4" r="1">
      <c t="s" s="1" r="A1">
        <v>638</v>
      </c>
      <c t="s" s="2" r="B1">
        <v>1</v>
      </c>
    </row>
    <row spans="1:4" r="2">
      <c t="s" s="2" r="B2">
        <v>2</v>
      </c>
      <c t="s" s="2" r="C2">
        <v>28</v>
      </c>
      <c t="s" s="2" r="D2">
        <v>81</v>
      </c>
    </row>
    <row spans="1:4" r="3">
      <c t="s" s="3" r="A3">
        <v>338</v>
      </c>
    </row>
    <row spans="1:4" r="4">
      <c t="s" s="4" r="A4">
        <v>639</v>
      </c>
      <c t="s" s="4" r="B4">
        <v>640</v>
      </c>
      <c t="s" s="4" r="C4">
        <v>641</v>
      </c>
    </row>
    <row spans="1:4" r="5">
      <c t="s" s="4" r="A5">
        <v>32</v>
      </c>
      <c t="n" s="7" r="B5">
        <v>1774459</v>
      </c>
      <c t="n" s="7" r="C5">
        <v>1805306</v>
      </c>
    </row>
    <row spans="1:4" r="6">
      <c t="s" s="4" r="A6">
        <v>33</v>
      </c>
      <c t="n" s="6" r="B6">
        <v>1195738</v>
      </c>
      <c t="n" s="6" r="C6">
        <v>1343864</v>
      </c>
    </row>
    <row spans="1:4" r="7">
      <c t="s" s="4" r="A7">
        <v>642</v>
      </c>
      <c t="n" s="6" r="B7">
        <v>177015</v>
      </c>
      <c t="n" s="6" r="C7">
        <v>179018</v>
      </c>
    </row>
    <row spans="1:4" r="8">
      <c t="s" s="4" r="A8">
        <v>35</v>
      </c>
      <c t="n" s="6" r="B8">
        <v>94478</v>
      </c>
      <c t="n" s="6" r="C8">
        <v>85955</v>
      </c>
    </row>
    <row spans="1:4" r="9">
      <c t="s" s="4" r="A9">
        <v>37</v>
      </c>
      <c t="n" s="6" r="B9">
        <v>-4206</v>
      </c>
      <c t="n" s="6" r="C9">
        <v>6</v>
      </c>
    </row>
    <row spans="1:4" r="10">
      <c t="s" s="4" r="A10">
        <v>38</v>
      </c>
      <c t="n" s="6" r="B10">
        <v>311434</v>
      </c>
      <c t="n" s="6" r="C10">
        <v>196463</v>
      </c>
    </row>
    <row spans="1:4" r="11">
      <c t="s" s="4" r="A11">
        <v>135</v>
      </c>
      <c t="n" s="6" r="B11">
        <v>32914</v>
      </c>
      <c t="n" s="6" r="C11">
        <v>30921</v>
      </c>
    </row>
    <row spans="1:4" r="12">
      <c t="s" s="4" r="A12">
        <v>95</v>
      </c>
      <c t="n" s="6" r="B12">
        <v>929209</v>
      </c>
      <c t="n" s="6" r="C12">
        <v>1124204</v>
      </c>
      <c t="n" s="7" r="D12">
        <v>948221</v>
      </c>
    </row>
    <row spans="1:4" r="13">
      <c t="s" s="4" r="A13">
        <v>99</v>
      </c>
      <c t="n" s="6" r="B13">
        <v>15501149</v>
      </c>
      <c t="n" s="6" r="C13">
        <v>15485044</v>
      </c>
      <c t="n" s="6" r="D13">
        <v>15446111</v>
      </c>
    </row>
    <row spans="1:4" r="14">
      <c t="s" s="4" r="A14">
        <v>122</v>
      </c>
      <c t="n" s="6" r="B14">
        <v>3358619</v>
      </c>
      <c t="n" s="6" r="C14">
        <v>3363130</v>
      </c>
      <c t="n" s="7" r="D14">
        <v>3430538</v>
      </c>
    </row>
    <row spans="1:4" r="15">
      <c t="s" s="4" r="A15">
        <v>643</v>
      </c>
      <c t="n" s="6" r="B15">
        <v>196411</v>
      </c>
      <c t="n" s="6" r="C15">
        <v>343847</v>
      </c>
    </row>
    <row spans="1:4" r="16">
      <c t="s" s="4" r="A16">
        <v>644</v>
      </c>
    </row>
    <row spans="1:4" r="17">
      <c t="s" s="3" r="A17">
        <v>338</v>
      </c>
    </row>
    <row spans="1:4" r="18">
      <c t="s" s="4" r="A18">
        <v>32</v>
      </c>
      <c t="n" s="6" r="B18">
        <v>432011</v>
      </c>
      <c t="n" s="6" r="C18">
        <v>455623</v>
      </c>
    </row>
    <row spans="1:4" r="19">
      <c t="s" s="4" r="A19">
        <v>33</v>
      </c>
      <c t="n" s="6" r="B19">
        <v>266300</v>
      </c>
      <c t="n" s="6" r="C19">
        <v>330931</v>
      </c>
    </row>
    <row spans="1:4" r="20">
      <c t="s" s="4" r="A20">
        <v>642</v>
      </c>
      <c t="n" s="6" r="B20">
        <v>69606</v>
      </c>
      <c t="n" s="6" r="C20">
        <v>69209</v>
      </c>
    </row>
    <row spans="1:4" r="21">
      <c t="s" s="4" r="A21">
        <v>35</v>
      </c>
      <c t="n" s="6" r="B21">
        <v>41851</v>
      </c>
      <c t="n" s="6" r="C21">
        <v>35797</v>
      </c>
    </row>
    <row spans="1:4" r="22">
      <c t="s" s="4" r="A22">
        <v>37</v>
      </c>
      <c t="n" s="6" r="B22">
        <v>-1245</v>
      </c>
      <c t="n" s="6" r="C22">
        <v>-1</v>
      </c>
    </row>
    <row spans="1:4" r="23">
      <c t="s" s="4" r="A23">
        <v>38</v>
      </c>
      <c t="n" s="6" r="B23">
        <v>55499</v>
      </c>
      <c t="n" s="6" r="C23">
        <v>19687</v>
      </c>
    </row>
    <row spans="1:4" r="24">
      <c t="s" s="4" r="A24">
        <v>135</v>
      </c>
      <c t="n" s="6" r="B24">
        <v>2815</v>
      </c>
      <c t="n" s="6" r="C24">
        <v>4239</v>
      </c>
    </row>
    <row spans="1:4" r="25">
      <c t="s" s="4" r="A25">
        <v>95</v>
      </c>
      <c t="n" s="6" r="B25">
        <v>73769</v>
      </c>
      <c t="n" s="6" r="C25">
        <v>255419</v>
      </c>
    </row>
    <row spans="1:4" r="26">
      <c t="s" s="4" r="A26">
        <v>99</v>
      </c>
      <c t="n" s="6" r="B26">
        <v>5196190</v>
      </c>
      <c t="n" s="6" r="C26">
        <v>4887938</v>
      </c>
    </row>
    <row spans="1:4" r="27">
      <c t="s" s="4" r="A27">
        <v>122</v>
      </c>
      <c t="n" s="6" r="B27">
        <v>0</v>
      </c>
      <c t="n" s="6" r="C27">
        <v>4156</v>
      </c>
    </row>
    <row spans="1:4" r="28">
      <c t="s" s="4" r="A28">
        <v>643</v>
      </c>
      <c t="n" s="6" r="B28">
        <v>141497</v>
      </c>
      <c t="n" s="6" r="C28">
        <v>255301</v>
      </c>
    </row>
    <row spans="1:4" r="29">
      <c t="s" s="4" r="A29">
        <v>645</v>
      </c>
    </row>
    <row spans="1:4" r="30">
      <c t="s" s="3" r="A30">
        <v>338</v>
      </c>
    </row>
    <row spans="1:4" r="31">
      <c t="s" s="4" r="A31">
        <v>32</v>
      </c>
      <c t="n" s="6" r="B31">
        <v>1487390</v>
      </c>
      <c t="n" s="6" r="C31">
        <v>1496092</v>
      </c>
    </row>
    <row spans="1:4" r="32">
      <c t="s" s="4" r="A32">
        <v>33</v>
      </c>
      <c t="n" s="6" r="B32">
        <v>1156950</v>
      </c>
      <c t="n" s="6" r="C32">
        <v>1228865</v>
      </c>
    </row>
    <row spans="1:4" r="33">
      <c t="s" s="4" r="A33">
        <v>642</v>
      </c>
      <c t="n" s="6" r="B33">
        <v>73182</v>
      </c>
      <c t="n" s="6" r="C33">
        <v>82246</v>
      </c>
    </row>
    <row spans="1:4" r="34">
      <c t="s" s="4" r="A34">
        <v>35</v>
      </c>
      <c t="n" s="6" r="B34">
        <v>40706</v>
      </c>
      <c t="n" s="6" r="C34">
        <v>39294</v>
      </c>
    </row>
    <row spans="1:4" r="35">
      <c t="s" s="4" r="A35">
        <v>37</v>
      </c>
      <c t="n" s="6" r="B35">
        <v>64</v>
      </c>
      <c t="n" s="6" r="C35">
        <v>8</v>
      </c>
    </row>
    <row spans="1:4" r="36">
      <c t="s" s="4" r="A36">
        <v>38</v>
      </c>
      <c t="n" s="6" r="B36">
        <v>216488</v>
      </c>
      <c t="n" s="6" r="C36">
        <v>145679</v>
      </c>
    </row>
    <row spans="1:4" r="37">
      <c t="s" s="4" r="A37">
        <v>135</v>
      </c>
      <c t="n" s="6" r="B37">
        <v>13347</v>
      </c>
      <c t="n" s="6" r="C37">
        <v>6980</v>
      </c>
    </row>
    <row spans="1:4" r="38">
      <c t="s" s="4" r="A38">
        <v>95</v>
      </c>
      <c t="n" s="6" r="B38">
        <v>474482</v>
      </c>
      <c t="n" s="6" r="C38">
        <v>483257</v>
      </c>
    </row>
    <row spans="1:4" r="39">
      <c t="s" s="4" r="A39">
        <v>99</v>
      </c>
      <c t="n" s="6" r="B39">
        <v>8016245</v>
      </c>
      <c t="n" s="6" r="C39">
        <v>8106766</v>
      </c>
    </row>
    <row spans="1:4" r="40">
      <c t="s" s="4" r="A40">
        <v>122</v>
      </c>
      <c t="n" s="6" r="B40">
        <v>160354</v>
      </c>
      <c t="n" s="6" r="C40">
        <v>162958</v>
      </c>
    </row>
    <row spans="1:4" r="41">
      <c t="s" s="4" r="A41">
        <v>643</v>
      </c>
      <c t="n" s="6" r="B41">
        <v>34207</v>
      </c>
      <c t="n" s="6" r="C41">
        <v>73466</v>
      </c>
    </row>
    <row spans="1:4" r="42">
      <c t="s" s="4" r="A42">
        <v>646</v>
      </c>
    </row>
    <row spans="1:4" r="43">
      <c t="s" s="3" r="A43">
        <v>338</v>
      </c>
    </row>
    <row spans="1:4" r="44">
      <c t="s" s="4" r="A44">
        <v>32</v>
      </c>
      <c t="n" s="6" r="B44">
        <v>281800</v>
      </c>
      <c t="n" s="6" r="C44">
        <v>209800</v>
      </c>
    </row>
    <row spans="1:4" r="45">
      <c t="s" s="4" r="A45">
        <v>33</v>
      </c>
      <c t="n" s="6" r="B45">
        <v>106800</v>
      </c>
      <c t="n" s="6" r="C45">
        <v>85700</v>
      </c>
    </row>
    <row spans="1:4" r="46">
      <c t="s" s="4" r="A46">
        <v>38</v>
      </c>
      <c t="n" s="6" r="B46">
        <v>115600</v>
      </c>
      <c t="n" s="6" r="C46">
        <v>64900</v>
      </c>
    </row>
    <row spans="1:4" r="47">
      <c t="s" s="4" r="A47">
        <v>388</v>
      </c>
    </row>
    <row spans="1:4" r="48">
      <c t="s" s="3" r="A48">
        <v>338</v>
      </c>
    </row>
    <row spans="1:4" r="49">
      <c t="s" s="4" r="A49">
        <v>32</v>
      </c>
      <c t="n" s="6" r="B49">
        <v>85973</v>
      </c>
      <c t="n" s="6" r="C49">
        <v>83549</v>
      </c>
    </row>
    <row spans="1:4" r="50">
      <c t="s" s="4" r="A50">
        <v>33</v>
      </c>
      <c t="n" s="6" r="B50">
        <v>3932</v>
      </c>
      <c t="n" s="6" r="C50">
        <v>14426</v>
      </c>
    </row>
    <row spans="1:4" r="51">
      <c t="s" s="4" r="A51">
        <v>642</v>
      </c>
      <c t="n" s="6" r="B51">
        <v>27513</v>
      </c>
      <c t="n" s="6" r="C51">
        <v>27242</v>
      </c>
    </row>
    <row spans="1:4" r="52">
      <c t="s" s="4" r="A52">
        <v>35</v>
      </c>
      <c t="n" s="6" r="B52">
        <v>11179</v>
      </c>
      <c t="n" s="6" r="C52">
        <v>10756</v>
      </c>
    </row>
    <row spans="1:4" r="53">
      <c t="s" s="4" r="A53">
        <v>37</v>
      </c>
      <c t="n" s="6" r="B53">
        <v>-2964</v>
      </c>
      <c t="n" s="6" r="C53">
        <v>-1</v>
      </c>
    </row>
    <row spans="1:4" r="54">
      <c t="s" s="4" r="A54">
        <v>38</v>
      </c>
      <c t="n" s="6" r="B54">
        <v>46313</v>
      </c>
      <c t="n" s="6" r="C54">
        <v>31126</v>
      </c>
    </row>
    <row spans="1:4" r="55">
      <c t="s" s="4" r="A55">
        <v>135</v>
      </c>
      <c t="n" s="6" r="B55">
        <v>16752</v>
      </c>
      <c t="n" s="6" r="C55">
        <v>19702</v>
      </c>
    </row>
    <row spans="1:4" r="56">
      <c t="s" s="4" r="A56">
        <v>95</v>
      </c>
      <c t="n" s="6" r="B56">
        <v>380958</v>
      </c>
      <c t="n" s="6" r="C56">
        <v>385528</v>
      </c>
    </row>
    <row spans="1:4" r="57">
      <c t="s" s="4" r="A57">
        <v>99</v>
      </c>
      <c t="n" s="6" r="B57">
        <v>1847352</v>
      </c>
      <c t="n" s="6" r="C57">
        <v>1815235</v>
      </c>
    </row>
    <row spans="1:4" r="58">
      <c t="s" s="4" r="A58">
        <v>122</v>
      </c>
      <c t="n" s="6" r="B58">
        <v>0</v>
      </c>
      <c t="n" s="6" r="C58">
        <v>0</v>
      </c>
    </row>
    <row spans="1:4" r="59">
      <c t="s" s="4" r="A59">
        <v>643</v>
      </c>
      <c t="n" s="6" r="B59">
        <v>17948</v>
      </c>
      <c t="n" s="6" r="C59">
        <v>9592</v>
      </c>
    </row>
    <row spans="1:4" r="60">
      <c t="s" s="4" r="A60">
        <v>647</v>
      </c>
    </row>
    <row spans="1:4" r="61">
      <c t="s" s="3" r="A61">
        <v>338</v>
      </c>
    </row>
    <row spans="1:4" r="62">
      <c t="s" s="4" r="A62">
        <v>32</v>
      </c>
      <c t="n" s="6" r="B62">
        <v>54800</v>
      </c>
      <c t="n" s="6" r="C62">
        <v>54200</v>
      </c>
    </row>
    <row spans="1:4" r="63">
      <c t="s" s="4" r="A63">
        <v>33</v>
      </c>
      <c t="n" s="6" r="B63">
        <v>5600</v>
      </c>
      <c t="n" s="6" r="C63">
        <v>7200</v>
      </c>
    </row>
    <row spans="1:4" r="64">
      <c t="s" s="4" r="A64">
        <v>38</v>
      </c>
      <c t="n" s="6" r="B64">
        <v>23100</v>
      </c>
      <c t="n" s="6" r="C64">
        <v>21700</v>
      </c>
    </row>
    <row spans="1:4" r="65">
      <c t="s" s="4" r="A65">
        <v>648</v>
      </c>
    </row>
    <row spans="1:4" r="66">
      <c t="s" s="3" r="A66">
        <v>338</v>
      </c>
    </row>
    <row spans="1:4" r="67">
      <c t="s" s="4" r="A67">
        <v>32</v>
      </c>
      <c t="n" s="6" r="B67">
        <v>-230915</v>
      </c>
      <c t="n" s="6" r="C67">
        <v>-229958</v>
      </c>
    </row>
    <row spans="1:4" r="68">
      <c t="s" s="4" r="A68">
        <v>33</v>
      </c>
      <c t="n" s="6" r="B68">
        <v>-231444</v>
      </c>
      <c t="n" s="6" r="C68">
        <v>-230358</v>
      </c>
    </row>
    <row spans="1:4" r="69">
      <c t="s" s="4" r="A69">
        <v>642</v>
      </c>
      <c t="n" s="6" r="B69">
        <v>6714</v>
      </c>
      <c t="n" s="6" r="C69">
        <v>321</v>
      </c>
    </row>
    <row spans="1:4" r="70">
      <c t="s" s="4" r="A70">
        <v>35</v>
      </c>
      <c t="n" s="6" r="B70">
        <v>742</v>
      </c>
      <c t="n" s="6" r="C70">
        <v>108</v>
      </c>
    </row>
    <row spans="1:4" r="71">
      <c t="s" s="4" r="A71">
        <v>37</v>
      </c>
      <c t="n" s="6" r="B71">
        <v>-61</v>
      </c>
      <c t="n" s="6" r="C71">
        <v>0</v>
      </c>
    </row>
    <row spans="1:4" r="72">
      <c t="s" s="4" r="A72">
        <v>38</v>
      </c>
      <c t="n" s="6" r="B72">
        <v>-6866</v>
      </c>
      <c t="n" s="6" r="C72">
        <v>-29</v>
      </c>
    </row>
    <row spans="1:4" r="73">
      <c t="s" s="4" r="A73">
        <v>135</v>
      </c>
      <c t="n" s="6" r="B73">
        <v>0</v>
      </c>
      <c t="n" s="6" r="C73">
        <v>0</v>
      </c>
    </row>
    <row spans="1:4" r="74">
      <c t="s" s="4" r="A74">
        <v>95</v>
      </c>
      <c t="n" s="6" r="B74">
        <v>0</v>
      </c>
      <c t="n" s="6" r="C74">
        <v>0</v>
      </c>
    </row>
    <row spans="1:4" r="75">
      <c t="s" s="4" r="A75">
        <v>99</v>
      </c>
      <c t="n" s="6" r="B75">
        <v>441362</v>
      </c>
      <c t="n" s="6" r="C75">
        <v>675105</v>
      </c>
    </row>
    <row spans="1:4" r="76">
      <c t="s" s="4" r="A76">
        <v>122</v>
      </c>
      <c t="n" s="6" r="B76">
        <v>3198265</v>
      </c>
      <c t="n" s="6" r="C76">
        <v>3196016</v>
      </c>
    </row>
    <row spans="1:4" r="77">
      <c t="s" s="4" r="A77">
        <v>643</v>
      </c>
      <c t="n" s="6" r="B77">
        <v>2759</v>
      </c>
      <c t="n" s="6" r="C77">
        <v>5488</v>
      </c>
    </row>
    <row spans="1:4" r="78">
      <c t="s" s="4" r="A78">
        <v>649</v>
      </c>
    </row>
    <row spans="1:4" r="79">
      <c t="s" s="3" r="A79">
        <v>338</v>
      </c>
    </row>
    <row spans="1:4" r="80">
      <c t="s" s="4" r="A80">
        <v>32</v>
      </c>
      <c t="n" s="6" r="B80">
        <v>1774459</v>
      </c>
      <c t="n" s="6" r="C80">
        <v>1805306</v>
      </c>
    </row>
    <row spans="1:4" r="81">
      <c t="s" s="4" r="A81">
        <v>650</v>
      </c>
    </row>
    <row spans="1:4" r="82">
      <c t="s" s="3" r="A82">
        <v>338</v>
      </c>
    </row>
    <row spans="1:4" r="83">
      <c t="s" s="4" r="A83">
        <v>32</v>
      </c>
      <c t="n" s="6" r="B83">
        <v>317046</v>
      </c>
      <c t="n" s="6" r="C83">
        <v>288016</v>
      </c>
    </row>
    <row spans="1:4" r="84">
      <c t="s" s="4" r="A84">
        <v>651</v>
      </c>
    </row>
    <row spans="1:4" r="85">
      <c t="s" s="3" r="A85">
        <v>338</v>
      </c>
    </row>
    <row spans="1:4" r="86">
      <c t="s" s="4" r="A86">
        <v>32</v>
      </c>
      <c t="n" s="6" r="B86">
        <v>1371425</v>
      </c>
      <c t="n" s="6" r="C86">
        <v>1434813</v>
      </c>
    </row>
    <row spans="1:4" r="87">
      <c t="s" s="4" r="A87">
        <v>652</v>
      </c>
    </row>
    <row spans="1:4" r="88">
      <c t="s" s="3" r="A88">
        <v>338</v>
      </c>
    </row>
    <row spans="1:4" r="89">
      <c t="s" s="4" r="A89">
        <v>32</v>
      </c>
      <c t="n" s="6" r="B89">
        <v>85474</v>
      </c>
      <c t="n" s="6" r="C89">
        <v>81930</v>
      </c>
    </row>
    <row spans="1:4" r="90">
      <c t="s" s="4" r="A90">
        <v>653</v>
      </c>
    </row>
    <row spans="1:4" r="91">
      <c t="s" s="3" r="A91">
        <v>338</v>
      </c>
    </row>
    <row spans="1:4" r="92">
      <c t="s" s="4" r="A92">
        <v>32</v>
      </c>
      <c t="n" s="6" r="B92">
        <v>514</v>
      </c>
      <c t="n" s="6" r="C92">
        <v>547</v>
      </c>
    </row>
    <row spans="1:4" r="93">
      <c t="s" s="4" r="A93">
        <v>654</v>
      </c>
    </row>
    <row spans="1:4" r="94">
      <c t="s" s="3" r="A94">
        <v>338</v>
      </c>
    </row>
    <row spans="1:4" r="95">
      <c t="s" s="4" r="A95">
        <v>32</v>
      </c>
      <c t="n" s="6" r="B95">
        <v>0</v>
      </c>
      <c t="n" s="6" r="C95">
        <v>0</v>
      </c>
    </row>
    <row spans="1:4" r="96">
      <c t="s" s="4" r="A96">
        <v>655</v>
      </c>
    </row>
    <row spans="1:4" r="97">
      <c t="s" s="3" r="A97">
        <v>338</v>
      </c>
    </row>
    <row spans="1:4" r="98">
      <c t="s" s="4" r="A98">
        <v>32</v>
      </c>
      <c t="n" s="6" r="B98">
        <v>114965</v>
      </c>
      <c t="n" s="6" r="C98">
        <v>167607</v>
      </c>
    </row>
    <row spans="1:4" r="99">
      <c t="s" s="4" r="A99">
        <v>656</v>
      </c>
    </row>
    <row spans="1:4" r="100">
      <c t="s" s="3" r="A100">
        <v>338</v>
      </c>
    </row>
    <row spans="1:4" r="101">
      <c t="s" s="4" r="A101">
        <v>32</v>
      </c>
      <c t="n" s="6" r="B101">
        <v>115965</v>
      </c>
      <c t="n" s="6" r="C101">
        <v>61279</v>
      </c>
    </row>
    <row spans="1:4" r="102">
      <c t="s" s="4" r="A102">
        <v>657</v>
      </c>
    </row>
    <row spans="1:4" r="103">
      <c t="s" s="3" r="A103">
        <v>338</v>
      </c>
    </row>
    <row spans="1:4" r="104">
      <c t="s" s="4" r="A104">
        <v>32</v>
      </c>
      <c t="n" s="6" r="B104">
        <v>230800</v>
      </c>
      <c t="n" s="6" r="C104">
        <v>165300</v>
      </c>
    </row>
    <row spans="1:4" r="105">
      <c t="s" s="4" r="A105">
        <v>658</v>
      </c>
    </row>
    <row spans="1:4" r="106">
      <c t="s" s="3" r="A106">
        <v>338</v>
      </c>
    </row>
    <row spans="1:4" r="107">
      <c t="s" s="4" r="A107">
        <v>32</v>
      </c>
      <c t="n" s="6" r="B107">
        <v>499</v>
      </c>
      <c t="n" s="6" r="C107">
        <v>1619</v>
      </c>
    </row>
    <row spans="1:4" r="108">
      <c t="s" s="4" r="A108">
        <v>659</v>
      </c>
    </row>
    <row spans="1:4" r="109">
      <c t="s" s="3" r="A109">
        <v>338</v>
      </c>
    </row>
    <row spans="1:4" r="110">
      <c t="s" s="4" r="A110">
        <v>32</v>
      </c>
      <c t="n" s="7" r="B110">
        <v>-231429</v>
      </c>
      <c t="n" s="7" r="C110">
        <v>-23050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660</v>
      </c>
      <c t="s" s="2" r="B1">
        <v>1</v>
      </c>
    </row>
    <row spans="1:3" r="2">
      <c t="s" s="2" r="B2">
        <v>2</v>
      </c>
      <c t="s" s="2" r="C2">
        <v>28</v>
      </c>
    </row>
    <row spans="1:3" r="3">
      <c t="s" s="3" r="A3">
        <v>661</v>
      </c>
    </row>
    <row spans="1:3" r="4">
      <c t="s" s="4" r="A4">
        <v>35</v>
      </c>
      <c t="n" s="7" r="B4">
        <v>-94478</v>
      </c>
      <c t="n" s="7" r="C4">
        <v>-85955</v>
      </c>
    </row>
    <row spans="1:3" r="5">
      <c t="s" s="4" r="A5">
        <v>662</v>
      </c>
      <c t="n" s="6" r="B5">
        <v>-118247</v>
      </c>
      <c t="n" s="6" r="C5">
        <v>-96750</v>
      </c>
    </row>
    <row spans="1:3" r="6">
      <c t="s" s="4" r="A6">
        <v>45</v>
      </c>
      <c t="n" s="6" r="B6">
        <v>-50066</v>
      </c>
      <c t="n" s="6" r="C6">
        <v>-37428</v>
      </c>
    </row>
    <row spans="1:3" r="7">
      <c t="s" s="4" r="A7">
        <v>663</v>
      </c>
      <c t="n" s="6" r="B7">
        <v>-2927</v>
      </c>
      <c t="n" s="6" r="C7">
        <v>-4442</v>
      </c>
    </row>
    <row spans="1:3" r="8">
      <c t="s" s="4" r="A8">
        <v>46</v>
      </c>
      <c t="n" s="6" r="B8">
        <v>175911</v>
      </c>
      <c t="n" s="6" r="C8">
        <v>95837</v>
      </c>
    </row>
    <row spans="1:3" r="9">
      <c t="s" s="4" r="A9">
        <v>664</v>
      </c>
      <c t="n" s="6" r="B9">
        <v>-952</v>
      </c>
      <c t="n" s="6" r="C9">
        <v>-144</v>
      </c>
    </row>
    <row spans="1:3" r="10">
      <c t="s" s="4" r="A10">
        <v>48</v>
      </c>
      <c t="n" s="6" r="B10">
        <v>174959</v>
      </c>
      <c t="n" s="6" r="C10">
        <v>95693</v>
      </c>
    </row>
    <row spans="1:3" r="11">
      <c t="s" s="4" r="A11">
        <v>644</v>
      </c>
    </row>
    <row spans="1:3" r="12">
      <c t="s" s="3" r="A12">
        <v>661</v>
      </c>
    </row>
    <row spans="1:3" r="13">
      <c t="s" s="4" r="A13">
        <v>665</v>
      </c>
      <c t="n" s="6" r="B13">
        <v>100035</v>
      </c>
      <c t="n" s="6" r="C13">
        <v>60518</v>
      </c>
    </row>
    <row spans="1:3" r="14">
      <c t="s" s="4" r="A14">
        <v>35</v>
      </c>
      <c t="n" s="6" r="B14">
        <v>-41851</v>
      </c>
      <c t="n" s="6" r="C14">
        <v>-35797</v>
      </c>
    </row>
    <row spans="1:3" r="15">
      <c t="s" s="4" r="A15">
        <v>645</v>
      </c>
    </row>
    <row spans="1:3" r="16">
      <c t="s" s="3" r="A16">
        <v>661</v>
      </c>
    </row>
    <row spans="1:3" r="17">
      <c t="s" s="4" r="A17">
        <v>665</v>
      </c>
      <c t="n" s="6" r="B17">
        <v>270169</v>
      </c>
      <c t="n" s="6" r="C17">
        <v>192655</v>
      </c>
    </row>
    <row spans="1:3" r="18">
      <c t="s" s="4" r="A18">
        <v>35</v>
      </c>
      <c t="n" s="6" r="B18">
        <v>-40706</v>
      </c>
      <c t="n" s="6" r="C18">
        <v>-39294</v>
      </c>
    </row>
    <row spans="1:3" r="19">
      <c t="s" s="4" r="A19">
        <v>388</v>
      </c>
    </row>
    <row spans="1:3" r="20">
      <c t="s" s="3" r="A20">
        <v>661</v>
      </c>
    </row>
    <row spans="1:3" r="21">
      <c t="s" s="4" r="A21">
        <v>665</v>
      </c>
      <c t="n" s="6" r="B21">
        <v>74339</v>
      </c>
      <c t="n" s="6" r="C21">
        <v>70712</v>
      </c>
    </row>
    <row spans="1:3" r="22">
      <c t="s" s="4" r="A22">
        <v>35</v>
      </c>
      <c t="n" s="6" r="B22">
        <v>-11179</v>
      </c>
      <c t="n" s="6" r="C22">
        <v>-10756</v>
      </c>
    </row>
    <row spans="1:3" r="23">
      <c t="s" s="4" r="A23">
        <v>666</v>
      </c>
    </row>
    <row spans="1:3" r="24">
      <c t="s" s="3" r="A24">
        <v>661</v>
      </c>
    </row>
    <row spans="1:3" r="25">
      <c t="s" s="4" r="A25">
        <v>665</v>
      </c>
      <c t="n" s="7" r="B25">
        <v>-2914</v>
      </c>
      <c t="n" s="7" r="C25">
        <v>-34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v>
      </c>
      <c t="s" s="2" r="B1">
        <v>2</v>
      </c>
      <c t="s" s="2" r="C1">
        <v>81</v>
      </c>
    </row>
    <row spans="1:3" r="2">
      <c t="s" s="3" r="A2">
        <v>82</v>
      </c>
    </row>
    <row spans="1:3" r="3">
      <c t="s" s="4" r="A3">
        <v>83</v>
      </c>
      <c t="n" s="7" r="B3">
        <v>137219</v>
      </c>
      <c t="n" s="7" r="C3">
        <v>97619</v>
      </c>
    </row>
    <row spans="1:3" r="4">
      <c t="s" s="4" r="A4">
        <v>84</v>
      </c>
      <c t="n" s="6" r="B4">
        <v>521436</v>
      </c>
      <c t="n" s="6" r="C4">
        <v>593979</v>
      </c>
    </row>
    <row spans="1:3" r="5">
      <c t="s" s="4" r="A5">
        <v>85</v>
      </c>
      <c t="n" s="6" r="B5">
        <v>83144</v>
      </c>
      <c t="n" s="6" r="C5">
        <v>76696</v>
      </c>
    </row>
    <row spans="1:3" r="6">
      <c t="s" s="4" r="A6">
        <v>86</v>
      </c>
      <c t="n" s="6" r="B6">
        <v>156075</v>
      </c>
      <c t="n" s="6" r="C6">
        <v>128084</v>
      </c>
    </row>
    <row spans="1:3" r="7">
      <c t="s" s="4" r="A7">
        <v>87</v>
      </c>
      <c t="n" s="6" r="B7">
        <v>38742</v>
      </c>
      <c t="n" s="6" r="C7">
        <v>38681</v>
      </c>
    </row>
    <row spans="1:3" r="8">
      <c t="s" s="4" r="A8">
        <v>88</v>
      </c>
      <c t="n" s="6" r="B8">
        <v>54024</v>
      </c>
      <c t="n" s="6" r="C8">
        <v>39946</v>
      </c>
    </row>
    <row spans="1:3" r="9">
      <c t="s" s="4" r="A9">
        <v>89</v>
      </c>
      <c t="n" s="6" r="B9">
        <v>381</v>
      </c>
      <c t="n" s="6" r="C9">
        <v>205</v>
      </c>
    </row>
    <row spans="1:3" r="10">
      <c t="s" s="4" r="A10">
        <v>90</v>
      </c>
      <c t="n" s="6" r="B10">
        <v>991021</v>
      </c>
      <c t="n" s="6" r="C10">
        <v>975210</v>
      </c>
    </row>
    <row spans="1:3" r="11">
      <c t="s" s="3" r="A11">
        <v>91</v>
      </c>
    </row>
    <row spans="1:3" r="12">
      <c t="s" s="4" r="A12">
        <v>91</v>
      </c>
      <c t="n" s="6" r="B12">
        <v>14671934</v>
      </c>
      <c t="n" s="6" r="C12">
        <v>14530460</v>
      </c>
    </row>
    <row spans="1:3" r="13">
      <c t="s" s="4" r="A13">
        <v>92</v>
      </c>
      <c t="n" s="6" r="B13">
        <v>2234807</v>
      </c>
      <c t="n" s="6" r="C13">
        <v>2156471</v>
      </c>
    </row>
    <row spans="1:3" r="14">
      <c t="s" s="4" r="A14">
        <v>93</v>
      </c>
      <c t="n" s="6" r="B14">
        <v>12437127</v>
      </c>
      <c t="n" s="6" r="C14">
        <v>12373989</v>
      </c>
    </row>
    <row spans="1:3" r="15">
      <c t="s" s="3" r="A15">
        <v>94</v>
      </c>
    </row>
    <row spans="1:3" r="16">
      <c t="s" s="4" r="A16">
        <v>95</v>
      </c>
      <c t="n" s="6" r="B16">
        <v>929209</v>
      </c>
      <c t="n" s="6" r="C16">
        <v>948221</v>
      </c>
    </row>
    <row spans="1:3" r="17">
      <c t="s" s="4" r="A17">
        <v>96</v>
      </c>
      <c t="n" s="6" r="B17">
        <v>1014284</v>
      </c>
      <c t="n" s="6" r="C17">
        <v>1017258</v>
      </c>
    </row>
    <row spans="1:3" r="18">
      <c t="s" s="4" r="A18">
        <v>97</v>
      </c>
      <c t="n" s="6" r="B18">
        <v>112614</v>
      </c>
      <c t="n" s="6" r="C18">
        <v>112598</v>
      </c>
    </row>
    <row spans="1:3" r="19">
      <c t="s" s="4" r="A19">
        <v>89</v>
      </c>
      <c t="n" s="6" r="B19">
        <v>16894</v>
      </c>
      <c t="n" s="6" r="C19">
        <v>18835</v>
      </c>
    </row>
    <row spans="1:3" r="20">
      <c t="s" s="4" r="A20">
        <v>98</v>
      </c>
      <c t="n" s="6" r="B20">
        <v>2073001</v>
      </c>
      <c t="n" s="6" r="C20">
        <v>2096912</v>
      </c>
    </row>
    <row spans="1:3" r="21">
      <c t="s" s="4" r="A21">
        <v>99</v>
      </c>
      <c t="n" s="6" r="B21">
        <v>15501149</v>
      </c>
      <c t="n" s="6" r="C21">
        <v>15446111</v>
      </c>
    </row>
    <row spans="1:3" r="22">
      <c t="s" s="3" r="A22">
        <v>100</v>
      </c>
    </row>
    <row spans="1:3" r="23">
      <c t="s" s="4" r="A23">
        <v>101</v>
      </c>
      <c t="n" s="6" r="B23">
        <v>460650</v>
      </c>
      <c t="n" s="6" r="C23">
        <v>110650</v>
      </c>
    </row>
    <row spans="1:3" r="24">
      <c t="s" s="4" r="A24">
        <v>102</v>
      </c>
      <c t="n" s="6" r="B24">
        <v>444567</v>
      </c>
      <c t="n" s="6" r="C24">
        <v>546340</v>
      </c>
    </row>
    <row spans="1:3" r="25">
      <c t="s" s="4" r="A25">
        <v>103</v>
      </c>
      <c t="n" s="6" r="B25">
        <v>522317</v>
      </c>
      <c t="n" s="6" r="C25">
        <v>615982</v>
      </c>
    </row>
    <row spans="1:3" r="26">
      <c t="s" s="4" r="A26">
        <v>87</v>
      </c>
      <c t="n" s="6" r="B26">
        <v>77489</v>
      </c>
      <c t="n" s="6" r="C26">
        <v>74460</v>
      </c>
    </row>
    <row spans="1:3" r="27">
      <c t="s" s="4" r="A27">
        <v>104</v>
      </c>
      <c t="n" s="6" r="B27">
        <v>104630</v>
      </c>
      <c t="n" s="6" r="C27">
        <v>129043</v>
      </c>
    </row>
    <row spans="1:3" r="28">
      <c t="s" s="4" r="A28">
        <v>105</v>
      </c>
      <c t="n" s="6" r="B28">
        <v>126549</v>
      </c>
      <c t="n" s="6" r="C28">
        <v>132556</v>
      </c>
    </row>
    <row spans="1:3" r="29">
      <c t="s" s="4" r="A29">
        <v>106</v>
      </c>
      <c t="n" s="6" r="B29">
        <v>28258</v>
      </c>
      <c t="n" s="6" r="C29">
        <v>29235</v>
      </c>
    </row>
    <row spans="1:3" r="30">
      <c t="s" s="4" r="A30">
        <v>107</v>
      </c>
      <c t="n" s="6" r="B30">
        <v>1764460</v>
      </c>
      <c t="n" s="6" r="C30">
        <v>1638266</v>
      </c>
    </row>
    <row spans="1:3" r="31">
      <c t="s" s="4" r="A31">
        <v>108</v>
      </c>
      <c t="n" s="6" r="B31">
        <v>8320451</v>
      </c>
      <c t="n" s="6" r="C31">
        <v>8323582</v>
      </c>
    </row>
    <row spans="1:3" r="32">
      <c t="s" s="3" r="A32">
        <v>109</v>
      </c>
    </row>
    <row spans="1:3" r="33">
      <c t="s" s="4" r="A33">
        <v>110</v>
      </c>
      <c t="n" s="6" r="B33">
        <v>1484745</v>
      </c>
      <c t="n" s="6" r="C33">
        <v>1436715</v>
      </c>
    </row>
    <row spans="1:3" r="34">
      <c t="s" s="4" r="A34">
        <v>111</v>
      </c>
      <c t="n" s="6" r="B34">
        <v>273070</v>
      </c>
      <c t="n" s="6" r="C34">
        <v>264248</v>
      </c>
    </row>
    <row spans="1:3" r="35">
      <c t="s" s="4" r="A35">
        <v>106</v>
      </c>
      <c t="n" s="6" r="B35">
        <v>12916</v>
      </c>
      <c t="n" s="6" r="C35">
        <v>16964</v>
      </c>
    </row>
    <row spans="1:3" r="36">
      <c t="s" s="4" r="A36">
        <v>112</v>
      </c>
      <c t="n" s="7" r="B36">
        <v>1770731</v>
      </c>
      <c t="n" s="7" r="C36">
        <v>1717927</v>
      </c>
    </row>
    <row spans="1:3" r="37">
      <c t="s" s="4" r="A37">
        <v>113</v>
      </c>
      <c t="s" s="4" r="B37">
        <v>114</v>
      </c>
      <c t="s" s="4" r="C37">
        <v>114</v>
      </c>
    </row>
    <row spans="1:3" r="38">
      <c t="s" s="3" r="A38">
        <v>115</v>
      </c>
    </row>
    <row spans="1:3" r="39">
      <c t="s" s="4" r="A39">
        <v>116</v>
      </c>
      <c t="n" s="7" r="B39">
        <v>2458</v>
      </c>
      <c t="n" s="7" r="C39">
        <v>2458</v>
      </c>
    </row>
    <row spans="1:3" r="40">
      <c t="s" s="4" r="A40">
        <v>117</v>
      </c>
      <c t="n" s="6" r="B40">
        <v>1327551</v>
      </c>
      <c t="n" s="6" r="C40">
        <v>1378444</v>
      </c>
    </row>
    <row spans="1:3" r="41">
      <c t="s" s="4" r="A41">
        <v>118</v>
      </c>
      <c t="n" s="6" r="B41">
        <v>-134614</v>
      </c>
      <c t="n" s="6" r="C41">
        <v>-127242</v>
      </c>
    </row>
    <row spans="1:3" r="42">
      <c t="s" s="4" r="A42">
        <v>119</v>
      </c>
      <c t="n" s="6" r="B42">
        <v>0</v>
      </c>
      <c t="n" s="6" r="C42">
        <v>0</v>
      </c>
    </row>
    <row spans="1:3" r="43">
      <c t="s" s="4" r="A43">
        <v>120</v>
      </c>
      <c t="n" s="6" r="B43">
        <v>-908507</v>
      </c>
      <c t="n" s="6" r="C43">
        <v>-917862</v>
      </c>
    </row>
    <row spans="1:3" r="44">
      <c t="s" s="4" r="A44">
        <v>121</v>
      </c>
      <c t="n" s="6" r="B44">
        <v>286888</v>
      </c>
      <c t="n" s="6" r="C44">
        <v>335798</v>
      </c>
    </row>
    <row spans="1:3" r="45">
      <c t="s" s="4" r="A45">
        <v>122</v>
      </c>
      <c t="n" s="6" r="B45">
        <v>3358619</v>
      </c>
      <c t="n" s="6" r="C45">
        <v>3430538</v>
      </c>
    </row>
    <row spans="1:3" r="46">
      <c t="s" s="4" r="A46">
        <v>123</v>
      </c>
      <c t="n" s="6" r="B46">
        <v>3645507</v>
      </c>
      <c t="n" s="6" r="C46">
        <v>3766336</v>
      </c>
    </row>
    <row spans="1:3" r="47">
      <c t="s" s="4" r="A47">
        <v>124</v>
      </c>
      <c t="n" s="7" r="B47">
        <v>15501149</v>
      </c>
      <c t="n" s="7" r="C47">
        <v>1544611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125</v>
      </c>
      <c t="s" s="2" r="B1">
        <v>2</v>
      </c>
      <c t="s" s="2" r="C1">
        <v>81</v>
      </c>
    </row>
    <row spans="1:3" r="2">
      <c t="s" s="3" r="A2">
        <v>126</v>
      </c>
    </row>
    <row spans="1:3" r="3">
      <c t="s" s="4" r="A3">
        <v>127</v>
      </c>
      <c t="n" s="8" r="B3">
        <v>0.01</v>
      </c>
      <c t="n" s="8" r="C3">
        <v>0.01</v>
      </c>
    </row>
    <row spans="1:3" r="4">
      <c t="s" s="4" r="A4">
        <v>128</v>
      </c>
      <c t="n" s="6" r="B4">
        <v>600000000</v>
      </c>
      <c t="n" s="6" r="C4">
        <v>600000000</v>
      </c>
    </row>
    <row spans="1:3" r="5">
      <c t="s" s="4" r="A5">
        <v>129</v>
      </c>
      <c t="n" s="6" r="B5">
        <v>245811180</v>
      </c>
      <c t="n" s="6" r="C5">
        <v>245811180</v>
      </c>
    </row>
    <row spans="1:3" r="6">
      <c t="s" s="4" r="A6">
        <v>130</v>
      </c>
      <c t="n" s="6" r="B6">
        <v>210098753</v>
      </c>
      <c t="n" s="6" r="C6">
        <v>209731028</v>
      </c>
    </row>
    <row spans="1:3" r="7">
      <c t="s" s="4" r="A7">
        <v>131</v>
      </c>
      <c t="n" s="6" r="B7">
        <v>35712427</v>
      </c>
      <c t="n" s="6" r="C7">
        <v>3608015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2</v>
      </c>
      <c t="s" s="2" r="B1">
        <v>1</v>
      </c>
    </row>
    <row spans="1:3" r="2">
      <c t="s" s="2" r="B2">
        <v>2</v>
      </c>
      <c t="s" s="2" r="C2">
        <v>28</v>
      </c>
    </row>
    <row spans="1:3" r="3">
      <c t="s" s="3" r="A3">
        <v>133</v>
      </c>
    </row>
    <row spans="1:3" r="4">
      <c t="s" s="4" r="A4">
        <v>48</v>
      </c>
      <c t="n" s="7" r="B4">
        <v>174959</v>
      </c>
      <c t="n" s="7" r="C4">
        <v>95693</v>
      </c>
    </row>
    <row spans="1:3" r="5">
      <c t="s" s="3" r="A5">
        <v>134</v>
      </c>
    </row>
    <row spans="1:3" r="6">
      <c t="s" s="4" r="A6">
        <v>35</v>
      </c>
      <c t="n" s="6" r="B6">
        <v>94478</v>
      </c>
      <c t="n" s="6" r="C6">
        <v>85955</v>
      </c>
    </row>
    <row spans="1:3" r="7">
      <c t="s" s="4" r="A7">
        <v>135</v>
      </c>
      <c t="n" s="6" r="B7">
        <v>-32914</v>
      </c>
      <c t="n" s="6" r="C7">
        <v>-30921</v>
      </c>
    </row>
    <row spans="1:3" r="8">
      <c t="s" s="4" r="A8">
        <v>136</v>
      </c>
      <c t="n" s="6" r="B8">
        <v>34789</v>
      </c>
      <c t="n" s="6" r="C8">
        <v>29475</v>
      </c>
    </row>
    <row spans="1:3" r="9">
      <c t="s" s="4" r="A9">
        <v>110</v>
      </c>
      <c t="n" s="6" r="B9">
        <v>53725</v>
      </c>
      <c t="n" s="6" r="C9">
        <v>36712</v>
      </c>
    </row>
    <row spans="1:3" r="10">
      <c t="s" s="4" r="A10">
        <v>137</v>
      </c>
      <c t="n" s="6" r="B10">
        <v>8232</v>
      </c>
      <c t="n" s="6" r="C10">
        <v>5643</v>
      </c>
    </row>
    <row spans="1:3" r="11">
      <c t="s" s="4" r="A11">
        <v>138</v>
      </c>
      <c t="n" s="6" r="B11">
        <v>3039</v>
      </c>
      <c t="n" s="6" r="C11">
        <v>4310</v>
      </c>
    </row>
    <row spans="1:3" r="12">
      <c t="s" s="4" r="A12">
        <v>40</v>
      </c>
      <c t="n" s="6" r="B12">
        <v>-208</v>
      </c>
      <c t="n" s="6" r="C12">
        <v>-799</v>
      </c>
    </row>
    <row spans="1:3" r="13">
      <c t="s" s="4" r="A13">
        <v>37</v>
      </c>
      <c t="n" s="6" r="B13">
        <v>-4206</v>
      </c>
      <c t="n" s="6" r="C13">
        <v>6</v>
      </c>
    </row>
    <row spans="1:3" r="14">
      <c t="s" s="3" r="A14">
        <v>139</v>
      </c>
    </row>
    <row spans="1:3" r="15">
      <c t="s" s="4" r="A15">
        <v>140</v>
      </c>
      <c t="n" s="6" r="B15">
        <v>68326</v>
      </c>
      <c t="n" s="6" r="C15">
        <v>134300</v>
      </c>
    </row>
    <row spans="1:3" r="16">
      <c t="s" s="4" r="A16">
        <v>86</v>
      </c>
      <c t="n" s="6" r="B16">
        <v>-27991</v>
      </c>
      <c t="n" s="6" r="C16">
        <v>-84557</v>
      </c>
    </row>
    <row spans="1:3" r="17">
      <c t="s" s="4" r="A17">
        <v>103</v>
      </c>
      <c t="n" s="6" r="B17">
        <v>-64088</v>
      </c>
      <c t="n" s="6" r="C17">
        <v>-125898</v>
      </c>
    </row>
    <row spans="1:3" r="18">
      <c t="s" s="4" r="A18">
        <v>141</v>
      </c>
      <c t="n" s="6" r="B18">
        <v>2968</v>
      </c>
      <c t="n" s="6" r="C18">
        <v>15057</v>
      </c>
    </row>
    <row spans="1:3" r="19">
      <c t="s" s="4" r="A19">
        <v>142</v>
      </c>
      <c t="n" s="6" r="B19">
        <v>-6186</v>
      </c>
      <c t="n" s="6" r="C19">
        <v>-12768</v>
      </c>
    </row>
    <row spans="1:3" r="20">
      <c t="s" s="4" r="A20">
        <v>104</v>
      </c>
      <c t="n" s="6" r="B20">
        <v>-24413</v>
      </c>
      <c t="n" s="6" r="C20">
        <v>-1118</v>
      </c>
    </row>
    <row spans="1:3" r="21">
      <c t="s" s="4" r="A21">
        <v>143</v>
      </c>
      <c t="n" s="6" r="B21">
        <v>-23813</v>
      </c>
      <c t="n" s="6" r="C21">
        <v>-60871</v>
      </c>
    </row>
    <row spans="1:3" r="22">
      <c t="s" s="4" r="A22">
        <v>144</v>
      </c>
      <c t="n" s="6" r="B22">
        <v>-27219</v>
      </c>
      <c t="n" s="6" r="C22">
        <v>-50949</v>
      </c>
    </row>
    <row spans="1:3" r="23">
      <c t="s" s="4" r="A23">
        <v>145</v>
      </c>
      <c t="n" s="6" r="B23">
        <v>229478</v>
      </c>
      <c t="n" s="6" r="C23">
        <v>39270</v>
      </c>
    </row>
    <row spans="1:3" r="24">
      <c t="s" s="3" r="A24">
        <v>146</v>
      </c>
    </row>
    <row spans="1:3" r="25">
      <c t="s" s="4" r="A25">
        <v>147</v>
      </c>
      <c t="n" s="6" r="B25">
        <v>-196411</v>
      </c>
      <c t="n" s="6" r="C25">
        <v>-343847</v>
      </c>
    </row>
    <row spans="1:3" r="26">
      <c t="s" s="4" r="A26">
        <v>148</v>
      </c>
      <c t="n" s="6" r="B26">
        <v>-158</v>
      </c>
      <c t="n" s="6" r="C26">
        <v>0</v>
      </c>
    </row>
    <row spans="1:3" r="27">
      <c t="s" s="4" r="A27">
        <v>149</v>
      </c>
      <c t="n" s="6" r="B27">
        <v>11764</v>
      </c>
      <c t="n" s="6" r="C27">
        <v>9954</v>
      </c>
    </row>
    <row spans="1:3" r="28">
      <c t="s" s="4" r="A28">
        <v>150</v>
      </c>
      <c t="n" s="6" r="B28">
        <v>14858</v>
      </c>
      <c t="n" s="6" r="C28">
        <v>118</v>
      </c>
    </row>
    <row spans="1:3" r="29">
      <c t="s" s="4" r="A29">
        <v>151</v>
      </c>
      <c t="n" s="6" r="B29">
        <v>-169947</v>
      </c>
      <c t="n" s="6" r="C29">
        <v>-333775</v>
      </c>
    </row>
    <row spans="1:3" r="30">
      <c t="s" s="3" r="A30">
        <v>152</v>
      </c>
    </row>
    <row spans="1:3" r="31">
      <c t="s" s="4" r="A31">
        <v>153</v>
      </c>
      <c t="n" s="6" r="B31">
        <v>-101773</v>
      </c>
      <c t="n" s="6" r="C31">
        <v>-229821</v>
      </c>
    </row>
    <row spans="1:3" r="32">
      <c t="s" s="4" r="A32">
        <v>154</v>
      </c>
      <c t="n" s="6" r="B32">
        <v>1000000</v>
      </c>
      <c t="n" s="6" r="C32">
        <v>798896</v>
      </c>
    </row>
    <row spans="1:3" r="33">
      <c t="s" s="4" r="A33">
        <v>155</v>
      </c>
      <c t="n" s="6" r="B33">
        <v>-2770</v>
      </c>
      <c t="n" s="6" r="C33">
        <v>-7850</v>
      </c>
    </row>
    <row spans="1:3" r="34">
      <c t="s" s="4" r="A34">
        <v>156</v>
      </c>
      <c t="n" s="6" r="B34">
        <v>-652148</v>
      </c>
      <c t="n" s="6" r="C34">
        <v>-1948</v>
      </c>
    </row>
    <row spans="1:3" r="35">
      <c t="s" s="4" r="A35">
        <v>157</v>
      </c>
      <c t="n" s="6" r="B35">
        <v>3964</v>
      </c>
      <c t="n" s="6" r="C35">
        <v>3796</v>
      </c>
    </row>
    <row spans="1:3" r="36">
      <c t="s" s="4" r="A36">
        <v>158</v>
      </c>
      <c t="n" s="6" r="B36">
        <v>0</v>
      </c>
      <c t="n" s="6" r="C36">
        <v>53388</v>
      </c>
    </row>
    <row spans="1:3" r="37">
      <c t="s" s="4" r="A37">
        <v>159</v>
      </c>
      <c t="n" s="6" r="B37">
        <v>-129235</v>
      </c>
      <c t="n" s="6" r="C37">
        <v>-126053</v>
      </c>
    </row>
    <row spans="1:3" r="38">
      <c t="s" s="4" r="A38">
        <v>160</v>
      </c>
      <c t="n" s="6" r="B38">
        <v>-137980</v>
      </c>
      <c t="n" s="6" r="C38">
        <v>-129457</v>
      </c>
    </row>
    <row spans="1:3" r="39">
      <c t="s" s="4" r="A39">
        <v>161</v>
      </c>
      <c t="n" s="6" r="B39">
        <v>-19942</v>
      </c>
      <c t="n" s="6" r="C39">
        <v>360951</v>
      </c>
    </row>
    <row spans="1:3" r="40">
      <c t="s" s="4" r="A40">
        <v>162</v>
      </c>
      <c t="n" s="6" r="B40">
        <v>39589</v>
      </c>
      <c t="n" s="6" r="C40">
        <v>66446</v>
      </c>
    </row>
    <row spans="1:3" r="41">
      <c t="s" s="4" r="A41">
        <v>163</v>
      </c>
      <c t="n" s="6" r="B41">
        <v>11</v>
      </c>
      <c t="n" s="6" r="C41">
        <v>153</v>
      </c>
    </row>
    <row spans="1:3" r="42">
      <c t="s" s="4" r="A42">
        <v>164</v>
      </c>
      <c t="n" s="6" r="B42">
        <v>39600</v>
      </c>
      <c t="n" s="6" r="C42">
        <v>66599</v>
      </c>
    </row>
    <row spans="1:3" r="43">
      <c t="s" s="4" r="A43">
        <v>165</v>
      </c>
      <c t="n" s="6" r="B43">
        <v>97619</v>
      </c>
      <c t="n" s="6" r="C43">
        <v>172812</v>
      </c>
    </row>
    <row spans="1:3" r="44">
      <c t="s" s="4" r="A44">
        <v>166</v>
      </c>
      <c t="n" s="7" r="B44">
        <v>137219</v>
      </c>
      <c t="n" s="7" r="C44">
        <v>2394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69"/>
    <col customWidth="1" max="2" min="2" width="12"/>
    <col customWidth="1" max="3" min="3" width="22"/>
    <col customWidth="1" max="4" min="4" width="25"/>
    <col customWidth="1" max="5" min="5" width="55"/>
    <col customWidth="1" max="6" min="6" width="27"/>
    <col customWidth="1" max="7" min="7" width="24"/>
    <col customWidth="1" max="8" min="8" width="63"/>
  </cols>
  <sheetData>
    <row spans="1:8" r="1">
      <c t="s" s="1" r="A1">
        <v>167</v>
      </c>
      <c t="s" s="2" r="B1">
        <v>168</v>
      </c>
      <c t="s" s="2" r="C1">
        <v>169</v>
      </c>
      <c t="s" s="2" r="D1">
        <v>170</v>
      </c>
      <c t="s" s="2" r="E1">
        <v>171</v>
      </c>
      <c t="s" s="2" r="F1">
        <v>172</v>
      </c>
      <c t="s" s="2" r="G1">
        <v>173</v>
      </c>
      <c t="s" s="2" r="H1">
        <v>174</v>
      </c>
    </row>
    <row spans="1:8" r="2">
      <c t="s" s="4" r="A2">
        <v>175</v>
      </c>
      <c t="n" s="7" r="B2">
        <v>4005883</v>
      </c>
      <c t="n" s="7" r="C2">
        <v>2458</v>
      </c>
      <c t="n" s="7" r="D2">
        <v>1541583</v>
      </c>
      <c t="n" s="7" r="E2">
        <v>-136353</v>
      </c>
      <c t="n" s="7" r="F2">
        <v>138128</v>
      </c>
      <c t="n" s="7" r="G2">
        <v>-953701</v>
      </c>
      <c t="n" s="7" r="H2">
        <v>3413768</v>
      </c>
    </row>
    <row spans="1:8" r="3">
      <c t="s" s="4" r="A3">
        <v>176</v>
      </c>
      <c t="n" s="6" r="C3">
        <v>245811180</v>
      </c>
    </row>
    <row spans="1:8" r="4">
      <c t="s" s="4" r="A4">
        <v>48</v>
      </c>
      <c t="n" s="6" r="B4">
        <v>95693</v>
      </c>
      <c t="n" s="7" r="C4">
        <v>0</v>
      </c>
      <c t="n" s="6" r="D4">
        <v>0</v>
      </c>
      <c t="n" s="6" r="E4">
        <v>0</v>
      </c>
      <c t="n" s="6" r="F4">
        <v>60800</v>
      </c>
      <c t="n" s="6" r="G4">
        <v>0</v>
      </c>
      <c t="n" s="6" r="H4">
        <v>34893</v>
      </c>
    </row>
    <row spans="1:8" r="5">
      <c t="s" s="4" r="A5">
        <v>177</v>
      </c>
      <c t="n" s="6" r="B5">
        <v>-18625</v>
      </c>
      <c t="n" s="7" r="C5">
        <v>0</v>
      </c>
      <c t="n" s="6" r="D5">
        <v>0</v>
      </c>
      <c t="n" s="6" r="E5">
        <v>-3539</v>
      </c>
      <c t="n" s="6" r="F5">
        <v>0</v>
      </c>
      <c t="n" s="6" r="G5">
        <v>0</v>
      </c>
      <c t="n" s="6" r="H5">
        <v>-15086</v>
      </c>
    </row>
    <row spans="1:8" r="6">
      <c t="s" s="4" r="A6">
        <v>178</v>
      </c>
      <c t="n" s="6" r="C6">
        <v>0</v>
      </c>
    </row>
    <row spans="1:8" r="7">
      <c t="s" s="4" r="A7">
        <v>179</v>
      </c>
      <c t="n" s="6" r="B7">
        <v>3800</v>
      </c>
      <c t="n" s="7" r="C7">
        <v>0</v>
      </c>
      <c t="n" s="6" r="D7">
        <v>-7351</v>
      </c>
      <c t="n" s="6" r="E7">
        <v>0</v>
      </c>
      <c t="n" s="6" r="F7">
        <v>0</v>
      </c>
      <c t="n" s="6" r="G7">
        <v>11151</v>
      </c>
      <c t="n" s="6" r="H7">
        <v>0</v>
      </c>
    </row>
    <row spans="1:8" r="8">
      <c t="s" s="4" r="A8">
        <v>180</v>
      </c>
      <c t="n" s="6" r="B8">
        <v>-126053</v>
      </c>
      <c t="n" s="6" r="C8">
        <v>0</v>
      </c>
      <c t="n" s="6" r="D8">
        <v>0</v>
      </c>
      <c t="n" s="6" r="E8">
        <v>0</v>
      </c>
      <c t="n" s="6" r="F8">
        <v>-126053</v>
      </c>
      <c t="n" s="6" r="G8">
        <v>0</v>
      </c>
      <c t="n" s="6" r="H8">
        <v>0</v>
      </c>
    </row>
    <row spans="1:8" r="9">
      <c t="s" s="4" r="A9">
        <v>181</v>
      </c>
      <c t="n" s="6" r="B9">
        <v>66273</v>
      </c>
      <c t="n" s="6" r="C9">
        <v>0</v>
      </c>
      <c t="n" s="6" r="D9">
        <v>7261</v>
      </c>
      <c t="n" s="6" r="E9">
        <v>0</v>
      </c>
      <c t="n" s="6" r="F9">
        <v>0</v>
      </c>
      <c t="n" s="6" r="G9">
        <v>0</v>
      </c>
      <c t="n" s="6" r="H9">
        <v>59012</v>
      </c>
    </row>
    <row spans="1:8" r="10">
      <c t="s" s="4" r="A10">
        <v>160</v>
      </c>
      <c t="n" s="6" r="B10">
        <v>-129457</v>
      </c>
      <c t="n" s="6" r="C10">
        <v>0</v>
      </c>
      <c t="n" s="6" r="D10">
        <v>0</v>
      </c>
      <c t="n" s="6" r="E10">
        <v>0</v>
      </c>
      <c t="n" s="6" r="F10">
        <v>0</v>
      </c>
      <c t="n" s="6" r="G10">
        <v>0</v>
      </c>
      <c t="n" s="6" r="H10">
        <v>-129457</v>
      </c>
    </row>
    <row spans="1:8" r="11">
      <c t="s" s="4" r="A11">
        <v>182</v>
      </c>
      <c t="n" s="6" r="B11">
        <v>-4226</v>
      </c>
      <c t="n" s="6" r="C11">
        <v>0</v>
      </c>
      <c t="n" s="6" r="D11">
        <v>-4327</v>
      </c>
      <c t="n" s="6" r="E11">
        <v>0</v>
      </c>
      <c t="n" s="6" r="F11">
        <v>101</v>
      </c>
      <c t="n" s="6" r="G11">
        <v>0</v>
      </c>
      <c t="n" s="6" r="H11">
        <v>0</v>
      </c>
    </row>
    <row spans="1:8" r="12">
      <c t="s" s="4" r="A12">
        <v>183</v>
      </c>
      <c t="n" s="6" r="B12">
        <v>3893288</v>
      </c>
      <c t="n" s="7" r="C12">
        <v>2458</v>
      </c>
      <c t="n" s="6" r="D12">
        <v>1537166</v>
      </c>
      <c t="n" s="6" r="E12">
        <v>-139892</v>
      </c>
      <c t="n" s="6" r="F12">
        <v>72976</v>
      </c>
      <c t="n" s="6" r="G12">
        <v>-942550</v>
      </c>
      <c t="n" s="6" r="H12">
        <v>3363130</v>
      </c>
    </row>
    <row spans="1:8" r="13">
      <c t="s" s="4" r="A13">
        <v>184</v>
      </c>
      <c t="n" s="6" r="C13">
        <v>245811180</v>
      </c>
    </row>
    <row spans="1:8" r="14">
      <c t="s" s="4" r="A14">
        <v>185</v>
      </c>
      <c t="n" s="6" r="B14">
        <v>3766336</v>
      </c>
      <c t="n" s="7" r="C14">
        <v>2458</v>
      </c>
      <c t="n" s="6" r="D14">
        <v>1378444</v>
      </c>
      <c t="n" s="6" r="E14">
        <v>-127242</v>
      </c>
      <c t="n" s="6" r="F14">
        <v>0</v>
      </c>
      <c t="n" s="6" r="G14">
        <v>-917862</v>
      </c>
      <c t="n" s="6" r="H14">
        <v>3430538</v>
      </c>
    </row>
    <row spans="1:8" r="15">
      <c t="s" s="4" r="A15">
        <v>186</v>
      </c>
      <c t="n" s="6" r="C15">
        <v>245811180</v>
      </c>
    </row>
    <row spans="1:8" r="16">
      <c t="s" s="4" r="A16">
        <v>48</v>
      </c>
      <c t="n" s="6" r="B16">
        <v>174959</v>
      </c>
      <c t="n" s="7" r="C16">
        <v>0</v>
      </c>
      <c t="n" s="6" r="D16">
        <v>0</v>
      </c>
      <c t="n" s="6" r="E16">
        <v>0</v>
      </c>
      <c t="n" s="6" r="F16">
        <v>83446</v>
      </c>
      <c t="n" s="6" r="G16">
        <v>0</v>
      </c>
      <c t="n" s="6" r="H16">
        <v>91513</v>
      </c>
    </row>
    <row spans="1:8" r="17">
      <c t="s" s="4" r="A17">
        <v>177</v>
      </c>
      <c t="n" s="6" r="B17">
        <v>-28783</v>
      </c>
      <c t="n" s="7" r="C17">
        <v>0</v>
      </c>
      <c t="n" s="6" r="D17">
        <v>0</v>
      </c>
      <c t="n" s="6" r="E17">
        <v>-7372</v>
      </c>
      <c t="n" s="6" r="F17">
        <v>0</v>
      </c>
      <c t="n" s="6" r="G17">
        <v>0</v>
      </c>
      <c t="n" s="6" r="H17">
        <v>-21411</v>
      </c>
    </row>
    <row spans="1:8" r="18">
      <c t="s" s="4" r="A18">
        <v>178</v>
      </c>
      <c t="n" s="6" r="C18">
        <v>0</v>
      </c>
    </row>
    <row spans="1:8" r="19">
      <c t="s" s="4" r="A19">
        <v>179</v>
      </c>
      <c t="n" s="6" r="B19">
        <v>5676</v>
      </c>
      <c t="n" s="7" r="C19">
        <v>0</v>
      </c>
      <c t="n" s="6" r="D19">
        <v>-3679</v>
      </c>
      <c t="n" s="6" r="E19">
        <v>0</v>
      </c>
      <c t="n" s="6" r="F19">
        <v>0</v>
      </c>
      <c t="n" s="6" r="G19">
        <v>9355</v>
      </c>
      <c t="n" s="6" r="H19">
        <v>0</v>
      </c>
    </row>
    <row spans="1:8" r="20">
      <c t="s" s="4" r="A20">
        <v>180</v>
      </c>
      <c t="n" s="6" r="B20">
        <v>-129235</v>
      </c>
      <c t="n" s="6" r="C20">
        <v>0</v>
      </c>
      <c t="n" s="6" r="D20">
        <v>-45789</v>
      </c>
      <c t="n" s="6" r="E20">
        <v>0</v>
      </c>
      <c t="n" s="6" r="F20">
        <v>-83446</v>
      </c>
      <c t="n" s="6" r="G20">
        <v>0</v>
      </c>
      <c t="n" s="6" r="H20">
        <v>0</v>
      </c>
    </row>
    <row spans="1:8" r="21">
      <c t="s" s="4" r="A21">
        <v>160</v>
      </c>
      <c t="n" s="6" r="B21">
        <v>-137980</v>
      </c>
      <c t="n" s="6" r="C21">
        <v>0</v>
      </c>
      <c t="n" s="6" r="D21">
        <v>0</v>
      </c>
      <c t="n" s="6" r="E21">
        <v>0</v>
      </c>
      <c t="n" s="6" r="F21">
        <v>0</v>
      </c>
      <c t="n" s="6" r="G21">
        <v>0</v>
      </c>
      <c t="n" s="6" r="H21">
        <v>-137980</v>
      </c>
    </row>
    <row spans="1:8" r="22">
      <c t="s" s="4" r="A22">
        <v>182</v>
      </c>
      <c t="n" s="6" r="B22">
        <v>-5466</v>
      </c>
      <c t="n" s="6" r="C22">
        <v>0</v>
      </c>
      <c t="n" s="6" r="D22">
        <v>-1425</v>
      </c>
      <c t="n" s="6" r="E22">
        <v>0</v>
      </c>
      <c t="n" s="6" r="F22">
        <v>0</v>
      </c>
      <c t="n" s="6" r="G22">
        <v>0</v>
      </c>
      <c t="n" s="6" r="H22">
        <v>-4041</v>
      </c>
    </row>
    <row spans="1:8" r="23">
      <c t="s" s="4" r="A23">
        <v>187</v>
      </c>
      <c t="n" s="7" r="B23">
        <v>3645507</v>
      </c>
      <c t="n" s="7" r="C23">
        <v>2458</v>
      </c>
      <c t="n" s="7" r="D23">
        <v>1327551</v>
      </c>
      <c t="n" s="7" r="E23">
        <v>-134614</v>
      </c>
      <c t="n" s="7" r="F23">
        <v>0</v>
      </c>
      <c t="n" s="7" r="G23">
        <v>-908507</v>
      </c>
      <c t="n" s="7" r="H23">
        <v>3358619</v>
      </c>
    </row>
    <row spans="1:8" r="24">
      <c t="s" s="4" r="A24">
        <v>188</v>
      </c>
      <c t="n" s="6" r="C24">
        <v>24581118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STATEMENTS OF INCO</vt:lpstr>
      <vt:lpstr>CONSOLIDATED STATEMENTS OF INC3</vt:lpstr>
      <vt:lpstr>CONSOLIDATED STATEMENTS OF COMP</vt:lpstr>
      <vt:lpstr>CONSOLIDATED STATEMENTS OF COM5</vt:lpstr>
      <vt:lpstr>CONSOLIDATED BALANCE SHEETS</vt:lpstr>
      <vt:lpstr>CONSOLIDATED BALANCE SHEETS Par</vt:lpstr>
      <vt:lpstr>CONSOLIDATED STATEMENTS OF CASH</vt:lpstr>
      <vt:lpstr>CONSOLIDATED STATEMENT OF CHANG</vt:lpstr>
      <vt:lpstr>CONSOLIDATED STATEMENT OF CHA10</vt:lpstr>
      <vt:lpstr>SUMMARY OF SIGNIFICANT ACCOUNTI</vt:lpstr>
      <vt:lpstr>DISCONTINUED OPERATIONS</vt:lpstr>
      <vt:lpstr>FAIR VALUE MEASUREMENTS</vt:lpstr>
      <vt:lpstr>RISK MANAGEMENT AND HEDGING ACT</vt:lpstr>
      <vt:lpstr>SHORT-TERM BORROWINGS (Notes)</vt:lpstr>
      <vt:lpstr>LONG-TERM DEBT</vt:lpstr>
      <vt:lpstr>EQUITY</vt:lpstr>
      <vt:lpstr>ACCUMULATED OTHER COMPREHENSIVE</vt:lpstr>
      <vt:lpstr>EARNINGS PER SHARE</vt:lpstr>
      <vt:lpstr>EMPLOYEE BENEFIT PLANS</vt:lpstr>
      <vt:lpstr>UNCONSOLIDATED AFFILIATES</vt:lpstr>
      <vt:lpstr>ONEOK PARTNERS</vt:lpstr>
      <vt:lpstr>COMMITMENTS AND CONTINGENCIES</vt:lpstr>
      <vt:lpstr>SEGMENTS</vt:lpstr>
      <vt:lpstr>SUMMARY OF SIGNIFICANT ACCOUN25</vt:lpstr>
      <vt:lpstr>FAIR VALUE MEASUREMENTS FAIR VA</vt:lpstr>
      <vt:lpstr>RISK MANAGEMENT AND HEDGING A27</vt:lpstr>
      <vt:lpstr>ONEOK PARTNERS (Policies)</vt:lpstr>
      <vt:lpstr>SEGMENTS SEGMENTS (Policies)</vt:lpstr>
      <vt:lpstr>DISCONTINUED OPERATIONS (Tables</vt:lpstr>
      <vt:lpstr>FAIR VALUE MEASUREMENTS (Tables</vt:lpstr>
      <vt:lpstr>RISK MANAGEMENT AND HEDGING A32</vt:lpstr>
      <vt:lpstr>LONG-TERM DEBT LONG-TERM DEBT (</vt:lpstr>
      <vt:lpstr>ACCUMULATED OTHER COMPREHENSI34</vt:lpstr>
      <vt:lpstr>EARNINGS PER SHARE (Tables)</vt:lpstr>
      <vt:lpstr>EMPLOYEE BENEFIT PLANS (Tables)</vt:lpstr>
      <vt:lpstr>UNCONSOLIDATED AFFILIATES (Tabl</vt:lpstr>
      <vt:lpstr>ONEOK PARTNERS (Tables)</vt:lpstr>
      <vt:lpstr>SEGMENTS (Tables)</vt:lpstr>
      <vt:lpstr>DISCONTINUED OPERATIONS (Detail</vt:lpstr>
      <vt:lpstr>FAIR VALUE MEASUREMENTS - Part </vt:lpstr>
      <vt:lpstr>FAIR VALUE MEASUREMENTS - Par42</vt:lpstr>
      <vt:lpstr>RISK MANAGEMENT AND HEDGING A43</vt:lpstr>
      <vt:lpstr>RISK MANAGEMENT AND HEDGING A44</vt:lpstr>
      <vt:lpstr>RISK MANAGEMENT AND HEDGING A45</vt:lpstr>
      <vt:lpstr>SHORT-TERM BORROWINGS (Details)</vt:lpstr>
      <vt:lpstr>LONG-TERM DEBT (Details)</vt:lpstr>
      <vt:lpstr>EQUITY (Details)</vt:lpstr>
      <vt:lpstr>ACCUMULATED OTHER COMPREHENSI49</vt:lpstr>
      <vt:lpstr>EARNINGS PER SHARE (Details)</vt:lpstr>
      <vt:lpstr>EMPLOYEE BENEFIT PLANS (Details</vt:lpstr>
      <vt:lpstr>UNCONSOLIDATED AFFILIATES (Deta</vt:lpstr>
      <vt:lpstr>ONEOK PARTNERS (Details)</vt:lpstr>
      <vt:lpstr>SEGMENTS Part 1 (Details)</vt:lpstr>
      <vt:lpstr>SEGMENTS SEGMENTS Part 2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19:44Z</dcterms:created>
  <dcterms:modified xmlns:dcterms="http://purl.org/dc/terms/" xmlns:xsi="http://www.w3.org/2001/XMLSchema-instance" xsi:type="dcterms:W3CDTF">2016-05-04T16:19:44Z</dcterms:modified>
  <dc:title xmlns:dc="http://purl.org/dc/elements/1.1/">Untitled</dc:title>
  <dc:description xmlns:dc="http://purl.org/dc/elements/1.1/"/>
  <dc:subject xmlns:dc="http://purl.org/dc/elements/1.1/"/>
  <cp:keywords/>
  <cp:category/>
</cp:coreProperties>
</file>